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Chang"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Credit Facility - Autobahn Fund" sheetId="11" state="visible" r:id="rId11"/>
    <sheet xmlns:r="http://schemas.openxmlformats.org/officeDocument/2006/relationships" name="Credit Facility - LNV Corporati" sheetId="12" state="visible" r:id="rId12"/>
    <sheet xmlns:r="http://schemas.openxmlformats.org/officeDocument/2006/relationships" name="Series I Secured Notes" sheetId="13" state="visible" r:id="rId13"/>
    <sheet xmlns:r="http://schemas.openxmlformats.org/officeDocument/2006/relationships" name="L Bonds" sheetId="14" state="visible" r:id="rId14"/>
    <sheet xmlns:r="http://schemas.openxmlformats.org/officeDocument/2006/relationships" name="Series A Convertible Preferred " sheetId="15" state="visible" r:id="rId15"/>
    <sheet xmlns:r="http://schemas.openxmlformats.org/officeDocument/2006/relationships" name="Redeemable Preferred Stock" sheetId="16" state="visible" r:id="rId16"/>
    <sheet xmlns:r="http://schemas.openxmlformats.org/officeDocument/2006/relationships" name="Series 2 Redeemable Preferred 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Stock Incentive Plan" sheetId="20" state="visible" r:id="rId20"/>
    <sheet xmlns:r="http://schemas.openxmlformats.org/officeDocument/2006/relationships" name="Other Expenses" sheetId="21" state="visible" r:id="rId21"/>
    <sheet xmlns:r="http://schemas.openxmlformats.org/officeDocument/2006/relationships" name="Net Loss Per Common Share"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Guarantee of L Bonds" sheetId="25" state="visible" r:id="rId25"/>
    <sheet xmlns:r="http://schemas.openxmlformats.org/officeDocument/2006/relationships" name="Concentrations" sheetId="26" state="visible" r:id="rId26"/>
    <sheet xmlns:r="http://schemas.openxmlformats.org/officeDocument/2006/relationships" name="Subsequent Events" sheetId="27" state="visible" r:id="rId27"/>
    <sheet xmlns:r="http://schemas.openxmlformats.org/officeDocument/2006/relationships" name="Nature of Business and Summar28" sheetId="28" state="visible" r:id="rId28"/>
    <sheet xmlns:r="http://schemas.openxmlformats.org/officeDocument/2006/relationships" name="Investment in Life Insurance 29" sheetId="29" state="visible" r:id="rId29"/>
    <sheet xmlns:r="http://schemas.openxmlformats.org/officeDocument/2006/relationships" name="Fair Value Definition and Hie30" sheetId="30" state="visible" r:id="rId30"/>
    <sheet xmlns:r="http://schemas.openxmlformats.org/officeDocument/2006/relationships" name="L Bonds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Other Expenses (Tables)" sheetId="34" state="visible" r:id="rId34"/>
    <sheet xmlns:r="http://schemas.openxmlformats.org/officeDocument/2006/relationships" name="Commitments (Tables)" sheetId="35" state="visible" r:id="rId35"/>
    <sheet xmlns:r="http://schemas.openxmlformats.org/officeDocument/2006/relationships" name="Guarantee of L Bonds (Tables)" sheetId="36" state="visible" r:id="rId36"/>
    <sheet xmlns:r="http://schemas.openxmlformats.org/officeDocument/2006/relationships" name="Concentrations (Tables)" sheetId="37" state="visible" r:id="rId37"/>
    <sheet xmlns:r="http://schemas.openxmlformats.org/officeDocument/2006/relationships" name="Nature of Business and Summar38" sheetId="38" state="visible" r:id="rId38"/>
    <sheet xmlns:r="http://schemas.openxmlformats.org/officeDocument/2006/relationships" name="Restrictions on Cash (Details)" sheetId="39" state="visible" r:id="rId39"/>
    <sheet xmlns:r="http://schemas.openxmlformats.org/officeDocument/2006/relationships" name="Investment in Life Insurance 40" sheetId="40" state="visible" r:id="rId40"/>
    <sheet xmlns:r="http://schemas.openxmlformats.org/officeDocument/2006/relationships" name="Investment in Life Insurance 41" sheetId="41" state="visible" r:id="rId41"/>
    <sheet xmlns:r="http://schemas.openxmlformats.org/officeDocument/2006/relationships" name="Investment in Life Insurance 42" sheetId="42" state="visible" r:id="rId42"/>
    <sheet xmlns:r="http://schemas.openxmlformats.org/officeDocument/2006/relationships" name="Investment in Life Insurance 43" sheetId="43" state="visible" r:id="rId43"/>
    <sheet xmlns:r="http://schemas.openxmlformats.org/officeDocument/2006/relationships" name="Fair Value Definition and Hie44" sheetId="44" state="visible" r:id="rId44"/>
    <sheet xmlns:r="http://schemas.openxmlformats.org/officeDocument/2006/relationships" name="Fair Value Definition and Hie45" sheetId="45" state="visible" r:id="rId45"/>
    <sheet xmlns:r="http://schemas.openxmlformats.org/officeDocument/2006/relationships" name="Fair Value Definition and Hie46" sheetId="46" state="visible" r:id="rId46"/>
    <sheet xmlns:r="http://schemas.openxmlformats.org/officeDocument/2006/relationships" name="Fair Value Definition and Hie47" sheetId="47" state="visible" r:id="rId47"/>
    <sheet xmlns:r="http://schemas.openxmlformats.org/officeDocument/2006/relationships" name="Fair Value Definition and Hie48" sheetId="48" state="visible" r:id="rId48"/>
    <sheet xmlns:r="http://schemas.openxmlformats.org/officeDocument/2006/relationships" name="Credit Facility - Autobahn Fu49" sheetId="49" state="visible" r:id="rId49"/>
    <sheet xmlns:r="http://schemas.openxmlformats.org/officeDocument/2006/relationships" name="Credit Facility - LNV Corpora50" sheetId="50" state="visible" r:id="rId50"/>
    <sheet xmlns:r="http://schemas.openxmlformats.org/officeDocument/2006/relationships" name="Series I Secured Notes (Details" sheetId="51" state="visible" r:id="rId51"/>
    <sheet xmlns:r="http://schemas.openxmlformats.org/officeDocument/2006/relationships" name="L Bonds (Details)" sheetId="52" state="visible" r:id="rId52"/>
    <sheet xmlns:r="http://schemas.openxmlformats.org/officeDocument/2006/relationships" name="L Bonds (Details Textual)" sheetId="53" state="visible" r:id="rId53"/>
    <sheet xmlns:r="http://schemas.openxmlformats.org/officeDocument/2006/relationships" name="Series A Convertible Preferre54" sheetId="54" state="visible" r:id="rId54"/>
    <sheet xmlns:r="http://schemas.openxmlformats.org/officeDocument/2006/relationships" name="Redeemable Preferred Stock (Det" sheetId="55" state="visible" r:id="rId55"/>
    <sheet xmlns:r="http://schemas.openxmlformats.org/officeDocument/2006/relationships" name="Series 2 Redeemable Preferred56" sheetId="56" state="visible" r:id="rId56"/>
    <sheet xmlns:r="http://schemas.openxmlformats.org/officeDocument/2006/relationships" name="Income Taxes (Details)" sheetId="57" state="visible" r:id="rId57"/>
    <sheet xmlns:r="http://schemas.openxmlformats.org/officeDocument/2006/relationships" name="Income Taxes (Details Textual)" sheetId="58" state="visible" r:id="rId58"/>
    <sheet xmlns:r="http://schemas.openxmlformats.org/officeDocument/2006/relationships" name="Common Stock (Details)" sheetId="59" state="visible" r:id="rId59"/>
    <sheet xmlns:r="http://schemas.openxmlformats.org/officeDocument/2006/relationships" name="Stock Incentive Plan (Details)" sheetId="60" state="visible" r:id="rId60"/>
    <sheet xmlns:r="http://schemas.openxmlformats.org/officeDocument/2006/relationships" name="Stock Incentive Plan (Details 1" sheetId="61" state="visible" r:id="rId61"/>
    <sheet xmlns:r="http://schemas.openxmlformats.org/officeDocument/2006/relationships" name="Stock Incentive Plan (Details T" sheetId="62" state="visible" r:id="rId62"/>
    <sheet xmlns:r="http://schemas.openxmlformats.org/officeDocument/2006/relationships" name="Other Expenses (Details)" sheetId="63" state="visible" r:id="rId63"/>
    <sheet xmlns:r="http://schemas.openxmlformats.org/officeDocument/2006/relationships" name="Commitments (Details)" sheetId="64" state="visible" r:id="rId64"/>
    <sheet xmlns:r="http://schemas.openxmlformats.org/officeDocument/2006/relationships" name="Commitments (Details Textual)" sheetId="65" state="visible" r:id="rId65"/>
    <sheet xmlns:r="http://schemas.openxmlformats.org/officeDocument/2006/relationships" name="Guarantee of L Bonds (Details)" sheetId="66" state="visible" r:id="rId66"/>
    <sheet xmlns:r="http://schemas.openxmlformats.org/officeDocument/2006/relationships" name="Guarantee of L Bonds (Details 1" sheetId="67" state="visible" r:id="rId67"/>
    <sheet xmlns:r="http://schemas.openxmlformats.org/officeDocument/2006/relationships" name="Guarantee of L Bonds (Details 2" sheetId="68" state="visible" r:id="rId68"/>
    <sheet xmlns:r="http://schemas.openxmlformats.org/officeDocument/2006/relationships" name="Concentrations (Details)" sheetId="69" state="visible" r:id="rId69"/>
    <sheet xmlns:r="http://schemas.openxmlformats.org/officeDocument/2006/relationships" name="Concentrations (Details 1)" sheetId="70" state="visible" r:id="rId70"/>
    <sheet xmlns:r="http://schemas.openxmlformats.org/officeDocument/2006/relationships" name="Concentrations (Details Textual"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56">
  <si>
    <t>Document and Entity Information - shares</t>
  </si>
  <si>
    <t>9 Months Ended</t>
  </si>
  <si>
    <t>Sep. 30, 2017</t>
  </si>
  <si>
    <t>Nov. 09, 2017</t>
  </si>
  <si>
    <t>Document and Entity Information [Abstract]</t>
  </si>
  <si>
    <t>Entity Registrant Name</t>
  </si>
  <si>
    <t>GWG Holdings, Inc.</t>
  </si>
  <si>
    <t>Entity Central Index Key</t>
  </si>
  <si>
    <t>Trading Symbol</t>
  </si>
  <si>
    <t>GWGH</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A S S E T S</t>
  </si>
  <si>
    <t>Cash and cash equivalents</t>
  </si>
  <si>
    <t>Restricted cash</t>
  </si>
  <si>
    <t>Investment in life insurance policies, at fair value</t>
  </si>
  <si>
    <t>Secured MCA advances</t>
  </si>
  <si>
    <t>Life insurance policy benefits receivable</t>
  </si>
  <si>
    <t>Deferred taxes, net</t>
  </si>
  <si>
    <t xml:space="preserve"> </t>
  </si>
  <si>
    <t>Other assets</t>
  </si>
  <si>
    <t>TOTAL ASSETS</t>
  </si>
  <si>
    <t>LIABILITIES</t>
  </si>
  <si>
    <t>Senior Credit Facilities</t>
  </si>
  <si>
    <t>Series I Secured Notes</t>
  </si>
  <si>
    <t>L Bonds</t>
  </si>
  <si>
    <t>Accounts payable</t>
  </si>
  <si>
    <t>Interest payable</t>
  </si>
  <si>
    <t>Other accrued expenses</t>
  </si>
  <si>
    <t>TOTAL LIABILITIES</t>
  </si>
  <si>
    <t>STOCKHOLDERS' EQUITY</t>
  </si>
  <si>
    <t>CONVERTIBLE PREFERRED STOCK (par value $0.001; shares authorized 40,000,000; shares outstanding 2,694,725 and 2,640,521; liquidation preference of $20,210,000 and $19,804,000 as of September 30, 2017 and December 31, 2016, respectively)</t>
  </si>
  <si>
    <t>REDEEMABLE PREFERRED STOCK (par value $0.001; shares authorized 100,000; shares outstanding 99,080 and 59,183; liquidation preference of $99,080,000 and $59,183,000 as of September 30, 2017 and December 31, 2016, respectively)</t>
  </si>
  <si>
    <t>SERIES 2 REDEEMABLE PREFERRED STOCK (par value $0.001; shares authorized 150,000; shares outstanding 48,316 and 0; liquidation preference of $48,316,000 and $0 as of September 30, 2017 and December 31, 2016, respectively)</t>
  </si>
  <si>
    <t>COMMON STOCK (par value $0.001: shares authorized 210,000,000; shares issued and outstanding 5,813,555 and 5,980,190 as of September 30, 2017 and December 31, 2016, respectively)</t>
  </si>
  <si>
    <t>Additional paid-in capital</t>
  </si>
  <si>
    <t>Accumulated deficit</t>
  </si>
  <si>
    <t>TOTAL STOCKHOLDERS' EQUITY</t>
  </si>
  <si>
    <t>TOTAL LIABILITIES &amp; EQUITY</t>
  </si>
  <si>
    <t>Condensed 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Redeemable preferred stock, par value</t>
  </si>
  <si>
    <t>Redeemable preferred stock, shares authorized</t>
  </si>
  <si>
    <t>Redeemable preferred stock, shares outstanding</t>
  </si>
  <si>
    <t>Redeemable preferred stock, liquidation preference</t>
  </si>
  <si>
    <t>Series 2 Redeemable Preferred, par value</t>
  </si>
  <si>
    <t>Series 2 Redeemable Preferred, shares authorized</t>
  </si>
  <si>
    <t>Series 2 Redeemable Preferred, shares outstanding</t>
  </si>
  <si>
    <t>Series 2 Redeemable Preferred, liquidation preference</t>
  </si>
  <si>
    <t>Common stock, par value</t>
  </si>
  <si>
    <t>Common stock, shares authorized</t>
  </si>
  <si>
    <t>Common stock, shares issued</t>
  </si>
  <si>
    <t>Common stock, shares outstanding</t>
  </si>
  <si>
    <t>Condensed Consolidated Statements of Operations (Unaudited) - USD ($)</t>
  </si>
  <si>
    <t>3 Months Ended</t>
  </si>
  <si>
    <t>Sep. 30, 2016</t>
  </si>
  <si>
    <t>REVENUE</t>
  </si>
  <si>
    <t>Gain on life insurance policies, net</t>
  </si>
  <si>
    <t>MCA income</t>
  </si>
  <si>
    <t>Interest and other income</t>
  </si>
  <si>
    <t>TOTAL REVENUE</t>
  </si>
  <si>
    <t>EXPENSES</t>
  </si>
  <si>
    <t>Interest expense</t>
  </si>
  <si>
    <t>Employee compensation and benefits</t>
  </si>
  <si>
    <t>Legal and professional fees</t>
  </si>
  <si>
    <t>Provision for MCA advances</t>
  </si>
  <si>
    <t>Other expenses</t>
  </si>
  <si>
    <t>TOTAL EXPENSES</t>
  </si>
  <si>
    <t>INCOME (LOSS) BEFORE INCOME TAXES</t>
  </si>
  <si>
    <t>INCOME TAX EXPENSE (BENEFIT)</t>
  </si>
  <si>
    <t>NET INCOME (LOSS)</t>
  </si>
  <si>
    <t>Preferred stock dividends</t>
  </si>
  <si>
    <t>NET INCOME (LOSS) ATTRIBUTABLE TO COMMON SHAREHOLDERS</t>
  </si>
  <si>
    <t>NET INCOME (LOSS) PER SHARE</t>
  </si>
  <si>
    <t>Basic</t>
  </si>
  <si>
    <t>Diluted</t>
  </si>
  <si>
    <t>WEIGHTED AVERAGE SHARES OUTSTANDING</t>
  </si>
  <si>
    <t>Condensed Consolidated Statement of Cash Flows (Unaudited) - USD ($)</t>
  </si>
  <si>
    <t>CASH FLOWS FROM OPERATING ACTIVITIES</t>
  </si>
  <si>
    <t>Net income (loss)</t>
  </si>
  <si>
    <t>Adjustments to reconcile net income (loss) to net cash flows from operating activities:</t>
  </si>
  <si>
    <t>Change in fair value of life insurance policies</t>
  </si>
  <si>
    <t>Amortization of deferred financing and issuance costs</t>
  </si>
  <si>
    <t>Deferred income taxes</t>
  </si>
  <si>
    <t>Preferred stock dividends payable</t>
  </si>
  <si>
    <t>(Increase) decrease in operating assets:</t>
  </si>
  <si>
    <t>Increase (decrease) in operating liabilities:</t>
  </si>
  <si>
    <t>Due to related party</t>
  </si>
  <si>
    <t>Accounts payable and other accrued expenses</t>
  </si>
  <si>
    <t>NET CASH FLOWS USED IN OPERATING ACTIVITIES</t>
  </si>
  <si>
    <t>CASH FLOWS FROM INVESTING ACTIVITIES</t>
  </si>
  <si>
    <t>Investment in life insurance policies</t>
  </si>
  <si>
    <t>Carrying value of matured life insurance policies</t>
  </si>
  <si>
    <t>Investment in Secured MCA advances</t>
  </si>
  <si>
    <t>Proceeds from Secured MCA advances</t>
  </si>
  <si>
    <t>NET CASH FLOWS USED IN INVESTING ACTIVITIES</t>
  </si>
  <si>
    <t>CASH FLOWS FROM FINANCING ACTIVITIES</t>
  </si>
  <si>
    <t>Net borrowings on (repayments of) Senior Credit Facilities</t>
  </si>
  <si>
    <t>Payments for issuance of senior debt</t>
  </si>
  <si>
    <t>Payments for redemption of Series I Secured Notes</t>
  </si>
  <si>
    <t>Proceeds from issuance of L Bonds</t>
  </si>
  <si>
    <t>Payments for issuance and redemption of L Bonds</t>
  </si>
  <si>
    <t>Transfer from (payments to) restricted cash</t>
  </si>
  <si>
    <t>Issuance (repurchase) of common stock</t>
  </si>
  <si>
    <t>Proceeds from issuance of preferred stock</t>
  </si>
  <si>
    <t>Payment for issuance and redemption of preferred stock</t>
  </si>
  <si>
    <t>Payment of preferred stock dividends</t>
  </si>
  <si>
    <t>NET CASH FLOWS PROVIDED BY FINANCING ACTIVITIES</t>
  </si>
  <si>
    <t>NET INCREASE (DECREASE) IN CASH AND CASH EQUIVALENTS</t>
  </si>
  <si>
    <t>CASH AND CASH EQUIVALENTS</t>
  </si>
  <si>
    <t>BEGINNING OF PERIOD</t>
  </si>
  <si>
    <t>END OF PERIOD</t>
  </si>
  <si>
    <t>SUPPLEMENTAL DISCLOSURES OF CASH FLOW INFORMATION</t>
  </si>
  <si>
    <t>Interest paid</t>
  </si>
  <si>
    <t>Premiums paid</t>
  </si>
  <si>
    <t>Stock-based compensation</t>
  </si>
  <si>
    <t>Payments for exercised stock options</t>
  </si>
  <si>
    <t>Series I Secured Notes:</t>
  </si>
  <si>
    <t>Conversion of accrued interest and commissions payable to principal</t>
  </si>
  <si>
    <t>L Bonds:</t>
  </si>
  <si>
    <t>Series A Preferred Stock:</t>
  </si>
  <si>
    <t>Issuance of Series A Preferred Stock in lieu of cash dividends</t>
  </si>
  <si>
    <t>Investment in life insurance policies included in accounts payable</t>
  </si>
  <si>
    <t>Consolidated Statement of Changes in Stockholders' Equity (Unaudited) - USD ($)</t>
  </si>
  <si>
    <t>Total</t>
  </si>
  <si>
    <t>Preferred Stock</t>
  </si>
  <si>
    <t>Common Stock</t>
  </si>
  <si>
    <t>Additional Paid-in Capital</t>
  </si>
  <si>
    <t>Accumulated Deficit</t>
  </si>
  <si>
    <t>Beginning balance at Dec. 31, 2015</t>
  </si>
  <si>
    <t>Beginning balance, shares at Dec. 31, 2015</t>
  </si>
  <si>
    <t>Net loss</t>
  </si>
  <si>
    <t>Issuance of common stock</t>
  </si>
  <si>
    <t>Issuance of common stock, shares</t>
  </si>
  <si>
    <t>Issuance of Series A Preferred Stock</t>
  </si>
  <si>
    <t>Issuance of Series A Preferred Stock, shares</t>
  </si>
  <si>
    <t>Redemption of Series A Preferred Stock</t>
  </si>
  <si>
    <t>Redemption of Series A Preferred Stock, shares</t>
  </si>
  <si>
    <t>Issuance of redeemable preferred stock</t>
  </si>
  <si>
    <t>Issuance of redeemable preferred stock, shares</t>
  </si>
  <si>
    <t>Dividends paid</t>
  </si>
  <si>
    <t>Issuance of stock options</t>
  </si>
  <si>
    <t>Ending balance at Dec. 31, 2016</t>
  </si>
  <si>
    <t>Ending balance, shares at Dec. 31, 2016</t>
  </si>
  <si>
    <t>Redemption of common stock</t>
  </si>
  <si>
    <t>Redemption of common stock, shares</t>
  </si>
  <si>
    <t>Redemption of redeemable preferred stock</t>
  </si>
  <si>
    <t>Redemption of redeemable preferred stock, shares</t>
  </si>
  <si>
    <t>[1]</t>
  </si>
  <si>
    <t>Ending balance at Sep. 30, 2017</t>
  </si>
  <si>
    <t>Ending balance, shares at Sep. 30, 2017</t>
  </si>
  <si>
    <t>Preferred stock dividends were paid from additional paid-in capital until the latter was exhausted in the second quarter of 2017. Subsequent dividends were charged against the carrying values of the respective series of the Company's preferred stock, resulting in a difference between the Company's preferred stock book balances and liquidation preference of the respective series' of preferred stock.</t>
  </si>
  <si>
    <t>Nature of Business and Summary of Significant Accounting Policies</t>
  </si>
  <si>
    <t>Nature of Business and Summary of Significant Accounting Policies[Abstract]</t>
  </si>
  <si>
    <t>(1) Nature of Business and Summary of Significant Accounting Policies Nature of Busines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On December 7, 2015, GWG Holdings formed a wholly owned subsidiary, GWG MCA, LLC. On January 13, 2016, GWG MCA, LLC was converted to a corporation and became GWG MCA Capital, Inc. GWG MCA Capital, Inc. was formed to provide cash advances to small businesses. On August 25, 2016, GWG Holdings formed a wholly owned subsidiary, Actüa Life &amp; Annuity Ltd., renamed to Life Epigenetics Inc. (“Life Epigenetics”) in August 2017, to engage in various life insurance related businesses and activities related to its exclusive license for “DNA Methylation Based Predictor of Mortality” technology. Use of Estimates Cash and Cash Equivalents Life Insurance Policies Investments in Insurance Contract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September 30, 2017 and December 31, 2016, a total of $0 and $42,000, respectively,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 Other Assets 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over the previous 52 weeks. We have not historically issued any common stock dividends and do not expect to do so in the foreseeable future. Deferred Financing and Issuance Costs Earnings (loss) per Share Recently Issued Accounting Pronouncements On April 7, 2015, the FASB issued Accounting Standards Update No. 2015-03, Simplifying the Presentation of Debt Issuance Costs On February 25, 2016, the FASB issued Accounting Standards Update 2016-02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t>
  </si>
  <si>
    <t>Restrictions on Cash</t>
  </si>
  <si>
    <t>Restrictions on Cash [Abstract]</t>
  </si>
  <si>
    <t>(2) Restrictions on Cash Under the terms of our senior credit facility with LNV Corporation (discussed in Note 6), we are required to maintain a collection account that is used to collect policy benefits from pledged policies, pay interest and other charges under the facility, and distribute funds to pay down the facility. The agents for the lenders authorize disbursements from these accounts. At September 30, 2017 and December 31, 2016, there was a balance of $5,819,000, and $37,827,000, respectively, in these restricted cash accounts.</t>
  </si>
  <si>
    <t>Investment in Life Insurance Policies</t>
  </si>
  <si>
    <t>Investment in Life Insurance Policies [Abstract]</t>
  </si>
  <si>
    <t>(3) Investment in Life Insurance Policies Life insurance policies are valued based on unobservable inputs that are significant to their overall fair value. Changes in the fair value of these policies are recorded as gain or loss on life insurance policies, net of premiums paid on those policies, in our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i.e., $1 million in face value benefits or less), assumptions relating to cost-of-insurance (premium) rates and other assumptions. The discount rate we apply incorporates current information about discount rates applied by other public reporting companies owning portfolios of life insurance policies, the discount rates observed in the life insurance secondary market, market interest rates, the estimated credit exposure to the insurance companies that issued the life insurance policies and management’s estimate of the operational risk premium a purchaser would require to receive the future cash flows derived from our portfolio as a whole. Management has discretion regarding the combination of these and other factors when determining the discount rate. As a result of management’s analysis, a discount rate of 10.54% was applied to our portfolio as of September 30, 2017 as compared to 10.96% as of December 31, 2016. A summary of our policies, organized according to their estimated life expectancy dates as of the reporting date, is as follows: As of September 30, 2017 As of December 31, 2016 Years Ending December 31, Number of Policies Estimated Fair Value Face Value Number of Policies Estimated Fair Value Face Value 2017 2 $ 2,016,000 $ 2,125,000 11 $ 14,837,000 $ 16,939,000 2018 9 13,222,000 16,564,000 23 30,830,000 42,564,000 2019 57 63,926,000 88,967,000 55 57,556,000 88,858,000 2020 94 88,281,000 148,908,000 93 85,414,000 159,814,000 2021 88 87,710,000 162,525,000 86 73,825,000 158,744,000 2022 91 78,940,000 174,699,000 66 56,909,000 147,222,000 2023 84 63,439,000 168,821,000 64 44,953,000 128,581,000 Thereafter 425 222,564,000 860,018,000 292 146,868,000 618,953,000 Totals 850 $ 620,098,000 $ 1,622,627,000 690 $ 511,192,000 1,361,675,000 We recognized life insurance benefits of $9,747,000 and $5,300,000 during the three months ended September 30, 2017 and 2016, respectively, related to policies with a carrying value of $2,333,000 and $1,078,000, respectively, and as a result recorded realized gains of $7,414,000 and $4,222,000, respectively. We recognized life insurance benefits of $39,657,000 and $34,367,000 during the nine months ended September 30, 2017 and 2016, respectively, related to policies with a carrying value of $7,716,000 and $7,381,000, respectively, and as a result recorded realized gains of $31,941,000 and $26,986,000. Reconciliation of gain on life insurance policies: Three Months Ended September 30, Nine Months Ended September 30, 2017 2016 2017 2016 Change in estimated probabilistic cash flows $ 12,568,000 $ 12,955,000 $ 40,033,000 $ 34,078,000 Unrealized gain on acquisitions 7,217,000 11,668,000 25,863,000 29,509,000 Premiums and other annual fees (13,174,000 ) (11,784,000 ) (36,124,000 ) (29,225,000 ) Change in discount rates (1) 7,987,000 (378,000 ) 12,130,000 460,000 Change in life expectancy evaluation (2) (5,370,000 ) (2,285,000 ) (13,974,000 ) (3,199,000 ) Face value of matured policies 9,747,000 5,300,000 39,657,000 34,367,000 Fair value of matured policies (4,554,000 ) (1,966,000 ) (22,468,000 ) (14,383,000 ) Gain on life insurance policies, net $ 14,421,000 $ 13,510,000 $ 45,117,000 $ 51,607,000 (1) The discount rate applied to estimate the fair value of the portfolio of life insurance policies we own was 10.54% as of September 30, 2017, compared to 10.96% as of December 31, 2016 and 11.07% as of September 30, 2016. The carrying value of policies acquired during each quarterly reporting period is adjusted to current fair value using the fair value discount rate applied to the entire portfolio as of that reporting date. (2) The change in fair value due to updating independent life expectancy estimates on certain life insurance policies in our portfolio. We currently estimate that premium payments and servicing fees required to maintain our current portfolio of life insurance policies in force for the next five years, assuming no mortalities, are as follows: Years Ending December 31, Premiums Servicing Premiums and Three months ending December 31, 2017 $ 16,915,000 $ 1,587,000 $ 18,502,000 2018 54,931,000 1,587,000 56,518,000 2019 60,916,000 1,587,000 62,503,000 2020 68,728,000 1,587,000 70,315,000 2021 77,522,000 1,587,000 79,109,000 2022 87,424,000 1,587,000 89,011,000 $ 366,436,000 $ 9,522,000 $ 375,958,000 Management anticipates funding the majority of the premium payments estimated above with additional borrowing capacity, created as the premiums and servicing costs of pledged life insurance policies become due, under the amended and restated senior credit facility with LNV Corporation as described in Note 6. Management anticipates funding premiums and servicing costs of non-pledged life insurance policies from proceeds from the receipt of policy benefits from our portfolio of life insurance policies and net proceeds from our offering of L Bonds and RPS 2. The proceeds of these capital sources may also be used for the purchase, financing, and maintenance of additional life insurance policies.</t>
  </si>
  <si>
    <t>Fair Value Definition and Hierarchy</t>
  </si>
  <si>
    <t>Fair Value Definition and Hierarchy [Abstract]</t>
  </si>
  <si>
    <t xml:space="preserve">(4) Fair Value Definition and Hierarchy Accounting Standards Codification 820, Fair Value Measurements and Disclosures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our portfolio management committee, taking into consideration changes in discount rate assumptions, estimated premium payments and life expectancy estimate assumptions, as well as any changes in economic and other relevant conditions. The discount rate incorporates current information about discount rates applied by other reporting companies owning portfolios of life insurance policies, the discount rates observed in the life insurance secondary market, market interest rates, the estimated credit exposure to the insurance company that issued the life insurance policy and management’s estimate of the operational risk premium a purchaser would require to receive the future cash flows derived from our portfolio as a whole. Management has discretion regarding the combination of these and other factors when determining the discount rate. These inputs are then used to estimate the discounted cash flows from the portfolio using the Model Actuarial Pricing System probabilistic portfolio price model, which estimates the cash flows using various mortality probabilities and scenarios. The valuation process includes a review by senior management as of each valuation date. We also engage a third-party expert to independently test the accuracy of the valuations using the inputs we provide on a quarterly basis. See Exhibit 99.1 filed herewith. The following table reconciles the beginning and ending fair value of our Level 3 investments in our portfolio of life insurance policies for the periods ended September 30, as follows: Three Months Ended September 30, Nine Months Ended September 30, 2017 2016 2017 2016 Beginning balance $ 577,050,000 $ 431,820,000 $ 511,192,000 $ 356,650,000 Purchases 25,199,000 25,770,000 67,321,000 74,470,000 Maturities (initial cost basis) (2,333,000 ) (1,078,000 ) (7,716,000 ) (7,381,000 ) Net change in fair value 20,182,000 21,073,000 49,301,000 53,846,000 Ending balance $ 620,098,000 $ 477,585,000 $ 620,098,000 $ 477,585,000 In the past, 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 Currently, however, the terms of our senior credit facility with LNV Corporation require us to update the independent life expectancy estimates every two years beginning from the date of the amended facility. The following table summarizes the inputs utilized in estimating the fair value of our portfolio of life insurance policies: As of September 30, 2017 As of Weighted-average age of insured, years * 81.7 81.6 Weighted-average life expectancy, months * 82.6 83.2 Average face amount per policy $ 1,909,000 $ 1,973,000 Discount rate 10.54 % 10.96 % (*) Weighted 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hile all other variables were held constant, the fair value of our investment in life insurance policies would increase or decrease as summarized below: Change in Fair Value of the Investment in Life Insurance Policies Change in life expectancy estimates minus 8 months minus 4 months plus plus September 30, 2017 $ 83,536,000 $ 41,411,000 $ (40,893,000 ) $ (81,069,000 ) December 31, 2016 $ 69,253,000 $ 34,601,000 $ (33,846,000 ) $ (67,028,000 ) Change in discount rate minus 2% minus 1% plus 1% plus 2% September 30, 2017 $ 65,263,000 $ 31,222,000 $ (28,708,000 ) $ (55,167,000 ) December 31, 2016 $ 53,764,000 $ 25,728,000 $ (23,668,000 ) $ (45,491,000 ) Other Fair Value Considerations The carrying value of receivables, prepaid expenses, accounts payable and accrued expenses approximate fair value due to their short-term maturities and low credit risk. Using the income-based valuation approach, the estimated fair value of our L Bonds, having an aggregate face value of $424,778,000 as of September 30, 2017, is approximately $434,374,000 based on a weighted-average market interest rate of 6.68%. The carrying value of the senior credit facility reflects interest charged at the commercial paper rate or 12-month LIBOR, as applicable, plus an applicable margin. The margin represents our credit risk, and the strength of the portfolio of life insurance policies pledged against the debt. The overall rate reflects market, and the carrying value of the facility approximates fair value. GWG MCA participated in the merchant cash advance industry by directly advancing sums to merchants and lending money, on a secured basis, to companies that advance sums to merchants. Each quarter, we review the carrying value of these advances and loans, and determine if an impairment reserve is necessary. At September 30, 2017 one of our secured loans was potentially impaired. Specifically, the secured loan to Nulook Capital LLC had an outstanding balance of $2,001,000 and a loan loss reserve of $1,506,000 at September 30, 2017. We deem fair value to be the estimated collectible value on each loan or advance made from GWG MCA. Where we estimate the collectible amount to be less than the outstanding balance, we record a reserve for the difference, referred to as an impairment charge. We recorded an impairment charge of $28,000 and $906,000 for the three and nine months ended September 30, 2017, respectively. The following table summarizes outstanding warrants related to the Company’s initial public offering as of September 30, 2017: Month issued Warrants issued Fair value per share Risk free rate Volatility Term September 2014 16,000 $ 1.26 1.85 % 17.03 % 5 years 16,000 </t>
  </si>
  <si>
    <t>Credit Facility - Autobahn Funding Company LLC</t>
  </si>
  <si>
    <t>Credit Facility - Autobahn Funding Company LLC [Abstract]</t>
  </si>
  <si>
    <t>(5) Credit Facility – Autobahn Funding Company LLC On September 12, 2017, we terminated our $105 million senior credit facility with Autobahn Funding Company LLC, the Credit and Security Agreement governing the facility as well as the related pledge agreement, pursuant to which our obligations under the facility were secured. We had paid off in full all obligations under the facility on September 14, 2016, and since that date, we have had no amounts outstanding under the facility. The Credit and Security Agreement contained certain financial and non-financial covenants, and we were in compliance with these covenants during the nine months ended September 30, 2017 until the date of termination.</t>
  </si>
  <si>
    <t>Credit Facility - LNV Corporation</t>
  </si>
  <si>
    <t>Credit Facility - LNV Corporation [Abstract]</t>
  </si>
  <si>
    <t>(6) Credit Facility – LNV Corporation On September 27, 2017, we entered into an amended and restated senior credit facility with LNV Corporation as lender through our subsidiary GWG DLP Funding IV, LLC. The Amended and Restated Loan Agreement governing the facility makes available a total of up to $300,000,000 in credit with a maturity date of September 27, 2029. Additional advances are available under the Amended and Restated Loan Agreement at the LIBOR rate as defined in the Amended and Restated Loan Agreement. Advances are available as the result of additional borrowing base capacity, created as the premiums and servicing costs of pledged life insurance policies become due. Interest will accrue on amounts borrowed under the Amended and Restated Loan Agreement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September 30, 2017 was 7.52%. The interest rate effective October 1, 2017 was 9.31%. Interest payments are made on a quarterly basis. As of September 30, 2017, approximately 86.6% of the total face value of our portfolio is pledged to LNV Corporation. The amount outstanding under this facility was $212,513,000 at September 30, 2017 and $162,725,000 at December 31, 2016. Obligations under the facility are secured by a security interest in DLP IV’s assets, for the benefit of the lenders under the Amended and Restated Loan Agreement, through an arrangement under which Wells Fargo serves as securities intermediary. The life insurance policies owned by DLP IV do not serve as direct collateral for the obligations of GWG Holdings under the L Bonds. The difference between the outstanding balance as of September 30, 2017 and the carrying amount relates to unamortized debt issuance costs. The Amended and Restated Loan Agreement does not require DLP IV to maintain a reserve account for future premiums. The Amended and Restated Loan Agreement has certain financial and nonfinancial covenants, and we were in compliance with these covenants at September 30, 2017 and with the covenants in the original Loan Agreement at December 31, 2016.</t>
  </si>
  <si>
    <t>Series I Secured Notes [Abstract]</t>
  </si>
  <si>
    <t>(7) Series I Secured Notes Series I Secured Notes were legal obligations of GWG Life and were privately offered and sold from August 2009 through June 2011. On September 8, 2017, we redeemed all outstanding Series I Secured Notes for an aggregate of $6,815,000. The Series I Secured Notes were governed by an Intercreditor Agreement, a Third Amended and Restated Note Issuance and Security Agreement dated November 1, 2011, as amended, and a related Pledge Agreement. Upon the redemption of the Series I Secured Notes and the termination of all obligations outstanding thereunder, those agreements were terminated effective as of September 8, 2017.</t>
  </si>
  <si>
    <t>L Bonds [Abstract]</t>
  </si>
  <si>
    <t xml:space="preserve">(8) L Bonds Our L Bonds are legal obligations of GWG Holdings. Obligations under the L Bonds are secured by the assets of GWG Holdings and by GWG Life, as a guarantor, and are subordinate to the obligations under our senior credit facilities (see Notes 5 and 6).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We are party to an indenture governing the L Bonds dated October 19, 2011, as amended (“Indenture”), under which GWG Holdings is obligor, GWG Life is guarantor, and Bank of Utah serves as indenture trustee. The Indenture contains certain financial and non-financial covenants, and we were in compliance with these covenants at September 30, 2017 and December 31, 2016. Effective September 1, 2016, we ceased selling 6-month and 1-year L Bonds until further notice. In addition, effective September 1, 2016, the L Bond interest rates that we offer changed to 5.50%, 6.25%, 7.50% and 8.50% for the 2-, 3-, 5- and 7-year L Bonds, respectively. The bonds have renewal features under which we may elect to permit their renewal, subject to the right of bondholders to elect to receive payment at maturity. Interest is payable monthly or annually depending on the election of the investor. At September 30, 2017 and December 31, 2016, the weighted-average interest rate of our L Bonds was 7.35% and 7.23%, respectively. The principal amount of L Bonds outstanding was $424,778,000 and $387,067,000 at September 30, 2017 and December 31, 2016, respectively. The difference between the amount of outstanding L Bonds and the carrying amount on our balance sheets is due to netting of unamortized deferred issuance costs, cash receipts for new issuances and payments of redemptions in process. Amortization of deferred issuance costs was $2,076,000 and $4,931,000 for the three and nine months ended September 30, 2017 and $2,073,000 and $5,362,000 for the three and nine months ended September 30, 2016. Future expected amortization of deferred financing costs as of September 30, 2017 is $14,462,000 in total over the next seven years. Future contractual maturities of L Bonds, and their related unamortized deferred financing costs, at September 30, 2017 are as follows: Years Ending December 31, Contractual Maturities Unamortized Deferred Financing Costs Three months ending December 31, 2017 $ 17,059,000 $ 104,000 2018 108,717,000 1,652,000 2019 133,174,000 4,294,000 2020 63,523,000 2,763,000 2021 28,703,000 1,350,000 Thereafter 73,602,000 4,299,000 $ 424,778,000 $ 14,462,000 </t>
  </si>
  <si>
    <t>Series A Convertible Preferred Stock</t>
  </si>
  <si>
    <t>Series A Convertible Preferred Stock [Abstract]</t>
  </si>
  <si>
    <t>(9) Series A Convertible Preferred Stock From July 2011 through September 2012, we privately offered shares of Series A of GWG Holdings at $7.50 per share. In the offering, we sold an aggregate of 3,278,000 shares for gross consideration of $24,582,000. Holders of Series A were entitled to cumulative dividends at the rate of 10% per annum, paid quarterly. As of September 30, 2017, we issued an aggregate of 544,000 shares of Series A in satisfaction of $3,808,000 in dividends on the Series A, and an aggregate of 696,000 shares of Series A were converted into 522,000 shares of our common stock. As of September 30, 2017, we had 2,695,000 Series A shares outstanding with respect to which we incurred aggregate issuance costs of $2,838,000, all of which is included as a component of additional paid-in capital. Purchasers of Series A in our offering received warrants to purchase an aggregate of 416,000 shares of our common stock at an exercise price of $12.50 per share. The grant date fair value of these warrants was $428,000. As of September 30, 2017, all of these warrants have expired and none of them had been exercised. The terms of the Series A permit us to redeem Series A shares at a price equal to 110% of their liquidation preference ($7.50 per share) at any time. On October 9, 2017 all shares of Series A were redeemed with a redemption payment equal to the sum of: (i) $8.25 per Series A share and (ii) all accrued but unpaid dividends.</t>
  </si>
  <si>
    <t>Redeemable Preferred Stock</t>
  </si>
  <si>
    <t>Redeemable Preferred Stock [Abstract]</t>
  </si>
  <si>
    <t>(10) Redeemable Preferred Stock On November 30, 2015, our public offering of up to 100,000 shares of Redeemable Preferred Stock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capital has been exhausted. Under certain circumstances described in the Certificate of Designation for the RPS, additional shares of RPS may be issued in lieu of cash dividends. The RPS ranks senior to our common stock and pari passu with our Series A and RPS 2,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still held by such holder. Holders of RPS may request that we redeem their RPS at a price equal to their stated value plus accrued but unpaid dividends, less an applicable redemption fee, if any. Nevertheless, the Certificate of Designation for RPS permits us complet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On March 31, 2017, we closed the RPS offering to investors having sold 99,127 shares of RPS for an aggregate gross consideration of $99,127,000 and incurred approximately $7,019,000 of related selling costs. At the time of its issuance, we determined that the RPS contained two embedded features: (1) optional redemption by the holder;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ccounting Standards Codification 470 “Debt”</t>
  </si>
  <si>
    <t>Series 2 Redeemable Preferred Stock</t>
  </si>
  <si>
    <t>Series Two Redeemable Preferred Stock [Abstract]</t>
  </si>
  <si>
    <t>(11) Series 2 Redeemable Preferred Stock On February 14, 2017, our public offering of up to 150,000 shares of Series 2 Redeemable Preferred Stock (“RPS 2”) at $1,000 per share was declared effective. Holders of RPS 2 are entitled to cumulative dividends at the rate of 7% per annum, paid monthly. Dividends on the RPS 2, when payable, will be recorded as a reduction to additional paid-in capital, if any, then to the outstanding balance of the preferred stock if additional paid-in-capital has been exhausted. Under certain circumstances described in the Certificate of Designation for the RPS 2, additional shares of RPS 2 may be issued in lieu of cash dividends. The RPS 2 ranks senior to our common stock and pari passu with our Series A and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by such holder from us and still held by such holder. Holders of RPS 2 may request that we redeem their RPS 2 shares at a price equal to their liquidation preference, less an applicable redemption fee, if any. Nevertheless, the Certificate of Designation for RPS 2 permits us complet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As of September 30, 2017, we had sold 48,316 shares of RPS 2 for aggregate gross consideration of $48,316,000, and incurred approximately $2,322,000 of selling costs related to the sale of those shares. At the time of its issuance, we determined that the RPS 2 contained two embedded features: (1) optional redemption by the holder; and (2) optional conversion by the holder. We determined that each of the embedded features met the definition of a derivative and that the RPS 2 should be considered an equity host for the purposes of assessing the embedded derivatives for potential bifurcation. Based on our assessment under ASC 470 we do not believe bifurcation of either the holder’s redemption or conversion feature is appropriate.</t>
  </si>
  <si>
    <t>Income Taxes</t>
  </si>
  <si>
    <t>Income Taxes [Abstract]</t>
  </si>
  <si>
    <t>(12) Income Taxes We had a current income tax liability of $0 as of both September 30, 2017 and December 31, 2016. The components of deferred income tax expense (benefit) for the three and nine months ended September 30, 2017 and 2016, respectfully, consisted of the following:
Three Months Ended Nine Months Ended
September 30, September 30, September 30, September 30,
2017 2016 2017 2016
Deferred:
Federal $ (2,095,000 ) $ (1,082,000 ) $ (4,912,000 ) $ 1,121,000
State (669,000 ) (346,000 ) (1,570,000 ) 358,000
Total income tax expense (benefit) $ (2,764,000 ) $ (1,428,000 ) $ (6,482,000 ) $ 1,479,000 We provide for a valuation allowance when it is not considered “more likely than not” that our deferred tax assets will be realized. At both September 30, 2017 and December 31, 2016, based upon all available evidence, we provided a valuation allowance of $2,164,000 against deferred tax assets related to the likelihood of recovering the tax benefit of a capital loss on a note receivable from a related entity and other capital losses. The Company is engaged in acquiring of life insurance policies and holding them to maturity. Due to the nature of holding policies and the aging of the underlying insureds, Management believes the Company likely will recognize taxable income as the policies in our portfolio start maturing at an accelerated rate in the near future. Management has evaluated and concluded on the material accuracy of our deferred tax carrying amounts. Accounting Standards Codification 740, Income Taxes Under our accounting policies, interest and penalties on unrecognized tax benefits, as well as interest received from favorable tax settlements, are recognized as components of income tax expense. At September 30, 2017 and December 31, 2016, we recorded no accrued interest or penalties related to uncertain tax positions. Our income tax returns for tax years ended December 31, 2013, 2014, 2015 and 2016 remain open to examination by the Internal Revenue Service and various state taxing jurisdictions. Our tax return for tax year 2012 has now been examined by the IRS (finalized April of 2015) but is open for examination by various state taxing jurisdictions.</t>
  </si>
  <si>
    <t>Common Stock [Abstract]</t>
  </si>
  <si>
    <t>(13)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In conjunction with the initial public offering our Company issued warrants to purchase 16,000 shares of our common stock at an exercise price of $15.63 per share. As of September 30, 2017 none of these warrants had been exercised. The weighted average remaining life of these warrants at September 30, 2017 was 2.0 years.</t>
  </si>
  <si>
    <t>Stock Incentive Plan</t>
  </si>
  <si>
    <t>Stock Incentive Plan [Abstract]</t>
  </si>
  <si>
    <t>(14) Stock Incentive Plan We adopted our 2013 Stock Incentive Plan in March 2013, as amended on June 1, 2015 and May 5, 2017.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As of September 30, 2017, 3,000,000 common stock options are issuable under the plan. Stock Options Through September 30, 2017, we had outstanding stock options for 1,514,000 shares of common stock to employees, officers, and directors under the plan. Options for 762,000 shares have vested, and the remaining options are scheduled to vest over three years. The options were issued with an exercise price between $6.35 and $10.38 for those beneficially owning more than 10% of our common stock, and between $4.83 and $10.76 for all others, which is equal to the estimated market price of the shares on the date of grant. The expected annualized volatility used in the Black-Scholes model valuation of options issued during the period was 34.9%. The annual volatility rate is based on the standard deviation of the average continuously compounded rate of return of five selected comparable companies over the previous 52 weeks. As of September 30, 2017, stock options for 682,000 shares had been forfeited and stock options for 120,000 shares had been exercised. Outstanding stock options:
Vested Un-vested Total
Balance as of December 31, 2015 483,703 569,912 1,053,615
Granted during the year 22,500 608,350 630,850
Vested during the year 251,788 (251,788 ) -
Exercised during the year
Forfeited during the year (19,926 ) (82,140 ) (102,066 )
Balance as of December 31, 2016 738,065 844,334 1,582,399
Granted year-to-date 40,100 228,300 268,400
Vested year-to-date 218,218 (218,218 ) -
Exercised year-to-date (92,000 ) - (92,000 )
Forfeited year-to-date (142,119 ) (102,315 ) (244,434 )
Balance as of September 30, 2017 762,264 752,101 1,514,365 Compensation expense related to unvested options not yet recognized is $488,000. We expect to recognize this compensation expense over the next three years ($103,000 in 2017, $267,000 in 2018, $103,000 in 2019, and $15,000 in 2020). Stock Appreciation Rights (SARs) As of September 30, 2017, we have issued SARs for 280,472 shares of common stock to employees. The strike price of the SARs was between $7.84 and $10.38, which was equal to the market price of the common stock at the date of issuance. As of September 30, 2017, 149,000 of the SARs were vested. On September 30, 2017 the market price of GWG’s common stock was $10.07. Outstanding Stock Appreciation Rights:
Vested Un-vested Total
Balance as of December 31, 2015 - - -
Granted during the year 106,608 133,127 239,735
Forfeited during the year - - -
Balance as of December 31, 2016 106,608 133,127 239,735
Granted during the year 4,063 36,674 40,737
Vested during the year 38,197 (38,197 ) -
Forfeited during the year - - -
Balance as of September 30, 2017 148,868 131,604 280,472 The liability for the SARs as of September 30, 2017, recorded within Other accrued expenses, was $307,000. Employee compensation and benefits expense for SARs of ($9,000) and $303,000 was recorded during the three and nine months ended September 30, 2017. Upon the exercise of SARs, the Company is obligated to make cash payment equal to the positive difference between the fair market value of the Company’s common stock on the date of exercise less the fair market value of the common stock on the date of grant.</t>
  </si>
  <si>
    <t>Other Expenses</t>
  </si>
  <si>
    <t>Other Expenses Disclosure [Abstract]</t>
  </si>
  <si>
    <t xml:space="preserve">(15) Other Expenses The components of “Other expenses” on our Condensed Consolidated Statements of Operations for the three and nine months ended September 30, 2017 and 2016 are as follows: Three months ended September 30, Nine months ended 2017 2016 2017 2016 Contract Labor $ 130,041 $ 218,884 $ 311,314 $ 717,111 Marketing 485,510 423,041 1,686,943 1,234,372 Information Technology 410,903 194,653 1,093,011 522,552 Servicing and Facility Fees 276,826 520,235 855,928 680,208 Travel and Entertainment 249,684 272,785 767,958 838,111 Insurance and Regulatory 415,817 452,814 1,239,670 1,107,088 Charitable Contributions 42,093 277,508 462,103 279,682 General and Administrative 760,322 503,292 2,017,690 1,828,933 $ 2,771,196 $ 2,863,212 $ 8,434,617 $ 7,208,057 </t>
  </si>
  <si>
    <t>Net Loss Per Common Share</t>
  </si>
  <si>
    <t>Net Loss per Common Share [Abstract]</t>
  </si>
  <si>
    <t>Net Loss per Common Share</t>
  </si>
  <si>
    <t>(16) Net Loss per Common Share We have outstanding Series A, RPS and RPS 2, as respectively described in Notes 9, 10 and 11. The Series A, RPS and RPS 2 are anti-dilutive to our net loss or income attributable to common shareholders calculation at both September 30, 2017 and 2016. We also issued warrants to purchase common stock in conjunction with the sale of Series A (see Note 9), which have expired as of September 30, 2017. Both those warrants and our vested stock options are anti-dilutive at both September 30, 2017 and 2016.</t>
  </si>
  <si>
    <t>Commitments</t>
  </si>
  <si>
    <t>Commitments/Contingencies [Abstract]</t>
  </si>
  <si>
    <t xml:space="preserve">(17) Commitments We are party to an office lease with U.S. Bank National Association as the landlord. On September 1, 2015, we entered into an amendment to our original lease that expanded the leased space to 17,687 square feet and extended the term through October 2025. Under the amended lease we are obligated to pay base rent plus common area maintenance and a share of building operating costs. Rent expenses under this agreement were $121,000 and $344,000 during the three and nine months ended September 30, 2017 and $102,000 and $306,000 for the three and nine months ended September 30, 2016. Minimum lease payments under the amended lease are as follows: Three months ending December 31, 2017 $ 64,000 2018 266,000 2019 275,000 2020 284,000 2021 293,000 2022 302,000 Thereafter 904,000 $ 2,388,000 </t>
  </si>
  <si>
    <t>Contingencies</t>
  </si>
  <si>
    <t>(18) Contingencies Litigation</t>
  </si>
  <si>
    <t>Guarantee of L Bonds</t>
  </si>
  <si>
    <t>Guarantee of L Bonds [Abstract]</t>
  </si>
  <si>
    <t xml:space="preserve">(19) Guarantee of L Bonds We are publicly offering and selling L Bonds under a registration statement declared effective by the SEC, as described in Note 8. Our obligations under the L Bonds are secured by substantially all the assets of GWG Holdings, a pledge of all our common stock held individually by our largest stockholders, and by a guarantee and corresponding grant of a security interest in substantially all the assets of GWG Life. As a guarantor, GWG Life has fully and unconditionally guaranteed the payment of principal and interest on the L Bonds. GWG Life’s equity in DLP IV serve as collateral for our L Bond obligations. Substantially all of our life insurance policies are held by DLP IV and the Trust. The policies held by DLP IV are not collateral for the L Bond obligations as such policies are pledged to the senior credit facility with LNV Corporation.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described in these notes. A substantial majority of insurance policies we currently own are subject to a collateral arrangement with LNV Corporation described in Note 6. Under this arrangement, we are required to maintain a collection account that is used to collect policy benefits from pledged policies, pay interest and other charges under the facility, and distribute funds to pay down the facility. The following represents consolidating financial information as of September 30, 2017 and December 31, 2016, with respect to the financial position, and for the three and nine months ended September 30, 2017 and 2016, with respect to results of operations and cash flows of GWG Holdings and its subsidiaries. The parent column presents the financial information of GWG Holdings, the primary obligor for the L Bonds. The guarantor subsidiary column represents the financial information of GWG Life, the guarantor subsidiary of the L Bonds, presenting its investment in DLP IV and the Trust under the equity method. The non-guarantor subsidiaries column presents the financial information of all non-guarantor subsidiaries, including DLP IV and the Trust. Condensed Consolidating Balance Sheets
September 30, 2017 Parent Guarantor Subsidiary Non-Guarantor Subsidiaries Eliminations Consolidated
A S S E T S
Cash and cash equivalents $ 31,382,104 $ 82,587,231 $ 1,376,146 $ - $ 115,345,481
Restricted cash - 2,647,121 3,172,109 - 5,819,230
Investment in life insurance policies, at fair value - 45,962,331 574,135,607 - 620,097,938
Secured MCA advances - - 2,623,657 - 2,623,657
Life insurance policy benefits receivable - - 14,597,000 - 14,597,000
Deferred taxes, net 4,384,546 - - - 4,384,546
Other assets 1,883,433 2,013,796 61,584 (134,613 ) 3,824,200
Investment in subsidiaries 519,803,823 385,753,794 - (905,557,617 ) -
TOTAL ASSETS $ 557,453,906 $ 518,964,273 $ 595,966,103 $ (905,692,230 ) $ 766,692,052
L I A B I L I T I E S &amp; S T O C K H O L D E R S' E Q U I T Y
LIABILITIES
Senior credit facility $ - $ - $ 201,978,580 $ - $ 201,978,580
L Bonds 413,060,517 - - - 413,060,517
Accounts payable 1,062,708 1,259,708 1,392,820 - 3,715,236
Interest and dividends payable 10,541,613 - 2,980,582 (1,021 ) 13,521,174
Other accrued expenses 1,165,044 1,351,379 409,690 (133,592 ) 2,792,521
TOTAL LIABILITIES 425,829,882 2,611,087 206,761,672 (134,613 ) 635,068,028
STOCKHOLDERS’ EQUITY
Member’s capital - 516,353,186 389,204,431 (905,557,617 ) -
Convertible preferred stock 19,408,980 - - - 19,408,980
Redeemable preferred stock and Series 2 redeemable preferred stock 140,828,380 - - - 140,828,380
Common stock 5,814 - - - 5,814
Accumulated deficit (28,619,150 ) - - - (28,619,150 )
TOTAL STOCKHOLDERS’ EQUITY 131,624,024 516,353,186 389,204,431 (905,557,617 ) 131,624,024
TOTAL LIABILITIES AND STOCKHOLDERS’ EQUITY $ 557,453,906 $ 518,964,273 $ 595,966,103 $ (905,692,230 ) $ 766,692,052
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Member’s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Condensed Consolidating Statements of Operations
For the three months ended September 30, 2017 Parent Guarantor Subsidiary Non-Guarantor Subsidiaries Eliminations Consolidated
REVENUE
Policy servicing income $ - $ 125,525 $ - $ (105,525 ) $ 20,000
Gain on life insurance policies, net - 2,780,544 11,640,809 - 14,421,353
MCA income - - 100,367 - 100,367
Interest and other income 40,044 (12,115 ) 139,498 (12,104 ) 155,323
TOTAL REVENUE 40,044 2,893,954 11,880,674 (117,629 ) 14,697,043
EXPENSES
Policy servicing fees - - 105,525 (105,525 ) -
Interest expense 9,907,959 253,422 3,126,130 (12,104 ) 13,275,407
Employee compensation and benefits 2,140,675 1,413,103 238,318 - 3,792,096
Legal and professional fees 746,939 246,691 663,460 - 1,657,090
Provision for MCA advances - - 28,000 - 28,000
Other expenses 1,743,730 711,528 315,938 - 2,771,196
TOTAL EXPENSES 14,539,303 2,624,744 4,477,371 (117,629 ) 21,523,789
INCOME (LOSS) BEFORE EQUITY IN INCOME OF SUBSIDIARIES (14,499,259 ) 269,210 7,403,303 - (6,826,746 )
EQUITY IN INCOME OF SUBSIDIARIES 7,672,513 8,263,120 - (15,935,633 ) -
INCOME (LOSS) BEFORE INCOME TAXES (6,826,746 ) 8,532,330 7,403,303 (15,935,633 ) (6,826,746 )
INCOME TAX BENEFIT (2,764,243 ) - - - (2,764,243 )
NET INCOME (LOSS) (4,062,503 ) 8,532,330 7,403,303 (15,935,633 ) (4,062,503 )
Preferred stock dividends 3,548,165 - - - 3,548,165
NET LOSS ATTRIBUTABLE TO COMMON SHAREHOLDERS $ (7,610,668 ) $ 8,532,330 $ 7,403,303 $ (15,935,633 ) $ (7,610,668 )
For the three months ended September 30, 2016 Parent Guarantor Subsidiary Non-Guarantor Subsidiaries Eliminations Consolidated
REVENUE
Policy servicing income $ - $ - $ - $ - $ -
Gain on life insurance policies, net - - 13,509,755 - 13,509,755
MCA income - - 286,225 - 286,225
Interest and other income 75,808 30,126 83,313 (64,249 ) 124,998
TOTAL REVENUE 75,808 30,126 13,879,293 (64,249 ) 13,920,978
EXPENSES
Policy servicing fees - - - - -
Interest expense 8,705,950 554,938 1,746,151 (64,249 ) 10,942,790
Employee compensation and benefits 1,718,683 1,038,058 155,722 - 2,912,463
Legal and professional fees 263,917 297,804 25,109 - 586,830
Other expenses 1,464,498 803,106 595,608 - 2,863,212
TOTAL EXPENSES 12,153,048 2,693,906 2,522,590 (64,249 ) 17,305,295
INCOME (LOSS) BEFORE EQUITY IN INCOME OF SUBSIDIARIES (12,077,240 ) (2,663,780 ) 11,356,703 - (3,384,317 )
EQUITY IN INCOME OF SUBSIDIARIES 8,692,923 11,361,329 - (20,054,252 ) -
INCOME BEFORE INCOME TAXES (3,384,317 ) 8,697,549 11,356,703 (20,054,252 ) (3,384,317 )
INCOME TAX BENEFIT (1,428,130 ) - - - (1,428,130 )
NET INCOME (1,956,187 ) 8,697,549 11,356,703 (20,054,252 ) (1,956,187 )
Preferred stock dividends 1,041,178 - - - 1,041,178
NET INCOME ATTRIBUTABLE TO COMMON SHAREHOLDERS $ (2,997,365 ) $ 8,697,549 $ 11,356,703 $ (20,054,252 ) $ (2,997,365 )
For the nine months ended September 30, 2017 Parent Guarantor Subsidiary Non-Guarantor Subsidiaries Eliminations Consolidated
REVENUE
Policy servicing income $ - $ 311,800 $ - $ (291,800 ) $ 20,000
Gain on life insurance policies, net - 4,481,555 40,635,883 - 45,117,438
MCA income - - 480,526 - 480,526
Interest and other income 194,273 36,895 683,141 (79,300 ) 835,009
TOTAL REVENUE 194,273 4,830,250 41,799,550 (371,100 ) 46,452,973
EXPENSES
Policy servicing fees - - 291,800 (291,800 ) -
Interest expense 27,495,867 930,837 10,418,243 (79,300 ) 38,765,647
Employee compensation and benefits 6,179,032 4,163,873 353,550 - 10,696,455
Legal and professional fees 1,524,510 687,240 1,722,277 - 3,934,027
Provision for MCA advances - - 906,000 - 906,000
Other expenses 5,291,881 2,244,577 898,159 - 8,434,617
TOTAL EXPENSES 40,491,290 8,026,527 14,590,029 (371,100 ) 62,736,746
INCOME (LOSS) BEFORE EQUITY IN INCOME OF SUBSIDIARIES (40,297,017 ) (3,196,277 ) 27,209,521 - (16,283,773 )
EQUITY IN INCOME OF SUBSIDIARIES 24,013,244 29,569,105 - (53,582,349 ) -
INCOME (LOSS) BEFORE INCOME TAXES (16,283,773 ) 26,372,828 27,209,521 (53,582,349 ) (16,283,773 )
INCOME TAX BENEFIT (6,481,917 ) - - - (6,481,917 )
NET INCOME (LOSS) (9,801,856 ) 26,372,828 27,209,521 (53,582,349 ) (9,801,856 )
Preferred stock dividends 7,447,022 - - - 7,447,022
NET LOSS ATTRIBUTABLE TO COMMON SHAREHOLDERS $ (17,248,878 ) $ 26,372,828 $ 27,209,521 $ (53,582,349 ) $ (17,248,878 )
For the nine months ended September 30, 2016 Parent Guarantor Subsidiary Non-Guarantor Subsidiaries Eliminations Consolidated
REVENUE
Policy servicing income $ - $ 13,417 $ - $ (13,417 ) $ -
Gain on life insurance policies, net - - 51,606,815 - 51,606,815
MCA income - - 654,441 - 654,441
Interest and other income 181,828 31,137 282,259 (154,126 ) 341,098
TOTAL REVENUE 181,828 44,554 52,543,515 (167,543 ) 52,602,354
EXPENSES
Policy servicing fees - - 13,417 (13,417 ) -
Interest expense 23,323,987 1,856,909 4,829,831 (154,126 ) 29,856,601
Employee compensation and benefits 4,894,006 3,151,107 405,055 - 8,450,168
Legal and professional fees 1,642,252 1,308,959 146,101 - 3,097,312
Other expenses 4,241,825 2,197,133 1,169,099 - 7,608,057
TOTAL EXPENSES 34,102,070 8,514,108 6,563,503 (167,543 ) 49,012,138
INCOME (LOSS) BEFORE EQUITY IN INCOME OF SUBSIDIARIES (33,920,242 ) (8,469,554 ) 45,980,012 - 3,590,216
EQUITY IN INCOME OF SUBSIDIARIES 37,510,458 46,497,731 - (84,008,189 ) -
INCOME BEFORE INCOME TAXES 3,590,216 38,028,177 45,980,012 (84,008,189 ) 3,590,216
INCOME TAX EXPENSE 1,478,617 - - - 1,478,617
NET INCOME 2,111,599 38,028,177 45,980,012 (84,008,189 ) 2,111,599
Preferred stock dividends 2,153,333 - - - 2,153,333
NET INCOME ATTRIBUTABLE TO COMMON SHAREHOLDERS $ (41,734 ) $ 38,028,177 $ 45,980,012 $ (84,008,189 ) $ (41,734 ) Condensed Consolidating Statements of Cash Flows
For the three months ended September 30, 2017 Parent Guarantor Subsidiary Non-Guarantor Subsidiaries Eliminations Consolidated
CASH FLOWS FROM OPERATING ACTIVITIES
Net income (loss) $ (4,062,503 ) $ 8,532,330 $ 7,403,303 $ (15,935,633 ) $ (4,062,503 )
Adjustments to reconcile net income to net cash flows from operating activities:
Equity of subsidiaries (7,672,513 ) (8,263,120 ) - 15,935,633 -
Change in fair value of life insurance policies - (3,609,194 ) (16,572,538 ) - (20,181,732 )
Amortization of deferred financing and issuance costs 2,075,632 134,445 134,464 - 2,344,541
Deferred income taxes (2,764,243 ) - - - (2,764,243 )
Preferred stock dividends payable 333,391 - - - 333,391
(Increase) decrease in operating assets:
Life insurance policy benefits receivable - - (7,627,000 ) - (7,627,000 )
Other assets (38,552,777 ) 51,740,361 330,547 (13,415,694 ) 102,437
Increase (decrease) in operating liabilities:
Due to related party 807,511 (10,940 ) (800,000 ) - (3,429 )
Accounts payable and accrued expenses 693,285 (844,072 ) (264,684 ) - (415,471 )
NET CASH FLOWS USED IN OPERATING ACTIVITIES (49,142,217 ) 47,679,810 (17,395,908 ) (13,415,694 ) (32,274,009 )
CASH FLOWS FROM INVESTING ACTIVITIES
Investment in life insurance policies - - (25,199,692 ) - (25,199,692 )
Carrying value of matured life insurance policies - 505,000 1,828,039 - 2,333,039
Proceeds from Secured MCA advances - - 826,621 - 826,621
NET CASH FLOWS USED IN INVESTING ACTIVITIES - 505,000 (22,545,032 ) - (22,040,032 )
CASH FLOWS FROM FINANCING ACTIVITIES
Net borrowings on senior credit facilities - - 56,887,491 - 56,887,491
Payments for issuance of senior debt - (3,937,907 ) - (3,937,907 )
Payments for redemption of Series I Secured Notes - (6,815,406 ) - - (6,815,406 )
Proceeds from issuance of L Bonds 30,271,873 - - - 30,271,873
Payments for issuance and redemption of L
Bonds (19,752,717 ) - - - (19,752,717 )
Payments to restricted cash - 1,807,105 38,533,296 - 40,340,401
Issuance of member capital - 37,959,462 (51,375,156 ) 13,415,694 --
Issuance of common stock 30 - - - 30
Proceeds from issuance of preferred stock 25,211,870 - - - 25,211,870
Payments for issuance and redemption of preferred stock (1,291,420 ) - - - (1,291,420 )
Payments of preferred stock dividends (3,548,165 ) - - - (3,548,165 )
NET CASH FLOWS PROVIDED BY FINANCING ACTIVITIES 30,891,471 32,951,161 40,107,724 13,415,694 117,366,050
NET INCREASE (DECREASE) IN CASH AND CASH EQUIVALENTS (18,250,746 ) 81,135,971 166,784 63,052,009
CASH AND CASH EQUIVALENTS
BEGINNING OF THE PERIOD 49,632,850 1,451,260 1,209,362 - 52,293,472
END OF THE PERIOD $ 31,382,104 $ 82,587,231 $ 1,376,146 $ - $ 115,345,481
For the three months ended September 30, 2016 Parent Guarantor Subsidiary Non-Guarantor Subsidiaries Eliminations Consolidated
CASH FLOWS FROM OPERATING ACTIVITIES
Net income $ (1,956,187 ) $ 8,697,549 $ 11,356,703 $ (20,054,252 ) $ (1,956,187 )
Adjustments to reconcile net loss to net cash flows from operating activities:
Equity of subsidiaries (8,692,924 ) (11,361,328 ) - 20,054,252 -
Change in fair value of life insurance policies - - (21,073,226 ) - (21,073,226 )
Amortization of deferred financing and issuance costs 2,072,879 81,849 611,015 - 2,765,743
Deferred income taxes (1,428,130 ) - - - (1,428,130 )
Preferred stock dividends payable 333,565 - - - 333,565
(Increase) decrease in operating assets:
Life insurance policy benefits receivable - - 700,000 - 700,000
Other assets (54,428,152 ) (54,272,589 ) - 109,120,577 419,836
Increase (decrease) in operating liabilities:
Due to related party (64,249 ) (16,700 ) - - (80,949 )
Accounts payable and other accrued expenses 155,980 2,172,227 (5,545,197 ) - (3,216,990 )
NET CASH FLOWS USED IN OPERATING ACTIVITIES (64,007,218 ) (54,698,992 ) (13,950,705 ) 109,120,577 (23,536,338 )
CASH FLOWS FROM INVESTING ACTIVITIES
Investment in life insurance policies - - (25,770,326 ) - (25,770,326 )
Carrying value of matured life insurance policies - - 1,078,889 - 1,078,889
Investment in Secured MCA advances - - (1,965,896 ) (1,965,896 )
Proceeds from Secured MCA advances - - 220,911 - 220,911
NET CASH FLOWS USED IN INVESTING ACTIVITIES - - (26,436,422 ) - (26,436,422 )
CASH FLOWS FROM FINANCING ACTIVITIES
Net repayment of senior credit facilities - - (10,761,048 ) - (10,761,048 )
Payments for redemption of Series I Secured Notes - (541,275 ) - - (541,275 )
Proceeds from issuance of L Bonds 64,350,430 - - - 64,350,430
Payments for issuance and redemption of L Bonds (14,373,447 ) - - - (14,373,447 )
Payments to restricted cash - 486,283 (5,013,515 ) - (4,527,232 )
Issuance of member capital - 52,304,345 56,816,232 (109,120,577 ) -
Issuance of common stock 31,515 - - - 31,515
Proceeds from issuance of preferred stock 20,786,332 - - - 20,786,332
Payments for issuance and redemption of preferred stock (2,485,304 ) - (71,555 ) - (2,556,859 )
Payments of preferred stock dividends (1,041,178 ) - - - (1,041,178 )
NET CASH FLOWS PROVIDED BY FINANCING ACTIVITIES 67,268,348 52,249,353 40,970,114 (109,120,577 ) 51,367,238
NET INCREASE IN CASH AND CASH EQUIVALENTS 3,261,130 (2,449,639 ) 582,987 - 1,394,478
CASH AND CASH EQUIVALENTS
BEGINNING OF THE PERIOD 10,051,621 6,822,484 505,245 - 17,379,350
END OF THE PERIOD $ 13,312,751 $ 4,372,845 $ 1,088,232 $ - $ 18,773,828
For the nine months ended September 30, 2017 Parent Guarantor Subsidiary Non-Guarantor Subsidiaries Eliminations Consolidated
CASH FLOWS FROM OPERATING ACTIVITIES
Net income (loss) $ (9,801,856 ) $ 26,372,828 $ 27,209,521 $ (53,582,349 ) $ (9,801,856 )
Adjustments to reconcile net loss to net cash flows from operating activities:
Equity of subsidiaries (24,013,243 ) (29,569,106 ) - 53,582,349 -
Change in fair value of life insurance policies - (4,803,015 ) (44,498,052 ) - (49,301,067 )
Amortization of deferred financing and issuance costs 4,931,441 208,829 1,368,422 - 6,508,692
Deferred income taxes (6,481,917 ) - - - (6,481,917 )
Preferred stock dividends payable 1,034,139 - - - 1,034,139
(Increase) decrease in operating assets:
Life insurance policy benefits receivable - - (9,252,000 ) - (9,252,000 )
Other assets (65,691,037 ) (3,794,004 ) 788,726 69,667,082 970,767
Increase (decrease) in operating liabilities:
Due to related party 1,897,406 (10,620 ) (1,900,000 ) - (13,214 )
Accounts payable and other accrued expenses 2,331,255 (2,407,918 ) 1,917,279 - 1,840,616
NET CASH FLOWS USED IN OPERATING ACTIVITIES (95,793,812 ) (14,003,006 ) (24,366,104 ) 69,667,082 (64,495,840 )
CASH FLOWS FROM INVESTING ACTIVITIES
Investment in life insurance policies - - (67,321,363 ) - (67,321,363 )
Carrying value of matured life insurance policies - 1,256,576 6,460,271 - 7,716,847
Investment in Secured MCA advances - - (39,671 ) - (39,671 )
Proceeds from Secured MCA advances - - 2,250,323 - 2,250,323
NET CASH FLOWS USED IN INVESTING ACTIVITIES - 1,256,576 (58,650,440 ) - (57,393,864 )
CASH FLOWS FROM FINANCING ACTIVITIES
Net repayment of senior credit facilities - - 49,787,954 - 49,787,954
Payments for issuance of senior debt (1,076,118 ) (4,052,201 ) - (5,128,319 )
Payments for redemption of Series I Secured Notes - (16,613,667 ) - - (16,613,667 )
Proceeds from issuance of L Bonds 87,016,343 - - - 87,016,343
Payments for issuance and redemption of L Bonds (58,949,880 ) - - - (58,949,880 )
Payments to restricted cash - (529,472 ) 32,536,838 - 32,007,366
Issuance of member capital - 64,191,966 5,475,116 (69,667,082 ) -
Payments for issuance and redemption of common stock (1,603,526 ) - - - (1,603,526 )
Proceeds from issuance of preferred stock 86,692,811 - - - 86,692,811
Payments for issuance and redemption of preferred stock (7,013,857 ) - - - (7,013,857 )
Payments of preferred stock dividends (7,447,022 ) - - - (7,447,022 )
NET CASH FLOWS PROVIDED BY FINANCING ACTIVITIES 98,694,869 45,972,709 83,747,707 (69,667,082 ) 158,748,203
NET INCREASE IN CASH AND CASH EQUIVALENTS 2,901,057 33,226,279 731,163 - 36,858,499
CASH AND CASH EQUIVALENTS
BEGINNING OF THE PERIOD 28,481,047 49,360,952 644,983 - 78,486,982
END OF THE PERIOD $ 31,382,104 $ 82,587,231 $ 1,376,146 $ - $ 115,345,481
For the nine months ended September 30, 2016 Parent Guarantor Subsidiary Non-Guarantor Subsidiaries Eliminations Consolidated
CASH FLOWS FROM OPERATING ACTIVITIES
Net income $ 2,111,599 $ 38,028,177 $ 45,980,012 $ (84,008,189 ) $ 2,111,599
Adjustments to reconcile net income to net cash flows from operating activities:
Equity of subsidiaries (37,510,459 ) (46,497,730 ) - 84,008,189 -
Change in fair value of life insurance policies - - (53,846,155 ) - (53,846,155 )
Amortization of deferred financing and issuance costs 5,982,802 (1,364,614 ) 1,459,717 - 6,077,905
Deferred income taxes 1,478,617 - - - 1,478,617
Preferred stock dividends payable 663,614 - - - 663,614
(Increase) decrease in operating assets:
Life insurance policy benefits receivable - - (6,129,022 ) (6,129,022 )
Other assets (114,885,990 ) (92,168,163 ) - 206,436,523 (617,630 )
Increase in operating liabilities:
Due to related party (2,867,225 ) (15,505 ) 2,700,000 - (182,730 )
Accounts payable and accrued expenses 2,396,503 2,889,525 (7,310,262 ) - (2,024,234 )
NET CASH FLOWS USED IN OPERATING ACTIVITIES (142,630,539 ) (99,128,310 ) (17,145,710 ) 206,436,523 (52,468,036 )
CASH FLOWS FROM INVESTING ACTIVITIES
Investment in life insurance policies - - (74,470,362 ) - (74,470,362 )
Carrying value of matured life insurance policies - - 7,381,132 - 7,381,132
Investment in Secured MCA advances - - (7,613,310 ) - (7,613,310 )
Proceeds from Secured MCA advances - - 1,246,703 - 1,246,703
NET CASH FLOWS USED IN INVESTING ACTIVITIES - - (73,455,837 ) - (73,455,837 )
CASH FLOWS FROM FINANCING ACTIVITIES
Net borrowings on senior credit facilities - - 6,238,952 - 6,238,952
Payments for redemption of Series I Secured Notes - (6,264,018 ) - - (6,264,018 )
Proceeds from issuance of L Bonds 135,477,090 - - - 135,477,090
Payments for issuance and redemption of L Bonds (37,036,922 ) - - - (37,036,922 )
Payments to restricted cash - (2,335,768 ) (11,010,358 ) - (13,346,126 )
Issuance of common stock 244,185 - - - 244,185
Proceeds from issuance of preferred stock 31,215,986 - 71,555 - 31,287,541
Payments for issuance and redemption of preferred stock (4,095,878 ) - (78,895 ) - (4,174,773 )
Payments of preferred stock dividends (2,153,333 ) - - - (2,153,333 )
Issuance of member capital - 110,118,219 96,318,304 (206,436,523 ) -
NET CASH FLOWS PROVIDED BY FINANCING ACTIVITIES 123,651,128 101,518,433 91,539,558 (206,436,523 ) 110,272,596
NET INCREASE IN CASH AND CASH EQUIVALENTS (18,979,411 ) 2,390,123 938,011 - (15,651,277 )
CASH AND CASH EQUIVALENTS
BEGINNING OF THE PERIOD 32,292,162 1,982,722 150,221 - 34,425,105
END OF THE PERIOD $ 13,312,751 $ 4,372,845 $ 1,088,232 $ - $ 18,773,828 </t>
  </si>
  <si>
    <t>Concentrations</t>
  </si>
  <si>
    <t>Concentrations [Abstract]</t>
  </si>
  <si>
    <t>(20) Concentrations We mostly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of our portfolio. Life insurance company September 30, December 31, 2017 2016 John Hancock 14.92 % 14.36 % AXA Equitable 12.24 % 13.42 % Lincoln National 11.27 % 11.22 % The following summarizes the number of insurance policies held in specific states exceeding 10% of the total face value of our portfolio: State of Residence September 30, December 31, 2017 2016 Florida 19.76 % 19.42 % California 19.06 % 20.72 %</t>
  </si>
  <si>
    <t>Subsequent Events</t>
  </si>
  <si>
    <t>Subsequent Events [Abstract]</t>
  </si>
  <si>
    <t>(21) Subsequent Events Since September 30, 2017, eight policies covering seven individuals have matured. The combined life insurance benefits of these policies were $14,953,000. Since September 30, 2017, we have issued approximately $18,277,000 of L Bonds. Since September 30, 2017, we have issued approximately $13,037,000 of RPS 2. On October 9, 2017, all shares of Series A were redeemed with a redemption payment equal to the sum of (i) $8.25 per share of Series A and (ii) all accrued but unpaid dividends calculated at an annual rate of $0.75 per share, for an aggregate of $22,252,000. On October 23, 2017, we entered into an Amended and Restated Indenture with GWG Life, LLC, as guarantor, and Bank of Utah, as trustee, for the purposes of (i) eliminating references to the Series I Secured Notes that had been governed by the original indenture and were fully paid off as described in this report (and replacing those references, where appropriate, with general references to pari passu debt that may be incurred in the future), (ii) eliminating references to an intercreditor agreement that had been entered into for the benefit of the holders of the Series I Secured Notes, and (iii) updating and otherwise clarifying certain
provisions of the original Indenture. Our L Bonds are presently the only securities that have been issued under the Amended and Restated Indenture. Also on October 23, 2017, we entered into an Amended and Restated Pledge and Security Agreement with GWG Life, LLC, Jon R. Sabes and Steven F. Sabes, each as a grantor, and Bank of Utah, as the collateral trustee, for the purposes of (i) amending and restating the terms under which it and the other grantors have granted a security interest for the obligations owing in respect of the L Bonds issued under the Amended and Restated Indenture to be consistent with the Amended and Restated Indenture described above, and (ii) updating and otherwise clarifying certain provisions of the original Pledge and Security Agreement.</t>
  </si>
  <si>
    <t>Nature of Business and Summary of Significant Accounting Policies(Policies)</t>
  </si>
  <si>
    <t>Use of Estimates</t>
  </si>
  <si>
    <t xml:space="preserve">Use of Estimates </t>
  </si>
  <si>
    <t>Cash and Cash Equivalents</t>
  </si>
  <si>
    <t xml:space="preserve">Cash and Cash Equivalents </t>
  </si>
  <si>
    <t>Life Insurance Policies</t>
  </si>
  <si>
    <t>Life Insurance Policies Investments in Insurance Contract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September 30, 2017 and December 31, 2016, a total of $0 and $42,000, respectively,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Other Assets</t>
  </si>
  <si>
    <t>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over the previous 52 weeks. We have not historically issued any common stock dividends and do not expect to do so in the foreseeable future.</t>
  </si>
  <si>
    <t>Deferred Financing and Issuance Costs</t>
  </si>
  <si>
    <t xml:space="preserve">Deferred Financing and Issuance Costs </t>
  </si>
  <si>
    <t>Earnings (loss) per Share</t>
  </si>
  <si>
    <t>Recently Issued Accounting Pronouncements</t>
  </si>
  <si>
    <t>Recently Issued Accounting Pronouncements On April 7, 2015, the FASB issued Accounting Standards Update No. 2015-03, Simplifying the Presentation of Debt Issuance Costs On February 25, 2016, the FASB issued Accounting Standards Update 2016-02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t>
  </si>
  <si>
    <t>Investment in Life Insurance Policies (Tables)</t>
  </si>
  <si>
    <t>Summary of policies according to estimated life expectancy dates</t>
  </si>
  <si>
    <t xml:space="preserve"> As of September 30, 2017 As of December 31, 2016 Years Ending December 31, Number of Policies Estimated Fair Value Face Value Number of Policies Estimated Fair Value Face Value 2017 2 $ 2,016,000 $ 2,125,000 11 $ 14,837,000 $ 16,939,000 2018 9 13,222,000 16,564,000 23 30,830,000 42,564,000 2019 57 63,926,000 88,967,000 55 57,556,000 88,858,000 2020 94 88,281,000 148,908,000 93 85,414,000 159,814,000 2021 88 87,710,000 162,525,000 86 73,825,000 158,744,000 2022 91 78,940,000 174,699,000 66 56,909,000 147,222,000 2023 84 63,439,000 168,821,000 64 44,953,000 128,581,000 Thereafter 425 222,564,000 860,018,000 292 146,868,000 618,953,000 Totals 850 $ 620,098,000 $ 1,622,627,000 690 $ 511,192,000 1,361,675,000 </t>
  </si>
  <si>
    <t>Schedule of reconciliation of gain on life insurance policies</t>
  </si>
  <si>
    <t xml:space="preserve"> Three Months Ended September 30, Nine Months Ended September 30, 2017 2016 2017 2016 Change in estimated probabilistic cash flows $ 12,568,000 $ 12,955,000 $ 40,033,000 $ 34,078,000 Unrealized gain on acquisitions 7,217,000 11,668,000 25,863,000 29,509,000 Premiums and other annual fees (13,174,000 ) (11,784,000 ) (36,124,000 ) (29,225,000 ) Change in discount rates (1) 7,987,000 (378,000 ) 12,130,000 460,000 Change in life expectancy evaluation (2) (5,370,000 ) (2,285,000 ) (13,974,000 ) (3,199,000 ) Face value of matured policies 9,747,000 5,300,000 39,657,000 34,367,000 Fair value of matured policies (4,554,000 ) (1,966,000 ) (22,468,000 ) (14,383,000 ) Gain on life insurance policies, net $ 14,421,000 $ 13,510,000 $ 45,117,000 $ 51,607,000 (1) The discount rate applied to estimate the fair value of the portfolio of life insurance policies we own was 10.54% as of September 30, 2017, compared to 10.96% as of December 31, 2016 and 11.07% as of September 30, 2016. The carrying value of policies acquired during each quarterly reporting period is adjusted to current fair value using the fair value discount rate applied to the entire portfolio as of that reporting date. (2) The change in fair value due to updating independent life expectancy estimates on certain life insurance policies in our portfolio.</t>
  </si>
  <si>
    <t>Schedule of estimate that premium payments and servicing fees required to maintain our current portfolio of life insurance policies</t>
  </si>
  <si>
    <t xml:space="preserve">Years Ending December 31, Premiums Servicing Premiums and Three months ending December 31, 2017 $ 16,915,000 $ 1,587,000 $ 18,502,000 2018 54,931,000 1,587,000 56,518,000 2019 60,916,000 1,587,000 62,503,000 2020 68,728,000 1,587,000 70,315,000 2021 77,522,000 1,587,000 79,109,000 2022 87,424,000 1,587,000 89,011,000 $ 366,436,000 $ 9,522,000 $ 375,958,000 </t>
  </si>
  <si>
    <t>Fair Value Definition and Hierarchy (Tables)</t>
  </si>
  <si>
    <t>Schedule of reconciliation of investments in life insurance policies</t>
  </si>
  <si>
    <t xml:space="preserve"> Three Months Ended September 30, Nine Months Ended September 30, 2017 2016 2017 2016 Beginning balance $ 577,050,000 $ 431,820,000 $ 511,192,000 $ 356,650,000 Purchases 25,199,000 25,770,000 67,321,000 74,470,000 Maturities (initial cost basis) (2,333,000 ) (1,078,000 ) (7,716,000 ) (7,381,000 ) Net change in fair value 20,182,000 21,073,000 49,301,000 53,846,000 Ending balance $ 620,098,000 $ 477,585,000 $ 620,098,000 $ 477,585,000 </t>
  </si>
  <si>
    <t>Summary of inputs utilized in estimating fair value of portfolio life insurance policies</t>
  </si>
  <si>
    <t xml:space="preserve"> As of September 30, 2017 As of Weighted-average age of insured, years * 81.7 81.6 Weighted-average life expectancy, months * 82.6 83.2 Average face amount per policy $ 1,909,000 $ 1,973,000 Discount rate 10.54 % 10.96 % (*) Weighted average by face amount of policy benefits</t>
  </si>
  <si>
    <t>Summary of change in fair value of the investment in life insurance policies</t>
  </si>
  <si>
    <t xml:space="preserve"> Change in life expectancy estimates minus 8 months minus 4 months plus plus September 30, 2017 $ 83,536,000 $ 41,411,000 $ (40,893,000 ) $ (81,069,000 ) December 31, 2016 $ 69,253,000 $ 34,601,000 $ (33,846,000 ) $ (67,028,000 ) Change in discount rate minus 2% minus 1% plus 1% plus 2% September 30, 2017 $ 65,263,000 $ 31,222,000 $ (28,708,000 ) $ (55,167,000 ) December 31, 2016 $ 53,764,000 $ 25,728,000 $ (23,668,000 ) $ (45,491,000 )</t>
  </si>
  <si>
    <t>Summary of outstanding warrants</t>
  </si>
  <si>
    <t xml:space="preserve">Month issued Warrants issued Fair value per share Risk free rate Volatility Term September 2014 16,000 $ 1.26 1.85 % 17.03 % 5 years 16,000 </t>
  </si>
  <si>
    <t>L Bonds (Tables)</t>
  </si>
  <si>
    <t>Schedule of future contractual maturities of L Bonds, and their related unamortized deferred financing costs</t>
  </si>
  <si>
    <t xml:space="preserve">Years Ending December 31, Contractual Maturities Unamortized Deferred Financing Costs Three months ending December 31, 2017 $ 17,059,000 $ 104,000 2018 108,717,000 1,652,000 2019 133,174,000 4,294,000 2020 63,523,000 2,763,000 2021 28,703,000 1,350,000 Thereafter 73,602,000 4,299,000 $ 424,778,000 $ 14,462,000 </t>
  </si>
  <si>
    <t>Income Taxes (Tables)</t>
  </si>
  <si>
    <t>Schedule of deferred income tax expense (benefit)</t>
  </si>
  <si>
    <t xml:space="preserve"> Three Months Ended Nine Months Ended September 30, September 30, September 30, September 30, 2017 2016 2017 2016 Deferred: Federal $ (2,095,000 ) $ (1,082,000 ) $ (4,912,000 ) $ 1,121,000 State (669,000 ) (346,000 ) (1,570,000 ) 358,000 Total income tax expense (benefit) $ (2,764,000 ) $ (1,428,000 ) $ (6,482,000 ) $ 1,479,000 </t>
  </si>
  <si>
    <t>Stock Incentive Plan (Tables)</t>
  </si>
  <si>
    <t>Schedule of outstanding stock options</t>
  </si>
  <si>
    <t xml:space="preserve"> Vested Un-vested Total Balance as of December 31, 2015 483,703 569,912 1,053,615 Granted during the year 22,500 608,350 630,850 Vested during the year 251,788 (251,788 ) - Exercised during the year Forfeited during the year (19,926 ) (82,140 ) (102,066 ) Balance as of December 31, 2016 738,065 844,334 1,582,399 Granted year-to-date 40,100 228,300 268,400 Vested year-to-date 218,218 (218,218 ) - Exercised year-to-date (92,000 ) - (92,000 ) Forfeited year-to-date (142,119 ) (102,315 ) (244,434 ) Balance as of September 30, 2017 762,264 752,101 1,514,365 </t>
  </si>
  <si>
    <t>Schedule of outstanding stock appreciation rights</t>
  </si>
  <si>
    <t xml:space="preserve"> Vested Un-vested Total Balance as of December 31, 2015 - - - Granted during the year 106,608 133,127 239,735 Forfeited during the year - - - Balance as of December 31, 2016 106,608 133,127 239,735 Granted during the year 4,063 36,674 40,737 Vested during the year 38,197 (38,197 ) - Forfeited during the year - - - Balance as of September 30, 2017 148,868 131,604 280,472 </t>
  </si>
  <si>
    <t>Other Expenses (Tables)</t>
  </si>
  <si>
    <t>Schedule of other expenses on condensed consolidatedsStatements of operations</t>
  </si>
  <si>
    <t xml:space="preserve"> Three months ended September 30, Nine months ended 2017 2016 2017 2016 Contract Labor $ 130,041 $ 218,884 $ 311,314 $ 717,111 Marketing 485,510 423,041 1,686,943 1,234,372 Information Technology 410,903 194,653 1,093,011 522,552 Servicing and Facility Fees 276,826 520,235 855,928 680,208 Travel and Entertainment 249,684 272,785 767,958 838,111 Insurance and Regulatory 415,817 452,814 1,239,670 1,107,088 Charitable Contributions 42,093 277,508 462,103 279,682 General and Administrative 760,322 503,292 2,017,690 1,828,933 $ 2,771,196 $ 2,863,212 $ 8,434,617 $ 7,208,057 </t>
  </si>
  <si>
    <t>Commitments (Tables)</t>
  </si>
  <si>
    <t>Schedule of minimum lease payments under amendment lease</t>
  </si>
  <si>
    <t xml:space="preserve">Three months ending December 31, 2017 $ 64,000 2018 266,000 2019 275,000 2020 284,000 2021 293,000 2022 302,000 Thereafter 904,000 $ 2,388,000 </t>
  </si>
  <si>
    <t>Guarantee of L Bonds (Tables)</t>
  </si>
  <si>
    <t>Schedule of condensed consolidating balance sheets</t>
  </si>
  <si>
    <t xml:space="preserve">September 30, 2017 Parent Guarantor Subsidiary Non-Guarantor Subsidiaries Eliminations Consolidated A S S E T S Cash and cash equivalents $ 31,382,104 $ 82,587,231 $ 1,376,146 $ - $ 115,345,481 Restricted cash - 2,647,121 3,172,109 - 5,819,230 Investment in life insurance policies, at fair value - 45,962,331 574,135,607 - 620,097,938 Secured MCA advances - - 2,623,657 - 2,623,657 Life insurance policy benefits receivable - - 14,597,000 - 14,597,000 Deferred taxes, net 4,384,546 - - - 4,384,546 Other assets 1,883,433 2,013,796 61,584 (134,613 ) 3,824,200 Investment in subsidiaries 519,803,823 385,753,794 - (905,557,617 ) - TOTAL ASSETS $ 557,453,906 $ 518,964,273 $ 595,966,103 $ (905,692,230 ) $ 766,692,052 L I A B I L I T I E S &amp; S T O C K H O L D E R S' E Q U I T Y LIABILITIES Senior credit facility $ - $ - $ 201,978,580 $ - $ 201,978,580 L Bonds 413,060,517 - - - 413,060,517 Accounts payable 1,062,708 1,259,708 1,392,820 - 3,715,236 Interest and dividends payable 10,541,613 - 2,980,582 (1,021 ) 13,521,174 Other accrued expenses 1,165,044 1,351,379 409,690 (133,592 ) 2,792,521 TOTAL LIABILITIES 425,829,882 2,611,087 206,761,672 (134,613 ) 635,068,028 STOCKHOLDERS’ EQUITY Member’s capital - 516,353,186 389,204,431 (905,557,617 ) - Convertible preferred stock 19,408,980 - - - 19,408,980 Redeemable preferred stock and Series 2 redeemable preferred stock 140,828,380 - - - 140,828,380 Common stock 5,814 - - - 5,814 Accumulated deficit (28,619,150 ) - - - (28,619,150 ) TOTAL STOCKHOLDERS’ EQUITY 131,624,024 516,353,186 389,204,431 (905,557,617 ) 131,624,024 TOTAL LIABILITIES AND STOCKHOLDERS’ EQUITY $ 557,453,906 $ 518,964,273 $ 595,966,103 $ (905,692,230 ) $ 766,692,052 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Member’s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t>
  </si>
  <si>
    <t>Schedule of condensed consolidating statements of operations</t>
  </si>
  <si>
    <t>For the three months ended September 30, 2017 Parent Guarantor Subsidiary Non-Guarantor Subsidiaries Eliminations Consolidated REVENUE Policy servicing income $ - $ 125,525 $ - $ (105,525 ) $ 20,000 Gain on life insurance policies, net - 2,780,544 11,640,809 - 14,421,353 MCA income - - 100,367 - 100,367 Interest and other income 40,044 (12,115 ) 139,498 (12,104 ) 155,323 TOTAL REVENUE 40,044 2,893,954 11,880,674 (117,629 ) 14,697,043 EXPENSES Policy servicing fees - - 105,525 (105,525 ) - Interest expense 9,907,959 253,422 3,126,130 (12,104 ) 13,275,407 Employee compensation and benefits 2,140,675 1,413,103 238,318 - 3,792,096 Legal and professional fees 746,939 246,691 663,460 - 1,657,090 Provision for MCA advances - - 28,000 - 28,000 Other expenses 1,743,730 711,528 315,938 - 2,771,196 TOTAL EXPENSES 14,539,303 2,624,744 4,477,371 (117,629 ) 21,523,789 INCOME (LOSS) BEFORE EQUITY IN INCOME OF SUBSIDIARIES (14,499,259 ) 269,210 7,403,303 - (6,826,746 ) EQUITY IN INCOME OF SUBSIDIARIES 7,672,513 8,263,120 - (15,935,633 ) - INCOME (LOSS) BEFORE INCOME TAXES (6,826,746 ) 8,532,330 7,403,303 (15,935,633 ) (6,826,746 ) INCOME TAX BENEFIT (2,764,243 ) - - - (2,764,243 ) NET INCOME (LOSS) (4,062,503 ) 8,532,330 7,403,303 (15,935,633 ) (4,062,503 ) Preferred stock dividends 3,548,165 - - - 3,548,165 NET LOSS ATTRIBUTABLE TO COMMON SHAREHOLDERS $ (7,610,668 ) $ 8,532,330 $ 7,403,303 $ (15,935,633 ) $ (7,610,668 ) For the three months ended September 30, 2016 Parent Guarantor Subsidiary Non-Guarantor Subsidiaries Eliminations Consolidated REVENUE Policy servicing income $ - $ - $ - $ - $ - Gain on life insurance policies, net - - 13,509,755 - 13,509,755 MCA income - - 286,225 - 286,225 Interest and other income 75,808 30,126 83,313 (64,249 ) 124,998 TOTAL REVENUE 75,808 30,126 13,879,293 (64,249 ) 13,920,978 EXPENSES Policy servicing fees - - - - - Interest expense 8,705,950 554,938 1,746,151 (64,249 ) 10,942,790 Employee compensation
and benefits 1,718,683 1,038,058 155,722 - 2,912,463 Legal and professional fees 263,917 297,804 25,109 - 586,830 Other expenses 1,464,498 803,106 595,608 - 2,863,212 TOTAL EXPENSES 12,153,048 2,693,906 2,522,590 (64,249 ) 17,305,295 INCOME (LOSS) BEFORE EQUITY IN INCOME OF SUBSIDIARIES (12,077,240 ) (2,663,780 ) 11,356,703 - (3,384,317 ) EQUITY IN INCOME OF SUBSIDIARIES 8,692,923 11,361,329 - (20,054,252 ) - INCOME BEFORE INCOME TAXES (3,384,317 ) 8,697,549 11,356,703 (20,054,252 ) (3,384,317 ) INCOME TAX BENEFIT (1,428,130 ) - - - (1,428,130 ) NET INCOME (1,956,187 ) 8,697,549 11,356,703 (20,054,252 ) (1,956,187 ) Preferred stock dividends 1,041,178 - - - 1,041,178 NET INCOME ATTRIBUTABLE TO COMMON SHAREHOLDERS $ (2,997,365 ) $ 8,697,549 $ 11,356,703 $ (20,054,252 ) $ (2,997,365 ) For the nine months ended September 30, 2017 Parent Guarantor Subsidiary Non-Guarantor Subsidiaries Eliminations Consolidated REVENUE Policy servicing income $ - $ 311,800 $ - $ (291,800 ) $ 20,000 Gain on life insurance policies, net - 4,481,555 40,635,883 - 45,117,438 MCA income - - 480,526 - 480,526 Interest and other income 194,273 36,895 683,141 (79,300 ) 835,009 TOTAL REVENUE 194,273 4,830,250 41,799,550 (371,100 ) 46,452,973 EXPENSES Policy servicing fees - - 291,800 (291,800 ) - Interest expense 27,495,867 930,837 10,418,243 (79,300 ) 38,765,647 Employee compensation and benefits 6,179,032 4,163,873 353,550 - 10,696,455 Legal and professional fees 1,524,510 687,240 1,722,277 - 3,934,027 Provision for MCA advances - - 906,000 - 906,000 Other expenses 5,291,881 2,244,577 898,159 - 8,434,617 TOTAL EXPENSES 40,491,290 8,026,527 14,590,029 (371,100 ) 62,736,746 INCOME (LOSS) BEFORE EQUITY IN INCOME OF SUBSIDIARIES (40,297,017 ) (3,196,277 ) 27,209,521 - (16,283,773 ) EQUITY IN INCOME OF SUBSIDIARIES 24,013,244 29,569,105 - (53,582,349 ) - INCOME (LOSS) BEFORE INCOME TAXES (16,283,773 ) 26,372,828 27,209,521 (53,582,349 ) (16,283,773 ) INCOME TAX BENEFIT (6,481,917 ) - - - (6,481,917 ) NET INCOME (LOSS) (9,801,856 ) 26,372,828 27,209,521 (53,582,349 ) (9,801,856 ) Preferred stock dividends 7,447,022 - - - 7,447,022 NET LOSS ATTRIBUTABLE TO COMMON SHAREHOLDERS $ (17,248,878 ) $ 26,372,828 $ 27,209,521 $ (53,582,349 ) $ (17,248,878 ) For the nine months ended
September 30, 2016 Parent Guarantor Subsidiary Non-Guarantor Subsidiaries Eliminations Consolidated REVENUE Policy servicing income $ - $ 13,417 $ - $ (13,417 ) $ - Gain on life insurance policies, net - - 51,606,815 - 51,606,815 MCA income - - 654,441 - 654,441 Interest and other income 181,828 31,137 282,259 (154,126 ) 341,098 TOTAL REVENUE 181,828 44,554 52,543,515 (167,543 ) 52,602,354 EXPENSES Policy servicing fees - - 13,417 (13,417 ) - Interest expense 23,323,987 1,856,909 4,829,831 (154,126 ) 29,856,601 Employee compensation and benefits 4,894,006 3,151,107 405,055 - 8,450,168 Legal and professional fees 1,642,252 1,308,959 146,101 - 3,097,312 Other expenses 4,241,825 2,197,133 1,169,099 - 7,608,057 TOTAL EXPENSES 34,102,070 8,514,108 6,563,503 (167,543 ) 49,012,138 INCOME (LOSS) BEFORE EQUITY IN INCOME OF SUBSIDIARIES (33,920,242 ) (8,469,554 ) 45,980,012 - 3,590,216 EQUITY IN INCOME OF SUBSIDIARIES 37,510,458 46,497,731 - (84,008,189 ) - INCOME BEFORE INCOME TAXES 3,590,216 38,028,177 45,980,012 (84,008,189 ) 3,590,216 INCOME TAX EXPENSE 1,478,617 - - - 1,478,617 NET INCOME 2,111,599 38,028,177 45,980,012 (84,008,189 ) 2,111,599 Preferred stock dividends 2,153,333 - - - 2,153,333 NET INCOME ATTRIBUTABLE TO COMMON SHAREHOLDERS $ (41,734 ) $ 38,028,177 $ 45,980,012 $ (84,008,189 ) $ (41,734 )</t>
  </si>
  <si>
    <t>Schedule of condensed consolidating statements of cash flows</t>
  </si>
  <si>
    <t xml:space="preserve">For the three months ended Parent Guarantor Subsidiary Non-Guarantor Subsidiaries Eliminations Consolidated CASH FLOWS FROM OPERATING ACTIVITIES Net income (loss) $ (4,062,503 ) $ 8,532,330 $ 7,403,303 $ (15,935,633 ) $ (4,062,503 ) Adjustments to reconcile net income to net cash flows from operating activities: Equity of subsidiaries (7,672,513 ) (8,263,120 ) - 15,935,633 - Change in fair value of life insurance policies - (3,609,194 ) (16,572,538 ) - (20,181,732 ) Amortization of deferred financing and issuance costs 2,075,632 134,445 134,464 - 2,344,541 Deferred income taxes (2,764,243 ) - - - (2,764,243 ) Preferred stock dividends payable 333,391 - - - 333,391 (Increase) decrease in operating assets: Life insurance policy benefits receivable - - (7,627,000 ) - (7,627,000 ) Other assets (38,552,777 ) 51,740,361 330,547 (13,415,694 ) 102,437 Increase (decrease) in operating liabilities: Due to related party 807,511 (10,940 ) (800,000 ) - (3,429 ) Accounts payable and accrued expenses 693,285 (844,072 ) (264,684 ) - (415,471 ) NET CASH FLOWS USED IN OPERATING ACTIVITIES (49,142,217 ) 47,679,810 (17,395,908 ) (13,415,694 ) (32,274,009 ) CASH FLOWS FROM INVESTING ACTIVITIES Investment in life insurance policies - - (25,199,692 ) - (25,199,692 ) Carrying value of matured life insurance policies - 505,000 1,828,039 - 2,333,039 Proceeds from Secured MCA advances - - 826,621 - 826,621 NET CASH FLOWS USED IN INVESTING ACTIVITIES - 505,000 (22,545,032 ) - (22,040,032 ) CASH FLOWS FROM FINANCING ACTIVITIES Net borrowings on senior credit facilities - - 56,887,491 - 56,887,491 Payments for issuance of senior debt - (3,937,907 ) - (3,937,907 ) Payments for redemption of Series I Secured Notes - (6,815,406 ) - - (6,815,406 ) Proceeds from issuance of L Bonds 30,271,873 - - - 30,271,873 Payments for issuance and redemption of L Bonds (19,752,717 ) - - - (19,752,717 ) Payments to restricted cash - 1,807,105 38,533,296 - 40,340,401 Issuance of member capital - 37,959,462 (51,375,156 ) 13,415,694 -- Issuance of common stock 30 - - - 30 Proceeds from issuance of preferred stock 25,211,870 - - - 25,211,870 Payments for issuance and redemption of preferred stock (1,291,420 ) - - - (1,291,420 ) Payments of preferred stock dividends (3,548,165 ) - - - (3,548,165 ) NET CASH FLOWS PROVIDED BY FINANCING ACTIVITIES 30,891,471 32,951,161 40,107,724 13,415,694 117,366,050 NET INCREASE (DECREASE) IN CASH AND CASH EQUIVALENTS (18,250,746 ) 81,135,971 166,784 63,052,009 CASH AND CASH EQUIVALENTS BEGINNING OF THE PERIOD 49,632,850 1,451,260 1,209,362 - 52,293,472 END OF THE PERIOD $ 31,382,104 $ 82,587,231 $ 1,376,146 $ - $ 115,345,481 For the three months ended Parent Guarantor Subsidiary Non-Guarantor Subsidiaries Eliminations Consolidated CASH FLOWS FROM OPERATING ACTIVITIES Net income $ (1,956,187 ) $ 8,697,549 $ 11,356,703 $ (20,054,252 ) $ (1,956,187 ) Adjustments to reconcile net loss to net cash flows from operating activities: Equity of subsidiaries (8,692,924 ) (11,361,328 ) - 20,054,252 - Change in fair value of life insurance policies - - (21,073,226 ) - (21,073,226 ) Amortization of deferred financing and issuance costs 2,072,879 81,849 611,015 - 2,765,743 Deferred income taxes (1,428,130 ) - - - (1,428,130 ) Preferred stock dividends payable 333,565 - - - 333,565 (Increase) decrease in operating assets: Life insurance policy benefits receivable - - 700,000 - 700,000 Other assets (54,428,152 ) (54,272,589 ) - 109,120,577 419,836 Increase (decrease) in operating liabilities: Due to related party (64,249 ) (16,700 ) - - (80,949 ) Accounts payable and other accrued expenses 155,980 2,172,227 (5,545,197 ) - (3,216,990 ) NET CASH FLOWS USED IN OPERATING ACTIVITIES (64,007,218 ) (54,698,992 ) (13,950,705 ) 109,120,577 (23,536,338 ) CASH FLOWS FROM INVESTING ACTIVITIES Investment in life insurance policies - - (25,770,326 ) - (25,770,326 ) Carrying value of matured life insurance policies - - 1,078,889 - 1,078,889 Investment in Secured MCA advances - - (1,965,896 ) (1,965,896 ) Proceeds from Secured MCA advances - - 220,911 - 220,911 NET CASH FLOWS USED IN INVESTING ACTIVITIES - - (26,436,422 ) - (26,436,422 ) CASH FLOWS FROM FINANCING ACTIVITIES Net repayment of senior credit facilities - - (10,761,048 ) - (10,761,048 ) Payments for redemption of Series I Secured Notes - (541,275 ) - - (541,275 ) Proceeds from issuance of L Bonds 64,350,430 - - - 64,350,430 Payments for issuance and redemption of L Bonds (14,373,447 ) - - - (14,373,447 ) Payments to restricted cash - 486,283 (5,013,515 ) - (4,527,232 ) Issuance of member capital - 52,304,345 56,816,232 (109,120,577 ) - Issuance of common stock 31,515 - - - 31,515 Proceeds from issuance of preferred stock 20,786,332 - - - 20,786,332 Payments for issuance and redemption of preferred stock (2,485,304 ) - (71,555 ) - (2,556,859 ) Payments of preferred stock dividends (1,041,178 ) - - - (1,041,178 ) NET CASH FLOWS PROVIDED BY FINANCING ACTIVITIES 67,268,348 52,249,353 40,970,114 (109,120,577 ) 51,367,238 NET INCREASE IN CASH AND CASH EQUIVALENTS 3,261,130 (2,449,639 ) 582,987 - 1,394,478 CASH AND CASH EQUIVALENTS BEGINNING OF THE PERIOD 10,051,621 6,822,484 505,245 - 17,379,350 END OF THE
PERIOD $ 13,312,751 $ 4,372,845 $ 1,088,232 $ - $ 18,773,828 For the nine months ended Parent Guarantor Subsidiary Non-Guarantor Subsidiaries Eliminations Consolidated CASH FLOWS FROM OPERATING ACTIVITIES Net income (loss) $ (9,801,856 ) $ 26,372,828 $ 27,209,521 $ (53,582,349 ) $ (9,801,856 ) Adjustments to reconcile net loss to net cash flows from operating activities: Equity of subsidiaries (24,013,243 ) (29,569,106 ) - 53,582,349 - Change in fair value of life insurance policies - (4,803,015 ) (44,498,052 ) - (49,301,067 ) Amortization of deferred financing and issuance costs 4,931,441 208,829 1,368,422 - 6,508,692 Deferred income taxes (6,481,917 ) - - - (6,481,917 ) Preferred stock dividends payable 1,034,139 - - - 1,034,139 (Increase) decrease in operating assets: Life insurance policy benefits receivable - - (9,252,000 ) - (9,252,000 ) Other assets (65,691,037 ) (3,794,004 ) 788,726 69,667,082 970,767 Increase (decrease) in operating liabilities: Due to related party 1,897,406 (10,620 ) (1,900,000 ) - (13,214 ) Accounts payable and other accrued expenses 2,331,255 (2,407,918 ) 1,917,279 - 1,840,616 NET CASH FLOWS USED IN OPERATING ACTIVITIES (95,793,812 ) (14,003,006 ) (24,366,104 ) 69,667,082 (64,495,840 ) CASH FLOWS FROM INVESTING ACTIVITIES Investment in life insurance policies - - (67,321,363 ) - (67,321,363 ) Carrying value of matured life insurance policies - 1,256,576 6,460,271 - 7,716,847 Investment in Secured MCA advances - - (39,671 ) - (39,671 ) Proceeds from Secured MCA advances - - 2,250,323 - 2,250,323 NET CASH FLOWS USED IN INVESTING ACTIVITIES - 1,256,576 (58,650,440 ) - (57,393,864 ) CASH FLOWS FROM FINANCING
ACTIVITIES Net repayment of senior credit facilities - - 49,787,954 - 49,787,954 Payments for issuance of senior debt (1,076,118 ) (4,052,201 ) - (5,128,319 ) Payments for redemption of Series I Secured Notes - (16,613,667 ) - - (16,613,667 ) Proceeds from issuance of L Bonds 87,016,343 - - - 87,016,343 Payments for issuance and redemption of L Bonds (58,949,880 ) - - - (58,949,880 ) Payments to restricted cash - (529,472 ) 32,536,838 - 32,007,366 Issuance of member capital - 64,191,966 5,475,116 (69,667,082 ) - Payments for issuance and redemption of common stock (1,603,526 ) - - - (1,603,526 ) Proceeds from issuance of preferred stock 86,692,811 - - - 86,692,811 Payments for issuance and redemption of preferred stock (7,013,857 ) - - - (7,013,857 ) Payments of preferred stock dividends (7,447,022 ) - - - (7,447,022 ) NET CASH FLOWS PROVIDED BY FINANCING ACTIVITIES 98,694,869 45,972,709 83,747,707 (69,667,082 ) 158,748,203 NET INCREASE IN CASH AND CASH EQUIVALENTS 2,901,057 33,226,279 731,163 - 36,858,499 CASH AND CASH EQUIVALENTS BEGINNING OF THE PERIOD 28,481,047 49,360,952 644,983 - 78,486,982 END OF THE PERIOD $ 31,382,104 $ 82,587,231 $ 1,376,146 $ - $ 115,345,481 For the nine months ended Parent Guarantor Subsidiary Non-Guarantor Subsidiaries Eliminations Consolidated CASH FLOWS FROM OPERATING ACTIVITIES Net income $ 2,111,599 $ 38,028,177 $ 45,980,012 $ (84,008,189 ) $ 2,111,599 Adjustments to reconcile net income to net cash flows from operating activities: Equity of subsidiaries (37,510,459 ) (46,497,730 ) - 84,008,189 - Change in fair value of life insurance policies - - (53,846,155 ) - (53,846,155 ) Amortization of deferred financing and issuance costs 5,982,802 (1,364,614 ) 1,459,717 - 6,077,905 Deferred income taxes 1,478,617 - - - 1,478,617 Preferred stock dividends payable 663,614 - - - 663,614 (Increase) decrease in operating assets: Life insurance policy benefits receivable - - (6,129,022 ) (6,129,022 ) Other assets (114,885,990 ) (92,168,163 ) - 206,436,523 (617,630 ) Increase in operating liabilities: Due to related party (2,867,225 ) (15,505 ) 2,700,000 - (182,730 ) Accounts payable and accrued expenses 2,396,503 2,889,525 (7,310,262 ) - (2,024,234 ) NET CASH FLOWS USED IN OPERATING ACTIVITIES (142,630,539 ) (99,128,310 ) (17,145,710 ) 206,436,523 (52,468,036 ) CASH FLOWS FROM INVESTING ACTIVITIES Investment in life insurance policies - - (74,470,362 ) - (74,470,362 ) Carrying value of matured life insurance policies - - 7,381,132 - 7,381,132 Investment in Secured MCA advances - - (7,613,310 ) - (7,613,310 ) Proceeds from Secured MCA advances - - 1,246,703 - 1,246,703 NET CASH FLOWS USED IN INVESTING ACTIVITIES - - (73,455,837 ) - (73,455,837 ) CASH FLOWS FROM FINANCING ACTIVITIES Net borrowings on senior credit facilities - - 6,238,952 - 6,238,952 Payments for redemption of Series I Secured Notes - (6,264,018 ) - - (6,264,018 ) Proceeds from issuance of L Bonds 135,477,090 - - - 135,477,090 Payments for issuance and redemption of L Bonds (37,036,922 ) - - - (37,036,922 ) Payments to restricted cash - (2,335,768 ) (11,010,358 ) - (13,346,126 ) Issuance of common stock 244,185 - - - 244,185 Proceeds from issuance of preferred stock 31,215,986 - 71,555 - 31,287,541 Payments for issuance and redemption of preferred stock (4,095,878 ) - (78,895 ) - (4,174,773 ) Payments of preferred stock dividends (2,153,333 ) - - - (2,153,333 ) Issuance of member capital - 110,118,219 96,318,304 (206,436,523 ) - NET CASH FLOWS PROVIDED BY FINANCING ACTIVITIES 123,651,128 101,518,433 91,539,558 (206,436,523 ) 110,272,596 NET INCREASE IN CASH AND CASH EQUIVALENTS (18,979,411 ) 2,390,123 938,011 - (15,651,277 ) CASH AND CASH EQUIVALENTS BEGINNING OF THE PERIOD 32,292,162 1,982,722 150,221 - 34,425,105 END OF THE PERIOD $ 13,312,751 $ 4,372,845 $ 1,088,232 $ - $ 18,773,828 </t>
  </si>
  <si>
    <t>Concentrations (Tables)</t>
  </si>
  <si>
    <t>Summary of the face value of insurance contracts</t>
  </si>
  <si>
    <t>Life insurance company September 30, December 31, 2017 2016 John Hancock 14.92 % 14.36 % AXA Equitable 12.24 % 13.42 % Lincoln National 11.27 % 11.22 %</t>
  </si>
  <si>
    <t>Summary of the number of insurance contracts</t>
  </si>
  <si>
    <t>State of Residence September 30, December 31, 2017 2016 Florida 19.76 % 19.42 % California 19.06 % 20.72 %</t>
  </si>
  <si>
    <t>Nature of Business and Summary of Significant Accounting Policies (Details) - USD ($)</t>
  </si>
  <si>
    <t>Nature of Business and Summary of Significant Accounting Policies (Textual)</t>
  </si>
  <si>
    <t>Restrictions on Cash (Details) - USD ($)</t>
  </si>
  <si>
    <t>Restrictions on Cash (Textual)</t>
  </si>
  <si>
    <t>Restricted cash accounts</t>
  </si>
  <si>
    <t>Investment in Life Insurance Policies (Details)</t>
  </si>
  <si>
    <t>Sep. 30, 2017USD ($)Policies</t>
  </si>
  <si>
    <t>Dec. 31, 2016USD ($)Policies</t>
  </si>
  <si>
    <t>Number of Policies, 2017 | Policies</t>
  </si>
  <si>
    <t>Number of Policies, 2018 | Policies</t>
  </si>
  <si>
    <t>Number of Policies, 2019 | Policies</t>
  </si>
  <si>
    <t>Number of Policies, 2020 | Policies</t>
  </si>
  <si>
    <t>Number of Policies, 2021 | Policies</t>
  </si>
  <si>
    <t>Number of Policies, 2022 | Policies</t>
  </si>
  <si>
    <t>Number of Policies, 2023 | Policies</t>
  </si>
  <si>
    <t>Number of Policies, Thereafter | Policies</t>
  </si>
  <si>
    <t>Number of Policies, Totals | Policies</t>
  </si>
  <si>
    <t>Estimated Fair Value, 2017</t>
  </si>
  <si>
    <t>Estimated Fair Value, 2018</t>
  </si>
  <si>
    <t>Estimated Fair Value, 2019</t>
  </si>
  <si>
    <t>Estimated Fair Value, 2020</t>
  </si>
  <si>
    <t>Estimated Fair Value, 2021</t>
  </si>
  <si>
    <t>Estimated Fair Value, 2022</t>
  </si>
  <si>
    <t>Estimated Fair Value, 2023</t>
  </si>
  <si>
    <t>Estimated Fair Value, Thereafter</t>
  </si>
  <si>
    <t>Estimated Fair Value, Totals</t>
  </si>
  <si>
    <t>Face Value, 2017</t>
  </si>
  <si>
    <t>Face Value, 2018</t>
  </si>
  <si>
    <t>Face Value, 2019</t>
  </si>
  <si>
    <t>Face Value, 2020</t>
  </si>
  <si>
    <t>Face Value, 2021</t>
  </si>
  <si>
    <t>Face Value, 2022</t>
  </si>
  <si>
    <t>Face Value, 2023</t>
  </si>
  <si>
    <t>Face Value, Thereafter</t>
  </si>
  <si>
    <t>Face Value, Totals</t>
  </si>
  <si>
    <t>Investment in Life Insurance Policies (Details 1) - USD ($)</t>
  </si>
  <si>
    <t>Change in estimated probabilistic cash flows</t>
  </si>
  <si>
    <t>Unrealized gain on acquisitions</t>
  </si>
  <si>
    <t>Premiums and other annual fees</t>
  </si>
  <si>
    <t>Change in discount rates</t>
  </si>
  <si>
    <t>Change in life expectancy evaluation</t>
  </si>
  <si>
    <t>[2]</t>
  </si>
  <si>
    <t>Face value of matured policies</t>
  </si>
  <si>
    <t>Fair value of matured policies</t>
  </si>
  <si>
    <t>The discount rate applied to estimate the fair value of the portfolio of life insurance policies we own was 10.54% as of September 30, 2017, compared to 10.96% as of December 31, 2016 and 11.07% as of September 30, 2016. The carrying value of policies acquired during each quarterly reporting period is adjusted to current fair value using the fair value discount rate applied to the entire portfolio as of that reporting date.</t>
  </si>
  <si>
    <t>The change in fair value due to updating independent life expectancy estimates on certain life insurance policies in our portfolio.</t>
  </si>
  <si>
    <t>Investment in Life Insurance Policies (Details 2)</t>
  </si>
  <si>
    <t>Sep. 30, 2017USD ($)</t>
  </si>
  <si>
    <t>Three months ending December 31, 2017</t>
  </si>
  <si>
    <t>Premiums [Member]</t>
  </si>
  <si>
    <t>Servicing [Member]</t>
  </si>
  <si>
    <t>Investment in Life Insurance Policies (Details Textual) - USD ($)</t>
  </si>
  <si>
    <t>12 Months Ended</t>
  </si>
  <si>
    <t>Investment in Life Insurance Policies (Textual)</t>
  </si>
  <si>
    <t>Life insurance policies, internal benchmark to group the policies</t>
  </si>
  <si>
    <t>Benefits recognized from insurance policy</t>
  </si>
  <si>
    <t>Carrying value of life insurance policy</t>
  </si>
  <si>
    <t>Realized gains from life insurance policy</t>
  </si>
  <si>
    <t>Life insurance policies [Member]</t>
  </si>
  <si>
    <t>Discount rate applied to portfolio</t>
  </si>
  <si>
    <t>10.54%</t>
  </si>
  <si>
    <t>11.07%</t>
  </si>
  <si>
    <t>10.96%</t>
  </si>
  <si>
    <t>Fair Value Definition and Hierarchy (Details) - Life Insurance Policies [Member] - USD ($)</t>
  </si>
  <si>
    <t>Beginning balance</t>
  </si>
  <si>
    <t>Purchases</t>
  </si>
  <si>
    <t>Maturities (initial cost basis)</t>
  </si>
  <si>
    <t>Net change in fair value</t>
  </si>
  <si>
    <t>Ending balance</t>
  </si>
  <si>
    <t>Fair Value Definition and Hierarchy (Details 1) - Life insurance policies [Member] - USD ($)</t>
  </si>
  <si>
    <t>Weighted-average age of insured, years *</t>
  </si>
  <si>
    <t>81 years 8 months 12 days</t>
  </si>
  <si>
    <t>81 years 7 months 6 days</t>
  </si>
  <si>
    <t>Weighted-average life expectancy, months *</t>
  </si>
  <si>
    <t>82 years 7 months 6 days</t>
  </si>
  <si>
    <t>83 years 2 months 12 days</t>
  </si>
  <si>
    <t>Average face amount per policy</t>
  </si>
  <si>
    <t>Discount rate</t>
  </si>
  <si>
    <t>Weighted average by face amount of policy benefits</t>
  </si>
  <si>
    <t>Fair Value Definition and Hierarchy (Details 2) - USD ($)</t>
  </si>
  <si>
    <t>Minus 8 months [Member]</t>
  </si>
  <si>
    <t>Minus 4 months [Member]</t>
  </si>
  <si>
    <t>Plus 4 months [Member]</t>
  </si>
  <si>
    <t>Plus 8 months [Member]</t>
  </si>
  <si>
    <t>Minus 2% [Member]</t>
  </si>
  <si>
    <t>Minus 1% [Member]</t>
  </si>
  <si>
    <t>Plus 1% [Member]</t>
  </si>
  <si>
    <t>Plus 2% [Member]</t>
  </si>
  <si>
    <t>Fair Value Definition and Hierarchy (Details 3)</t>
  </si>
  <si>
    <t>Sep. 30, 2017$ / sharesshares</t>
  </si>
  <si>
    <t>Warrants issued</t>
  </si>
  <si>
    <t>September 2014 [Member]</t>
  </si>
  <si>
    <t>Month issued</t>
  </si>
  <si>
    <t>Sep. 30,
		2014</t>
  </si>
  <si>
    <t>Fair value per share | $ / shares</t>
  </si>
  <si>
    <t>Risk free rate</t>
  </si>
  <si>
    <t>1.85%</t>
  </si>
  <si>
    <t>Volatility</t>
  </si>
  <si>
    <t>17.03%</t>
  </si>
  <si>
    <t>Term</t>
  </si>
  <si>
    <t>5 years</t>
  </si>
  <si>
    <t>Fair Value Definition and Hierarchy (Details Textual)</t>
  </si>
  <si>
    <t>Fair Value Definition and Hierarchy (Textual)</t>
  </si>
  <si>
    <t>Life expectancy report, description</t>
  </si>
  <si>
    <t>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t>
  </si>
  <si>
    <t>Description for change in discount factor</t>
  </si>
  <si>
    <t>If the life expectancy estimates were increased or decreased by four and eight months on each outstanding policy, and the discount rates were increased or decreased by 1% and 2%, while all other variables were held constant.</t>
  </si>
  <si>
    <t>Increase decrease in life expectancy</t>
  </si>
  <si>
    <t>Four and eight months</t>
  </si>
  <si>
    <t>Increase decrease in discount rate</t>
  </si>
  <si>
    <t>1% and 2</t>
  </si>
  <si>
    <t>Estimated fair value of L Bonds</t>
  </si>
  <si>
    <t>Debt instruments face value</t>
  </si>
  <si>
    <t>Weighted average market interest rate</t>
  </si>
  <si>
    <t>6.68%</t>
  </si>
  <si>
    <t>Secured loan outstanding balance</t>
  </si>
  <si>
    <t>Loan loss reserve</t>
  </si>
  <si>
    <t>Commercial paper rate, description</t>
  </si>
  <si>
    <t>12-Month LIBOR</t>
  </si>
  <si>
    <t>Impairment charge</t>
  </si>
  <si>
    <t>Credit Facility - Autobahn Funding Company LLC (Details)</t>
  </si>
  <si>
    <t>Sep. 12, 2017USD ($)</t>
  </si>
  <si>
    <t>Credit Facility - Autobahn Funding Company LLC (Textual)</t>
  </si>
  <si>
    <t>Senior credit facility</t>
  </si>
  <si>
    <t>Credit Facility - LNV Corporation (Details) - USD ($)</t>
  </si>
  <si>
    <t>1 Months Ended</t>
  </si>
  <si>
    <t>Sep. 27, 2017</t>
  </si>
  <si>
    <t>Credit Facility - LNV Corporation (Textual)</t>
  </si>
  <si>
    <t>Maturity date</t>
  </si>
  <si>
    <t>Sep. 27,
		2029</t>
  </si>
  <si>
    <t>Interest rate description</t>
  </si>
  <si>
    <t>Interest will accrue on amounts borrowed under the Amended and Restated Loan Agreement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September 30, 2017 was 7.52%. The interest rate effective October 1, 2017 was 9.31%.</t>
  </si>
  <si>
    <t>Outstanding amount of credit facility</t>
  </si>
  <si>
    <t>Portfolio pledged, percentage</t>
  </si>
  <si>
    <t>86.60%</t>
  </si>
  <si>
    <t>Series I Secured Notes (Details)</t>
  </si>
  <si>
    <t>Sep. 08, 2017USD ($)</t>
  </si>
  <si>
    <t>Series I Secured Notes (Textual)</t>
  </si>
  <si>
    <t>Redeemed aggregate value</t>
  </si>
  <si>
    <t>L Bonds (Details) - Renewable Secured Debentures [Member]</t>
  </si>
  <si>
    <t>Contractual Maturities</t>
  </si>
  <si>
    <t>Thereafter</t>
  </si>
  <si>
    <t>Unamortized Deferred Financing Costs</t>
  </si>
  <si>
    <t>L Bonds (Details Textual) - USD ($)</t>
  </si>
  <si>
    <t>Sep. 01, 2016</t>
  </si>
  <si>
    <t>Jan. 31, 2015</t>
  </si>
  <si>
    <t>L Bonds (Textual)</t>
  </si>
  <si>
    <t>Debentures offer for sale</t>
  </si>
  <si>
    <t>For the 2 year [Member]</t>
  </si>
  <si>
    <t>Interest rates changed</t>
  </si>
  <si>
    <t>5.50%</t>
  </si>
  <si>
    <t>For the 3 year [Member]</t>
  </si>
  <si>
    <t>6.25%</t>
  </si>
  <si>
    <t>For the 5 year [Member]</t>
  </si>
  <si>
    <t>7.50%</t>
  </si>
  <si>
    <t>For the 7 year [Member]</t>
  </si>
  <si>
    <t>8.50%</t>
  </si>
  <si>
    <t>Renewable Secured Debentures [Member]</t>
  </si>
  <si>
    <t>Description of interest payment</t>
  </si>
  <si>
    <t>Interest is payable monthly or annually depending on the election of the investor</t>
  </si>
  <si>
    <t>7.35%</t>
  </si>
  <si>
    <t>7.23%</t>
  </si>
  <si>
    <t>Amount outstanding under L bonds</t>
  </si>
  <si>
    <t>Amortization of deferred issuance costs</t>
  </si>
  <si>
    <t>Future expected amortization of deferred financing costs</t>
  </si>
  <si>
    <t>Renewable Secured Debentures [Member] | Minimum [Member]</t>
  </si>
  <si>
    <t>Amortization period of deferred financing cost</t>
  </si>
  <si>
    <t>6 months</t>
  </si>
  <si>
    <t>Renewable Secured Debentures [Member] | Maximum [Member]</t>
  </si>
  <si>
    <t>1 year</t>
  </si>
  <si>
    <t>Series A Convertible Preferred Stock (Details) - USD ($)</t>
  </si>
  <si>
    <t>15 Months Ended</t>
  </si>
  <si>
    <t>Sep. 30, 2012</t>
  </si>
  <si>
    <t>Series A Convertible Preferred Stock (Textual)</t>
  </si>
  <si>
    <t>Preferred stock dividends paid</t>
  </si>
  <si>
    <t>Series A preferred stock outstanding</t>
  </si>
  <si>
    <t>Initial public offering [Member]</t>
  </si>
  <si>
    <t>Aggregate shares of common stock, Warrants</t>
  </si>
  <si>
    <t>Exercise price</t>
  </si>
  <si>
    <t>Series A Convertible Preferred Stock [Member]</t>
  </si>
  <si>
    <t>Preferred stock, liquidation preference per share</t>
  </si>
  <si>
    <t>Series A preferred stock shares sold for cash</t>
  </si>
  <si>
    <t>Consideration received on sale of Series A preferred stock</t>
  </si>
  <si>
    <t>Cumulative dividends rate, Percentage</t>
  </si>
  <si>
    <t>10.00%</t>
  </si>
  <si>
    <t>Series A preferred stock shares issued in conversion of dividends</t>
  </si>
  <si>
    <t>Convertible preferred stock, shares issued upon conversion</t>
  </si>
  <si>
    <t>Conversion of stock, shares converted into common stock</t>
  </si>
  <si>
    <t>Series A preferred stock issuance costs</t>
  </si>
  <si>
    <t>Fair value of warrants</t>
  </si>
  <si>
    <t>Preferred stock redemption terms</t>
  </si>
  <si>
    <t>The terms of the Series A permit us to redeem Series A shares at a price equal to 110% of their liquidation preference ($7.50 per share) at any time.</t>
  </si>
  <si>
    <t>Redemption payment per share</t>
  </si>
  <si>
    <t>Redeemable Preferred Stock (Details) - Redeemable Preferred Stock [Member]</t>
  </si>
  <si>
    <t>Nov. 30, 2015Tradingdays$ / sharesshares</t>
  </si>
  <si>
    <t>Sep. 30, 2017USD ($)shares</t>
  </si>
  <si>
    <t>Redeemable Preferred Stock (Textual)</t>
  </si>
  <si>
    <t>Company offering shares of convertible redeemable preferred stock | shares</t>
  </si>
  <si>
    <t>Offering price of series redeemable preferred stock</t>
  </si>
  <si>
    <t>Dividend rate of convertible redeemable preferred stock</t>
  </si>
  <si>
    <t>7.00%</t>
  </si>
  <si>
    <t>Redeemable preferred stock par value per share</t>
  </si>
  <si>
    <t>Number of trading days | Tradingdays</t>
  </si>
  <si>
    <t>Minimum conversion price</t>
  </si>
  <si>
    <t>Preferred stock redemption percentage</t>
  </si>
  <si>
    <t>15.00%</t>
  </si>
  <si>
    <t>Redeemable preferred stock, shares issued | shares</t>
  </si>
  <si>
    <t>Proceeds from redeemable preferred stock | $</t>
  </si>
  <si>
    <t>Redeemable preferred stock for sale | $</t>
  </si>
  <si>
    <t>Series 2 Redeemable Preferred Stock (Details) - Series 2 Redeemable Preferred Stock [Member]</t>
  </si>
  <si>
    <t>Sep. 30, 2017USD ($)Tradingdays$ / sharesshares</t>
  </si>
  <si>
    <t>Series 2 Redeemable Preferred Stock (Textual)</t>
  </si>
  <si>
    <t>We may, at our option, call and redeem shares of RPS 2 at a price equal to their liquidation preference (subject to a minimum redemption price, in the event of redemptions occurring less than one year after issuance, of 107% of the stated value of the shares being redeemed).</t>
  </si>
  <si>
    <t>Income Taxes (Details) - USD ($)</t>
  </si>
  <si>
    <t>Deferred:</t>
  </si>
  <si>
    <t>Federal</t>
  </si>
  <si>
    <t>State</t>
  </si>
  <si>
    <t>Total income tax expense (benefit)</t>
  </si>
  <si>
    <t>Income Taxes (Details Textual) - USD ($)</t>
  </si>
  <si>
    <t>Income Taxes (Textual)</t>
  </si>
  <si>
    <t>Current income tax liability</t>
  </si>
  <si>
    <t>Valuation allowance</t>
  </si>
  <si>
    <t>Common Stock (Details) - USD ($)</t>
  </si>
  <si>
    <t>Sep. 30, 2014</t>
  </si>
  <si>
    <t>Common Stock (Textual)</t>
  </si>
  <si>
    <t>Net proceeds</t>
  </si>
  <si>
    <t>Warrants term</t>
  </si>
  <si>
    <t>2 years</t>
  </si>
  <si>
    <t>GWG Holdings, Inc. [Member]</t>
  </si>
  <si>
    <t>Restricted common stock issued</t>
  </si>
  <si>
    <t>Stock Incentive Plan (Details) - shares</t>
  </si>
  <si>
    <t>Stock Option [Member]</t>
  </si>
  <si>
    <t>Outstanding stock options:</t>
  </si>
  <si>
    <t>Beginning Balance</t>
  </si>
  <si>
    <t>Granted year-to-date</t>
  </si>
  <si>
    <t>Vested year-to-date</t>
  </si>
  <si>
    <t>Exercised year-to-date</t>
  </si>
  <si>
    <t>Forfeited year-to-date</t>
  </si>
  <si>
    <t>Ending Balance</t>
  </si>
  <si>
    <t>Vested [Member]</t>
  </si>
  <si>
    <t>Un-vested [Member]</t>
  </si>
  <si>
    <t>Stock Incentive Plan (Details 1) - Stock Appreciation Rights (SARs) [Member] - shares</t>
  </si>
  <si>
    <t>Outstanding Stock Appreciation Rights:</t>
  </si>
  <si>
    <t>Granted during the year</t>
  </si>
  <si>
    <t>Vested during the year</t>
  </si>
  <si>
    <t>Stock Incentive Plan (Details Textual)</t>
  </si>
  <si>
    <t>Sep. 30, 2017USD ($)$ / pureshares</t>
  </si>
  <si>
    <t>Sep. 30, 2017USD ($)$ / shares$ / pureshares</t>
  </si>
  <si>
    <t>Stock Incentive Plan (Textual)</t>
  </si>
  <si>
    <t>Compensation expense related to unvested options not yet recognized | $</t>
  </si>
  <si>
    <t>Compensation expense related to unvested options, period of recognition</t>
  </si>
  <si>
    <t>3 years</t>
  </si>
  <si>
    <t>Compensation expense in 2017 | $</t>
  </si>
  <si>
    <t>Compensation expense in 2018 | $</t>
  </si>
  <si>
    <t>Compensation expense in 2019 | $</t>
  </si>
  <si>
    <t>Compensation expense in 2020 | $</t>
  </si>
  <si>
    <t>Options vesting period</t>
  </si>
  <si>
    <t>Other accrued expenses | $</t>
  </si>
  <si>
    <t>Employee compensation and benefits expense | $</t>
  </si>
  <si>
    <t>Common Stock [Member]</t>
  </si>
  <si>
    <t>Common stock to employees, officers, and directors</t>
  </si>
  <si>
    <t>Number of options vested</t>
  </si>
  <si>
    <t>Stock Options [Member] | Maximum [Member]</t>
  </si>
  <si>
    <t>Exercise price | $ / shares</t>
  </si>
  <si>
    <t>Stock Options [Member] | Minimum [Member]</t>
  </si>
  <si>
    <t>Owning more than 10% [Member] | Maximum [Member]</t>
  </si>
  <si>
    <t>Owning more than 10% [Member] | Minimum [Member]</t>
  </si>
  <si>
    <t>2013 Stock Incentive Plan [Member]</t>
  </si>
  <si>
    <t>Number of shares issuable</t>
  </si>
  <si>
    <t>Expected volatility rate</t>
  </si>
  <si>
    <t>34.90%</t>
  </si>
  <si>
    <t>Stock based compensation, method used, description</t>
  </si>
  <si>
    <t>The annual volatility rate is based on the standard deviation of the average continuously compounded rate of return of five selected comparable companies over the previous 52 weeks.</t>
  </si>
  <si>
    <t>2013 Stock Incentive Plan [Member] | Common Stock [Member]</t>
  </si>
  <si>
    <t>Exercised during the year</t>
  </si>
  <si>
    <t>Stock Appreciation Rights (SARs) [Member]</t>
  </si>
  <si>
    <t>Strike price</t>
  </si>
  <si>
    <t>Stock Appreciation Rights (SARs) [Member] | Maximum [Member]</t>
  </si>
  <si>
    <t>Stock Appreciation Rights (SARs) [Member] | Minimum [Member]</t>
  </si>
  <si>
    <t>Stock Appreciation Rights (SARs) [Member] | Common Stock [Member]</t>
  </si>
  <si>
    <t>Other Expenses (Details) - USD ($)</t>
  </si>
  <si>
    <t>Contract Labor</t>
  </si>
  <si>
    <t>Marketing</t>
  </si>
  <si>
    <t>Information Technology</t>
  </si>
  <si>
    <t>Servicing and Facility Fees</t>
  </si>
  <si>
    <t>Travel and Entertainment</t>
  </si>
  <si>
    <t>Insurance and Regulatory</t>
  </si>
  <si>
    <t>Charitable Contributions</t>
  </si>
  <si>
    <t>General and Administrative</t>
  </si>
  <si>
    <t>Commitments (Details)</t>
  </si>
  <si>
    <t>Summary of minimum lease payments under amendment lease</t>
  </si>
  <si>
    <t>Commitments (Details Textual)</t>
  </si>
  <si>
    <t>Sep. 01, 2015ft²</t>
  </si>
  <si>
    <t>Sep. 30, 2016USD ($)</t>
  </si>
  <si>
    <t>Commitments (Textual)</t>
  </si>
  <si>
    <t>Description of lessor leasing arrangements</t>
  </si>
  <si>
    <t>On September 1, 2015, we entered into an amendment to our original lease that expanded the leased space to 17,687 square feet and extended the term through 2025.</t>
  </si>
  <si>
    <t>Office space in square feet | ft²</t>
  </si>
  <si>
    <t>Lease term date</t>
  </si>
  <si>
    <t>Dec. 31,
		2025</t>
  </si>
  <si>
    <t>Rent expenses | $</t>
  </si>
  <si>
    <t>Guarantee of L Bonds (Details) - USD ($)</t>
  </si>
  <si>
    <t>Jun. 30, 2017</t>
  </si>
  <si>
    <t>Jun. 30, 2016</t>
  </si>
  <si>
    <t>Dec. 31, 2015</t>
  </si>
  <si>
    <t>Investment in subsidiaries</t>
  </si>
  <si>
    <t>Senior credit facilities</t>
  </si>
  <si>
    <t>Interest and dividends payable</t>
  </si>
  <si>
    <t>Member's capital</t>
  </si>
  <si>
    <t>Convertible preferred stock</t>
  </si>
  <si>
    <t>Dividends payable aggregate value</t>
  </si>
  <si>
    <t>Common stock</t>
  </si>
  <si>
    <t>TOTAL LIABILITIES AND STOCKHOLDERS' EQUITY</t>
  </si>
  <si>
    <t>Parent [Member]</t>
  </si>
  <si>
    <t>Eliminations [Member]</t>
  </si>
  <si>
    <t>Guarantor Subsidiary [Member]</t>
  </si>
  <si>
    <t>Non-Guarantor Subsidiaries [Member]</t>
  </si>
  <si>
    <t>Guarantee of L Bonds (Details 1) - USD ($)</t>
  </si>
  <si>
    <t>Policy servicing income</t>
  </si>
  <si>
    <t>Policy servicing fees</t>
  </si>
  <si>
    <t>INCOME (LOSS) BEFORE EQUITY IN INCOME OF SUBSIDIARIES</t>
  </si>
  <si>
    <t>EQUITY IN INCOME OF SUBSIDIARIES</t>
  </si>
  <si>
    <t>INCOME TAX EXPENSE</t>
  </si>
  <si>
    <t>NET LOSS ATTRIBUTABLE TO COMMON SHAREHOLDERS</t>
  </si>
  <si>
    <t>Guarantee of L Bonds (Details 2) - USD ($)</t>
  </si>
  <si>
    <t>Equity of subsidiaries</t>
  </si>
  <si>
    <t>Net repayment of senior credit facilities</t>
  </si>
  <si>
    <t>Payments to restricted cash</t>
  </si>
  <si>
    <t>Issuance of member capital</t>
  </si>
  <si>
    <t>Payments for issuance and redemption of common stock</t>
  </si>
  <si>
    <t>Payments for issuance and redemption of preferred stock</t>
  </si>
  <si>
    <t>Concentrations (Details)</t>
  </si>
  <si>
    <t>John Hancock [Member]</t>
  </si>
  <si>
    <t>Summary of the face value of insurance contracts with specific life insurance companies</t>
  </si>
  <si>
    <t>Face value percentage of insurance policies with specific life insurance companies</t>
  </si>
  <si>
    <t>14.92%</t>
  </si>
  <si>
    <t>14.36%</t>
  </si>
  <si>
    <t>AXA Equitable [Member]</t>
  </si>
  <si>
    <t>12.24%</t>
  </si>
  <si>
    <t>13.42%</t>
  </si>
  <si>
    <t>Lincoln National [Member]</t>
  </si>
  <si>
    <t>11.27%</t>
  </si>
  <si>
    <t>11.22%</t>
  </si>
  <si>
    <t>Concentrations (Details 1)</t>
  </si>
  <si>
    <t>Florida [Member]</t>
  </si>
  <si>
    <t>Summary of the number of insurance contracts held in specific states exceeding 10% of the total face value held by the Company</t>
  </si>
  <si>
    <t>Percentage of insurance policies held in specific states</t>
  </si>
  <si>
    <t>19.76%</t>
  </si>
  <si>
    <t>19.42%</t>
  </si>
  <si>
    <t>California [Member]</t>
  </si>
  <si>
    <t>19.06%</t>
  </si>
  <si>
    <t>20.72%</t>
  </si>
  <si>
    <t>Concentrations (Details Textual)</t>
  </si>
  <si>
    <t>Concentrations (Textual)</t>
  </si>
  <si>
    <t>Description of issuance policies with specific life insurance companies and contracts held in specific states</t>
  </si>
  <si>
    <t>Exceeding 10% of the total face value.</t>
  </si>
  <si>
    <t>Subsequent Events (Details) - USD ($)</t>
  </si>
  <si>
    <t>Oct. 09, 2017</t>
  </si>
  <si>
    <t>Subsequent Events (Textual)</t>
  </si>
  <si>
    <t>Additional principal amount</t>
  </si>
  <si>
    <t>Redemption of preferred stock</t>
  </si>
  <si>
    <t>Life insurance benefits, description</t>
  </si>
  <si>
    <t>Since September 30, 2017, eight policies covering seven individuals have matured. The combined life insurance benefits of these policies were $14,953,000.</t>
  </si>
  <si>
    <t>Subsequent Event [Member]</t>
  </si>
  <si>
    <t>Unpaid dividends annual rate</t>
  </si>
  <si>
    <t>RPS 2 [Member]</t>
  </si>
  <si>
    <t>L Bond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813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v>
      </c>
      <c r="B1" s="2" t="s">
        <v>1</v>
      </c>
    </row>
    <row r="2" spans="1:2">
      <c r="B2" s="2" t="s">
        <v>2</v>
      </c>
    </row>
    <row r="3" spans="1:2">
      <c r="A3" s="3" t="s">
        <v>188</v>
      </c>
    </row>
    <row r="4" spans="1:2">
      <c r="A4" s="4" t="s">
        <v>3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9</v>
      </c>
      <c r="B1" s="2" t="s">
        <v>1</v>
      </c>
    </row>
    <row r="2" spans="1:2">
      <c r="B2" s="2" t="s">
        <v>2</v>
      </c>
    </row>
    <row r="3" spans="1:2">
      <c r="A3" s="3" t="s">
        <v>190</v>
      </c>
    </row>
    <row r="4" spans="1:2">
      <c r="A4" s="4" t="s">
        <v>3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204</v>
      </c>
    </row>
    <row r="4" spans="1:2">
      <c r="A4" s="4" t="s">
        <v>14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345481</v>
      </c>
      <c r="C3" s="7" t="n">
        <v>78486982</v>
      </c>
    </row>
    <row r="4" spans="1:3">
      <c r="A4" s="4" t="s">
        <v>28</v>
      </c>
      <c r="B4" s="5" t="n">
        <v>5819230</v>
      </c>
      <c r="C4" s="5" t="n">
        <v>37826596</v>
      </c>
    </row>
    <row r="5" spans="1:3">
      <c r="A5" s="4" t="s">
        <v>29</v>
      </c>
      <c r="B5" s="5" t="n">
        <v>620097938</v>
      </c>
      <c r="C5" s="5" t="n">
        <v>511192354</v>
      </c>
    </row>
    <row r="6" spans="1:3">
      <c r="A6" s="4" t="s">
        <v>30</v>
      </c>
      <c r="B6" s="5" t="n">
        <v>2623657</v>
      </c>
      <c r="C6" s="5" t="n">
        <v>5703147</v>
      </c>
    </row>
    <row r="7" spans="1:3">
      <c r="A7" s="4" t="s">
        <v>31</v>
      </c>
      <c r="B7" s="5" t="n">
        <v>14597000</v>
      </c>
      <c r="C7" s="5" t="n">
        <v>5345000</v>
      </c>
    </row>
    <row r="8" spans="1:3">
      <c r="A8" s="4" t="s">
        <v>32</v>
      </c>
      <c r="B8" s="5" t="n">
        <v>4384546</v>
      </c>
      <c r="C8" s="4" t="s">
        <v>33</v>
      </c>
    </row>
    <row r="9" spans="1:3">
      <c r="A9" s="4" t="s">
        <v>34</v>
      </c>
      <c r="B9" s="5" t="n">
        <v>3824200</v>
      </c>
      <c r="C9" s="5" t="n">
        <v>4688103</v>
      </c>
    </row>
    <row r="10" spans="1:3">
      <c r="A10" s="4" t="s">
        <v>35</v>
      </c>
      <c r="B10" s="5" t="n">
        <v>766692052</v>
      </c>
      <c r="C10" s="5" t="n">
        <v>643242182</v>
      </c>
    </row>
    <row r="11" spans="1:3">
      <c r="A11" s="3" t="s">
        <v>36</v>
      </c>
    </row>
    <row r="12" spans="1:3">
      <c r="A12" s="4" t="s">
        <v>37</v>
      </c>
      <c r="B12" s="5" t="n">
        <v>201978580</v>
      </c>
      <c r="C12" s="5" t="n">
        <v>156064818</v>
      </c>
    </row>
    <row r="13" spans="1:3">
      <c r="A13" s="4" t="s">
        <v>38</v>
      </c>
      <c r="B13" s="4" t="s">
        <v>33</v>
      </c>
      <c r="C13" s="5" t="n">
        <v>16404836</v>
      </c>
    </row>
    <row r="14" spans="1:3">
      <c r="A14" s="4" t="s">
        <v>39</v>
      </c>
      <c r="B14" s="5" t="n">
        <v>413060517</v>
      </c>
      <c r="C14" s="5" t="n">
        <v>381312587</v>
      </c>
    </row>
    <row r="15" spans="1:3">
      <c r="A15" s="4" t="s">
        <v>40</v>
      </c>
      <c r="B15" s="5" t="n">
        <v>3715236</v>
      </c>
      <c r="C15" s="5" t="n">
        <v>2226712</v>
      </c>
    </row>
    <row r="16" spans="1:3">
      <c r="A16" s="4" t="s">
        <v>41</v>
      </c>
      <c r="B16" s="5" t="n">
        <v>13521174</v>
      </c>
      <c r="C16" s="5" t="n">
        <v>16160599</v>
      </c>
    </row>
    <row r="17" spans="1:3">
      <c r="A17" s="4" t="s">
        <v>42</v>
      </c>
      <c r="B17" s="5" t="n">
        <v>2792521</v>
      </c>
      <c r="C17" s="5" t="n">
        <v>1676761</v>
      </c>
    </row>
    <row r="18" spans="1:3">
      <c r="A18" s="4" t="s">
        <v>32</v>
      </c>
      <c r="B18" s="4" t="s">
        <v>33</v>
      </c>
      <c r="C18" s="5" t="n">
        <v>2097371</v>
      </c>
    </row>
    <row r="19" spans="1:3">
      <c r="A19" s="4" t="s">
        <v>43</v>
      </c>
      <c r="B19" s="5" t="n">
        <v>635068028</v>
      </c>
      <c r="C19" s="5" t="n">
        <v>575943684</v>
      </c>
    </row>
    <row r="20" spans="1:3">
      <c r="A20" s="3" t="s">
        <v>44</v>
      </c>
    </row>
    <row r="21" spans="1:3">
      <c r="A21" s="4" t="s">
        <v>45</v>
      </c>
      <c r="B21" s="5" t="n">
        <v>19408980</v>
      </c>
      <c r="C21" s="5" t="n">
        <v>19701133</v>
      </c>
    </row>
    <row r="22" spans="1:3">
      <c r="A22" s="4" t="s">
        <v>46</v>
      </c>
      <c r="B22" s="5" t="n">
        <v>96106633</v>
      </c>
      <c r="C22" s="5" t="n">
        <v>59025164</v>
      </c>
    </row>
    <row r="23" spans="1:3">
      <c r="A23" s="4" t="s">
        <v>47</v>
      </c>
      <c r="B23" s="5" t="n">
        <v>44721747</v>
      </c>
      <c r="C23" s="4" t="s">
        <v>33</v>
      </c>
    </row>
    <row r="24" spans="1:3">
      <c r="A24" s="4" t="s">
        <v>48</v>
      </c>
      <c r="B24" s="5" t="n">
        <v>5814</v>
      </c>
      <c r="C24" s="5" t="n">
        <v>5980</v>
      </c>
    </row>
    <row r="25" spans="1:3">
      <c r="A25" s="4" t="s">
        <v>49</v>
      </c>
      <c r="B25" s="4" t="s">
        <v>33</v>
      </c>
      <c r="C25" s="5" t="n">
        <v>7383515</v>
      </c>
    </row>
    <row r="26" spans="1:3">
      <c r="A26" s="4" t="s">
        <v>50</v>
      </c>
      <c r="B26" s="5" t="n">
        <v>-28619150</v>
      </c>
      <c r="C26" s="5" t="n">
        <v>-18817294</v>
      </c>
    </row>
    <row r="27" spans="1:3">
      <c r="A27" s="4" t="s">
        <v>51</v>
      </c>
      <c r="B27" s="5" t="n">
        <v>131624024</v>
      </c>
      <c r="C27" s="5" t="n">
        <v>67298498</v>
      </c>
    </row>
    <row r="28" spans="1:3">
      <c r="A28" s="4" t="s">
        <v>52</v>
      </c>
      <c r="B28" s="7" t="n">
        <v>766692052</v>
      </c>
      <c r="C28" s="7" t="n">
        <v>643242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row r="7" spans="1:2">
      <c r="A7" s="4" t="s">
        <v>237</v>
      </c>
      <c r="B7" s="4" t="s">
        <v>237</v>
      </c>
    </row>
    <row r="8" spans="1:2">
      <c r="A8" s="4" t="s">
        <v>133</v>
      </c>
      <c r="B8" s="4" t="s">
        <v>238</v>
      </c>
    </row>
    <row r="9" spans="1:2">
      <c r="A9" s="4" t="s">
        <v>239</v>
      </c>
      <c r="B9" s="4" t="s">
        <v>240</v>
      </c>
    </row>
    <row r="10" spans="1:2">
      <c r="A10" s="4" t="s">
        <v>241</v>
      </c>
      <c r="B10" s="4" t="s">
        <v>241</v>
      </c>
    </row>
    <row r="11" spans="1:2">
      <c r="A11" s="4" t="s">
        <v>242</v>
      </c>
      <c r="B11"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40000000</v>
      </c>
      <c r="C4" s="5" t="n">
        <v>40000000</v>
      </c>
    </row>
    <row r="5" spans="1:3">
      <c r="A5" s="4" t="s">
        <v>57</v>
      </c>
      <c r="B5" s="5" t="n">
        <v>2694725</v>
      </c>
      <c r="C5" s="5" t="n">
        <v>2640521</v>
      </c>
    </row>
    <row r="6" spans="1:3">
      <c r="A6" s="4" t="s">
        <v>58</v>
      </c>
      <c r="B6" s="7" t="n">
        <v>20210000</v>
      </c>
      <c r="C6" s="7" t="n">
        <v>19804000</v>
      </c>
    </row>
    <row r="7" spans="1:3">
      <c r="A7" s="4" t="s">
        <v>59</v>
      </c>
      <c r="B7" s="8" t="n">
        <v>0.001</v>
      </c>
      <c r="C7" s="8" t="n">
        <v>0.001</v>
      </c>
    </row>
    <row r="8" spans="1:3">
      <c r="A8" s="4" t="s">
        <v>60</v>
      </c>
      <c r="B8" s="5" t="n">
        <v>100000</v>
      </c>
      <c r="C8" s="5" t="n">
        <v>100000</v>
      </c>
    </row>
    <row r="9" spans="1:3">
      <c r="A9" s="4" t="s">
        <v>61</v>
      </c>
      <c r="B9" s="5" t="n">
        <v>99080</v>
      </c>
      <c r="C9" s="5" t="n">
        <v>59183</v>
      </c>
    </row>
    <row r="10" spans="1:3">
      <c r="A10" s="4" t="s">
        <v>62</v>
      </c>
      <c r="B10" s="7" t="n">
        <v>99080000</v>
      </c>
      <c r="C10" s="7" t="n">
        <v>59183000</v>
      </c>
    </row>
    <row r="11" spans="1:3">
      <c r="A11" s="4" t="s">
        <v>63</v>
      </c>
      <c r="B11" s="8" t="n">
        <v>0.001</v>
      </c>
      <c r="C11" s="8" t="n">
        <v>0.001</v>
      </c>
    </row>
    <row r="12" spans="1:3">
      <c r="A12" s="4" t="s">
        <v>64</v>
      </c>
      <c r="B12" s="5" t="n">
        <v>150000</v>
      </c>
      <c r="C12" s="5" t="n">
        <v>150000</v>
      </c>
    </row>
    <row r="13" spans="1:3">
      <c r="A13" s="4" t="s">
        <v>65</v>
      </c>
      <c r="B13" s="5" t="n">
        <v>48316</v>
      </c>
      <c r="C13" s="5" t="n">
        <v>0</v>
      </c>
    </row>
    <row r="14" spans="1:3">
      <c r="A14" s="4" t="s">
        <v>66</v>
      </c>
      <c r="B14" s="7" t="n">
        <v>48316000</v>
      </c>
      <c r="C14" s="7" t="n">
        <v>0</v>
      </c>
    </row>
    <row r="15" spans="1:3">
      <c r="A15" s="4" t="s">
        <v>67</v>
      </c>
      <c r="B15" s="8" t="n">
        <v>0.001</v>
      </c>
      <c r="C15" s="8" t="n">
        <v>0.001</v>
      </c>
    </row>
    <row r="16" spans="1:3">
      <c r="A16" s="4" t="s">
        <v>68</v>
      </c>
      <c r="B16" s="5" t="n">
        <v>210000000</v>
      </c>
      <c r="C16" s="5" t="n">
        <v>210000000</v>
      </c>
    </row>
    <row r="17" spans="1:3">
      <c r="A17" s="4" t="s">
        <v>69</v>
      </c>
      <c r="B17" s="5" t="n">
        <v>5813555</v>
      </c>
      <c r="C17" s="5" t="n">
        <v>5980190</v>
      </c>
    </row>
    <row r="18" spans="1:3">
      <c r="A18" s="4" t="s">
        <v>70</v>
      </c>
      <c r="B18" s="5" t="n">
        <v>5813555</v>
      </c>
      <c r="C18" s="5" t="n">
        <v>5980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34</v>
      </c>
      <c r="B3" s="7" t="n">
        <v>3824200</v>
      </c>
      <c r="C3" s="7" t="n">
        <v>4688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1</v>
      </c>
      <c r="B1" s="2" t="s">
        <v>2</v>
      </c>
      <c r="C1" s="2" t="s">
        <v>25</v>
      </c>
    </row>
    <row r="2" spans="1:3">
      <c r="A2" s="3" t="s">
        <v>292</v>
      </c>
    </row>
    <row r="3" spans="1:3">
      <c r="A3" s="4" t="s">
        <v>293</v>
      </c>
      <c r="B3" s="7" t="n">
        <v>5819000</v>
      </c>
      <c r="C3" s="7" t="n">
        <v>378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421353</v>
      </c>
      <c r="C4" s="7" t="n">
        <v>13509755</v>
      </c>
      <c r="D4" s="7" t="n">
        <v>45117438</v>
      </c>
      <c r="E4" s="7" t="n">
        <v>51606815</v>
      </c>
    </row>
    <row r="5" spans="1:5">
      <c r="A5" s="4" t="s">
        <v>76</v>
      </c>
      <c r="B5" s="5" t="n">
        <v>100367</v>
      </c>
      <c r="C5" s="5" t="n">
        <v>286225</v>
      </c>
      <c r="D5" s="5" t="n">
        <v>480526</v>
      </c>
      <c r="E5" s="5" t="n">
        <v>654441</v>
      </c>
    </row>
    <row r="6" spans="1:5">
      <c r="A6" s="4" t="s">
        <v>77</v>
      </c>
      <c r="B6" s="5" t="n">
        <v>175323</v>
      </c>
      <c r="C6" s="5" t="n">
        <v>124998</v>
      </c>
      <c r="D6" s="5" t="n">
        <v>855009</v>
      </c>
      <c r="E6" s="5" t="n">
        <v>341098</v>
      </c>
    </row>
    <row r="7" spans="1:5">
      <c r="A7" s="4" t="s">
        <v>78</v>
      </c>
      <c r="B7" s="5" t="n">
        <v>14697043</v>
      </c>
      <c r="C7" s="5" t="n">
        <v>13920978</v>
      </c>
      <c r="D7" s="5" t="n">
        <v>46452973</v>
      </c>
      <c r="E7" s="5" t="n">
        <v>52602354</v>
      </c>
    </row>
    <row r="8" spans="1:5">
      <c r="A8" s="3" t="s">
        <v>79</v>
      </c>
    </row>
    <row r="9" spans="1:5">
      <c r="A9" s="4" t="s">
        <v>80</v>
      </c>
      <c r="B9" s="5" t="n">
        <v>13275407</v>
      </c>
      <c r="C9" s="5" t="n">
        <v>10942790</v>
      </c>
      <c r="D9" s="5" t="n">
        <v>38765647</v>
      </c>
      <c r="E9" s="5" t="n">
        <v>29856601</v>
      </c>
    </row>
    <row r="10" spans="1:5">
      <c r="A10" s="4" t="s">
        <v>81</v>
      </c>
      <c r="B10" s="5" t="n">
        <v>3792096</v>
      </c>
      <c r="C10" s="5" t="n">
        <v>2912463</v>
      </c>
      <c r="D10" s="5" t="n">
        <v>10696455</v>
      </c>
      <c r="E10" s="5" t="n">
        <v>8450168</v>
      </c>
    </row>
    <row r="11" spans="1:5">
      <c r="A11" s="4" t="s">
        <v>82</v>
      </c>
      <c r="B11" s="5" t="n">
        <v>1657090</v>
      </c>
      <c r="C11" s="5" t="n">
        <v>586830</v>
      </c>
      <c r="D11" s="5" t="n">
        <v>3934027</v>
      </c>
      <c r="E11" s="5" t="n">
        <v>3097312</v>
      </c>
    </row>
    <row r="12" spans="1:5">
      <c r="A12" s="4" t="s">
        <v>83</v>
      </c>
      <c r="B12" s="5" t="n">
        <v>28000</v>
      </c>
      <c r="C12" s="4" t="s">
        <v>33</v>
      </c>
      <c r="D12" s="5" t="n">
        <v>906000</v>
      </c>
      <c r="E12" s="5" t="n">
        <v>400000</v>
      </c>
    </row>
    <row r="13" spans="1:5">
      <c r="A13" s="4" t="s">
        <v>84</v>
      </c>
      <c r="B13" s="5" t="n">
        <v>2771196</v>
      </c>
      <c r="C13" s="5" t="n">
        <v>2863212</v>
      </c>
      <c r="D13" s="5" t="n">
        <v>8434617</v>
      </c>
      <c r="E13" s="5" t="n">
        <v>7208057</v>
      </c>
    </row>
    <row r="14" spans="1:5">
      <c r="A14" s="4" t="s">
        <v>85</v>
      </c>
      <c r="B14" s="5" t="n">
        <v>21523789</v>
      </c>
      <c r="C14" s="5" t="n">
        <v>17305295</v>
      </c>
      <c r="D14" s="5" t="n">
        <v>62736746</v>
      </c>
      <c r="E14" s="5" t="n">
        <v>49012138</v>
      </c>
    </row>
    <row r="15" spans="1:5">
      <c r="A15" s="4" t="s">
        <v>86</v>
      </c>
      <c r="B15" s="5" t="n">
        <v>-6826746</v>
      </c>
      <c r="C15" s="5" t="n">
        <v>-3384317</v>
      </c>
      <c r="D15" s="5" t="n">
        <v>-16283773</v>
      </c>
      <c r="E15" s="5" t="n">
        <v>3590216</v>
      </c>
    </row>
    <row r="16" spans="1:5">
      <c r="A16" s="4" t="s">
        <v>87</v>
      </c>
      <c r="B16" s="5" t="n">
        <v>-2764243</v>
      </c>
      <c r="C16" s="5" t="n">
        <v>-1428130</v>
      </c>
      <c r="D16" s="5" t="n">
        <v>-6481917</v>
      </c>
      <c r="E16" s="5" t="n">
        <v>1478617</v>
      </c>
    </row>
    <row r="17" spans="1:5">
      <c r="A17" s="4" t="s">
        <v>88</v>
      </c>
      <c r="B17" s="5" t="n">
        <v>-4062503</v>
      </c>
      <c r="C17" s="5" t="n">
        <v>-1956187</v>
      </c>
      <c r="D17" s="5" t="n">
        <v>-9801856</v>
      </c>
      <c r="E17" s="5" t="n">
        <v>2111599</v>
      </c>
    </row>
    <row r="18" spans="1:5">
      <c r="A18" s="4" t="s">
        <v>89</v>
      </c>
      <c r="B18" s="5" t="n">
        <v>3548165</v>
      </c>
      <c r="C18" s="5" t="n">
        <v>1041178</v>
      </c>
      <c r="D18" s="5" t="n">
        <v>7447022</v>
      </c>
      <c r="E18" s="5" t="n">
        <v>2153333</v>
      </c>
    </row>
    <row r="19" spans="1:5">
      <c r="A19" s="4" t="s">
        <v>90</v>
      </c>
      <c r="B19" s="7" t="n">
        <v>-7610668</v>
      </c>
      <c r="C19" s="7" t="n">
        <v>-2997365</v>
      </c>
      <c r="D19" s="7" t="n">
        <v>-17248878</v>
      </c>
      <c r="E19" s="7" t="n">
        <v>-41734</v>
      </c>
    </row>
    <row r="20" spans="1:5">
      <c r="A20" s="3" t="s">
        <v>91</v>
      </c>
    </row>
    <row r="21" spans="1:5">
      <c r="A21" s="4" t="s">
        <v>92</v>
      </c>
      <c r="B21" s="9" t="n">
        <v>-1.31</v>
      </c>
      <c r="C21" s="9" t="n">
        <v>-0.5</v>
      </c>
      <c r="D21" s="9" t="n">
        <v>-2.96</v>
      </c>
      <c r="E21" s="9" t="n">
        <v>-0.01</v>
      </c>
    </row>
    <row r="22" spans="1:5">
      <c r="A22" s="4" t="s">
        <v>93</v>
      </c>
      <c r="B22" s="9" t="n">
        <v>-1.31</v>
      </c>
      <c r="C22" s="9" t="n">
        <v>-0.5</v>
      </c>
      <c r="D22" s="9" t="n">
        <v>-2.96</v>
      </c>
      <c r="E22" s="9" t="n">
        <v>-0.01</v>
      </c>
    </row>
    <row r="23" spans="1:5">
      <c r="A23" s="3" t="s">
        <v>94</v>
      </c>
    </row>
    <row r="24" spans="1:5">
      <c r="A24" s="4" t="s">
        <v>92</v>
      </c>
      <c r="B24" s="5" t="n">
        <v>5797800</v>
      </c>
      <c r="C24" s="5" t="n">
        <v>5978322</v>
      </c>
      <c r="D24" s="5" t="n">
        <v>5829808</v>
      </c>
      <c r="E24" s="5" t="n">
        <v>5962938</v>
      </c>
    </row>
    <row r="25" spans="1:5">
      <c r="A25" s="4" t="s">
        <v>93</v>
      </c>
      <c r="B25" s="5" t="n">
        <v>5797800</v>
      </c>
      <c r="C25" s="5" t="n">
        <v>5978322</v>
      </c>
      <c r="D25" s="5" t="n">
        <v>5829808</v>
      </c>
      <c r="E25" s="5" t="n">
        <v>5962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294</v>
      </c>
      <c r="B1" s="2" t="s">
        <v>295</v>
      </c>
      <c r="C1" s="2" t="s">
        <v>296</v>
      </c>
    </row>
    <row r="2" spans="1:3">
      <c r="A2" s="3" t="s">
        <v>245</v>
      </c>
    </row>
    <row r="3" spans="1:3">
      <c r="A3" s="4" t="s">
        <v>297</v>
      </c>
      <c r="B3" s="5" t="n">
        <v>2</v>
      </c>
      <c r="C3" s="5" t="n">
        <v>11</v>
      </c>
    </row>
    <row r="4" spans="1:3">
      <c r="A4" s="4" t="s">
        <v>298</v>
      </c>
      <c r="B4" s="5" t="n">
        <v>9</v>
      </c>
      <c r="C4" s="5" t="n">
        <v>23</v>
      </c>
    </row>
    <row r="5" spans="1:3">
      <c r="A5" s="4" t="s">
        <v>299</v>
      </c>
      <c r="B5" s="5" t="n">
        <v>57</v>
      </c>
      <c r="C5" s="5" t="n">
        <v>55</v>
      </c>
    </row>
    <row r="6" spans="1:3">
      <c r="A6" s="4" t="s">
        <v>300</v>
      </c>
      <c r="B6" s="5" t="n">
        <v>94</v>
      </c>
      <c r="C6" s="5" t="n">
        <v>93</v>
      </c>
    </row>
    <row r="7" spans="1:3">
      <c r="A7" s="4" t="s">
        <v>301</v>
      </c>
      <c r="B7" s="5" t="n">
        <v>88</v>
      </c>
      <c r="C7" s="5" t="n">
        <v>86</v>
      </c>
    </row>
    <row r="8" spans="1:3">
      <c r="A8" s="4" t="s">
        <v>302</v>
      </c>
      <c r="B8" s="5" t="n">
        <v>91</v>
      </c>
      <c r="C8" s="5" t="n">
        <v>66</v>
      </c>
    </row>
    <row r="9" spans="1:3">
      <c r="A9" s="4" t="s">
        <v>303</v>
      </c>
      <c r="B9" s="5" t="n">
        <v>84</v>
      </c>
      <c r="C9" s="5" t="n">
        <v>64</v>
      </c>
    </row>
    <row r="10" spans="1:3">
      <c r="A10" s="4" t="s">
        <v>304</v>
      </c>
      <c r="B10" s="5" t="n">
        <v>425</v>
      </c>
      <c r="C10" s="5" t="n">
        <v>292</v>
      </c>
    </row>
    <row r="11" spans="1:3">
      <c r="A11" s="4" t="s">
        <v>305</v>
      </c>
      <c r="B11" s="5" t="n">
        <v>850</v>
      </c>
      <c r="C11" s="5" t="n">
        <v>690</v>
      </c>
    </row>
    <row r="12" spans="1:3">
      <c r="A12" s="4" t="s">
        <v>306</v>
      </c>
      <c r="B12" s="7" t="n">
        <v>2016000</v>
      </c>
      <c r="C12" s="7" t="n">
        <v>14837000</v>
      </c>
    </row>
    <row r="13" spans="1:3">
      <c r="A13" s="4" t="s">
        <v>307</v>
      </c>
      <c r="B13" s="5" t="n">
        <v>13222000</v>
      </c>
      <c r="C13" s="5" t="n">
        <v>30830000</v>
      </c>
    </row>
    <row r="14" spans="1:3">
      <c r="A14" s="4" t="s">
        <v>308</v>
      </c>
      <c r="B14" s="5" t="n">
        <v>63926000</v>
      </c>
      <c r="C14" s="5" t="n">
        <v>57556000</v>
      </c>
    </row>
    <row r="15" spans="1:3">
      <c r="A15" s="4" t="s">
        <v>309</v>
      </c>
      <c r="B15" s="5" t="n">
        <v>88281000</v>
      </c>
      <c r="C15" s="5" t="n">
        <v>85414000</v>
      </c>
    </row>
    <row r="16" spans="1:3">
      <c r="A16" s="4" t="s">
        <v>310</v>
      </c>
      <c r="B16" s="5" t="n">
        <v>87710000</v>
      </c>
      <c r="C16" s="5" t="n">
        <v>73825000</v>
      </c>
    </row>
    <row r="17" spans="1:3">
      <c r="A17" s="4" t="s">
        <v>311</v>
      </c>
      <c r="B17" s="5" t="n">
        <v>78940000</v>
      </c>
      <c r="C17" s="5" t="n">
        <v>56909000</v>
      </c>
    </row>
    <row r="18" spans="1:3">
      <c r="A18" s="4" t="s">
        <v>312</v>
      </c>
      <c r="B18" s="5" t="n">
        <v>63439000</v>
      </c>
      <c r="C18" s="5" t="n">
        <v>44953000</v>
      </c>
    </row>
    <row r="19" spans="1:3">
      <c r="A19" s="4" t="s">
        <v>313</v>
      </c>
      <c r="B19" s="5" t="n">
        <v>222564000</v>
      </c>
      <c r="C19" s="5" t="n">
        <v>146868000</v>
      </c>
    </row>
    <row r="20" spans="1:3">
      <c r="A20" s="4" t="s">
        <v>314</v>
      </c>
      <c r="B20" s="5" t="n">
        <v>620098000</v>
      </c>
      <c r="C20" s="5" t="n">
        <v>511192000</v>
      </c>
    </row>
    <row r="21" spans="1:3">
      <c r="A21" s="4" t="s">
        <v>315</v>
      </c>
      <c r="B21" s="5" t="n">
        <v>2125000</v>
      </c>
      <c r="C21" s="5" t="n">
        <v>16939000</v>
      </c>
    </row>
    <row r="22" spans="1:3">
      <c r="A22" s="4" t="s">
        <v>316</v>
      </c>
      <c r="B22" s="5" t="n">
        <v>16564000</v>
      </c>
      <c r="C22" s="5" t="n">
        <v>42564000</v>
      </c>
    </row>
    <row r="23" spans="1:3">
      <c r="A23" s="4" t="s">
        <v>317</v>
      </c>
      <c r="B23" s="5" t="n">
        <v>88967000</v>
      </c>
      <c r="C23" s="5" t="n">
        <v>88858000</v>
      </c>
    </row>
    <row r="24" spans="1:3">
      <c r="A24" s="4" t="s">
        <v>318</v>
      </c>
      <c r="B24" s="5" t="n">
        <v>148908000</v>
      </c>
      <c r="C24" s="5" t="n">
        <v>159814000</v>
      </c>
    </row>
    <row r="25" spans="1:3">
      <c r="A25" s="4" t="s">
        <v>319</v>
      </c>
      <c r="B25" s="5" t="n">
        <v>162525000</v>
      </c>
      <c r="C25" s="5" t="n">
        <v>158744000</v>
      </c>
    </row>
    <row r="26" spans="1:3">
      <c r="A26" s="4" t="s">
        <v>320</v>
      </c>
      <c r="B26" s="5" t="n">
        <v>174699000</v>
      </c>
      <c r="C26" s="5" t="n">
        <v>147222000</v>
      </c>
    </row>
    <row r="27" spans="1:3">
      <c r="A27" s="4" t="s">
        <v>321</v>
      </c>
      <c r="B27" s="5" t="n">
        <v>168821000</v>
      </c>
      <c r="C27" s="5" t="n">
        <v>128581000</v>
      </c>
    </row>
    <row r="28" spans="1:3">
      <c r="A28" s="4" t="s">
        <v>322</v>
      </c>
      <c r="B28" s="5" t="n">
        <v>860018000</v>
      </c>
      <c r="C28" s="5" t="n">
        <v>618953000</v>
      </c>
    </row>
    <row r="29" spans="1:3">
      <c r="A29" s="4" t="s">
        <v>323</v>
      </c>
      <c r="B29" s="7" t="n">
        <v>1622629000</v>
      </c>
      <c r="C29" s="7" t="n">
        <v>13616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324</v>
      </c>
      <c r="C1" s="2" t="s">
        <v>72</v>
      </c>
      <c r="E1" s="2" t="s">
        <v>1</v>
      </c>
    </row>
    <row r="2" spans="1:6">
      <c r="C2" s="2" t="s">
        <v>2</v>
      </c>
      <c r="D2" s="2" t="s">
        <v>73</v>
      </c>
      <c r="E2" s="2" t="s">
        <v>2</v>
      </c>
      <c r="F2" s="2" t="s">
        <v>73</v>
      </c>
    </row>
    <row r="3" spans="1:6">
      <c r="A3" s="3" t="s">
        <v>247</v>
      </c>
    </row>
    <row r="4" spans="1:6">
      <c r="A4" s="4" t="s">
        <v>325</v>
      </c>
      <c r="C4" s="7" t="n">
        <v>12568000</v>
      </c>
      <c r="D4" s="7" t="n">
        <v>12955000</v>
      </c>
      <c r="E4" s="7" t="n">
        <v>40033000</v>
      </c>
      <c r="F4" s="7" t="n">
        <v>34078000</v>
      </c>
    </row>
    <row r="5" spans="1:6">
      <c r="A5" s="4" t="s">
        <v>326</v>
      </c>
      <c r="C5" s="5" t="n">
        <v>7217000</v>
      </c>
      <c r="D5" s="5" t="n">
        <v>11668000</v>
      </c>
      <c r="E5" s="5" t="n">
        <v>25863000</v>
      </c>
      <c r="F5" s="5" t="n">
        <v>29509000</v>
      </c>
    </row>
    <row r="6" spans="1:6">
      <c r="A6" s="4" t="s">
        <v>327</v>
      </c>
      <c r="C6" s="5" t="n">
        <v>-13174000</v>
      </c>
      <c r="D6" s="5" t="n">
        <v>-11784000</v>
      </c>
      <c r="E6" s="5" t="n">
        <v>-36124000</v>
      </c>
      <c r="F6" s="5" t="n">
        <v>-29225000</v>
      </c>
    </row>
    <row r="7" spans="1:6">
      <c r="A7" s="4" t="s">
        <v>328</v>
      </c>
      <c r="B7" s="4" t="s">
        <v>166</v>
      </c>
      <c r="C7" s="5" t="n">
        <v>7987000</v>
      </c>
      <c r="D7" s="5" t="n">
        <v>-378000</v>
      </c>
      <c r="E7" s="5" t="n">
        <v>12130000</v>
      </c>
      <c r="F7" s="5" t="n">
        <v>460000</v>
      </c>
    </row>
    <row r="8" spans="1:6">
      <c r="A8" s="4" t="s">
        <v>329</v>
      </c>
      <c r="B8" s="4" t="s">
        <v>330</v>
      </c>
      <c r="C8" s="5" t="n">
        <v>-5370000</v>
      </c>
      <c r="D8" s="5" t="n">
        <v>-2285000</v>
      </c>
      <c r="E8" s="5" t="n">
        <v>-13974000</v>
      </c>
      <c r="F8" s="5" t="n">
        <v>-3199000</v>
      </c>
    </row>
    <row r="9" spans="1:6">
      <c r="A9" s="4" t="s">
        <v>331</v>
      </c>
      <c r="C9" s="5" t="n">
        <v>9747000</v>
      </c>
      <c r="D9" s="5" t="n">
        <v>5300000</v>
      </c>
      <c r="E9" s="5" t="n">
        <v>39657000</v>
      </c>
      <c r="F9" s="5" t="n">
        <v>34367000</v>
      </c>
    </row>
    <row r="10" spans="1:6">
      <c r="A10" s="4" t="s">
        <v>332</v>
      </c>
      <c r="C10" s="5" t="n">
        <v>-4554000</v>
      </c>
      <c r="D10" s="5" t="n">
        <v>-1966000</v>
      </c>
      <c r="E10" s="5" t="n">
        <v>-22468000</v>
      </c>
      <c r="F10" s="5" t="n">
        <v>-14383000</v>
      </c>
    </row>
    <row r="11" spans="1:6">
      <c r="A11" s="4" t="s">
        <v>75</v>
      </c>
      <c r="C11" s="7" t="n">
        <v>14421000</v>
      </c>
      <c r="D11" s="7" t="n">
        <v>13510000</v>
      </c>
      <c r="E11" s="7" t="n">
        <v>45117000</v>
      </c>
      <c r="F11" s="7" t="n">
        <v>51607000</v>
      </c>
    </row>
    <row r="12" spans="1:6"/>
    <row r="13" spans="1:6">
      <c r="A13" s="4" t="s">
        <v>166</v>
      </c>
      <c r="B13" s="4" t="s">
        <v>333</v>
      </c>
    </row>
    <row r="14" spans="1:6">
      <c r="A14" s="4" t="s">
        <v>330</v>
      </c>
      <c r="B14" s="4" t="s">
        <v>334</v>
      </c>
    </row>
  </sheetData>
  <mergeCells count="6">
    <mergeCell ref="A1:B2"/>
    <mergeCell ref="C1:D1"/>
    <mergeCell ref="E1:F1"/>
    <mergeCell ref="A12:E12"/>
    <mergeCell ref="B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249</v>
      </c>
    </row>
    <row r="3" spans="1:2">
      <c r="A3" s="4" t="s">
        <v>337</v>
      </c>
      <c r="B3" s="7" t="n">
        <v>18502000</v>
      </c>
    </row>
    <row r="4" spans="1:2">
      <c r="A4" s="5" t="n">
        <v>2018</v>
      </c>
      <c r="B4" s="5" t="n">
        <v>56518000</v>
      </c>
    </row>
    <row r="5" spans="1:2">
      <c r="A5" s="5" t="n">
        <v>2019</v>
      </c>
      <c r="B5" s="5" t="n">
        <v>62503000</v>
      </c>
    </row>
    <row r="6" spans="1:2">
      <c r="A6" s="5" t="n">
        <v>2020</v>
      </c>
      <c r="B6" s="5" t="n">
        <v>70315000</v>
      </c>
    </row>
    <row r="7" spans="1:2">
      <c r="A7" s="5" t="n">
        <v>2021</v>
      </c>
      <c r="B7" s="5" t="n">
        <v>79109000</v>
      </c>
    </row>
    <row r="8" spans="1:2">
      <c r="A8" s="5" t="n">
        <v>2022</v>
      </c>
      <c r="B8" s="5" t="n">
        <v>89011000</v>
      </c>
    </row>
    <row r="9" spans="1:2">
      <c r="A9" s="4" t="s">
        <v>142</v>
      </c>
      <c r="B9" s="5" t="n">
        <v>375958000</v>
      </c>
    </row>
    <row r="10" spans="1:2">
      <c r="A10" s="4" t="s">
        <v>338</v>
      </c>
    </row>
    <row r="11" spans="1:2">
      <c r="A11" s="3" t="s">
        <v>249</v>
      </c>
    </row>
    <row r="12" spans="1:2">
      <c r="A12" s="4" t="s">
        <v>337</v>
      </c>
      <c r="B12" s="5" t="n">
        <v>16915000</v>
      </c>
    </row>
    <row r="13" spans="1:2">
      <c r="A13" s="5" t="n">
        <v>2018</v>
      </c>
      <c r="B13" s="5" t="n">
        <v>54931000</v>
      </c>
    </row>
    <row r="14" spans="1:2">
      <c r="A14" s="5" t="n">
        <v>2019</v>
      </c>
      <c r="B14" s="5" t="n">
        <v>60916000</v>
      </c>
    </row>
    <row r="15" spans="1:2">
      <c r="A15" s="5" t="n">
        <v>2020</v>
      </c>
      <c r="B15" s="5" t="n">
        <v>68728000</v>
      </c>
    </row>
    <row r="16" spans="1:2">
      <c r="A16" s="5" t="n">
        <v>2021</v>
      </c>
      <c r="B16" s="5" t="n">
        <v>77522000</v>
      </c>
    </row>
    <row r="17" spans="1:2">
      <c r="A17" s="5" t="n">
        <v>2022</v>
      </c>
      <c r="B17" s="5" t="n">
        <v>87424000</v>
      </c>
    </row>
    <row r="18" spans="1:2">
      <c r="A18" s="4" t="s">
        <v>142</v>
      </c>
      <c r="B18" s="5" t="n">
        <v>366436000</v>
      </c>
    </row>
    <row r="19" spans="1:2">
      <c r="A19" s="4" t="s">
        <v>339</v>
      </c>
    </row>
    <row r="20" spans="1:2">
      <c r="A20" s="3" t="s">
        <v>249</v>
      </c>
    </row>
    <row r="21" spans="1:2">
      <c r="A21" s="4" t="s">
        <v>337</v>
      </c>
      <c r="B21" s="5" t="n">
        <v>1587000</v>
      </c>
    </row>
    <row r="22" spans="1:2">
      <c r="A22" s="5" t="n">
        <v>2018</v>
      </c>
      <c r="B22" s="5" t="n">
        <v>1587000</v>
      </c>
    </row>
    <row r="23" spans="1:2">
      <c r="A23" s="5" t="n">
        <v>2019</v>
      </c>
      <c r="B23" s="5" t="n">
        <v>1587000</v>
      </c>
    </row>
    <row r="24" spans="1:2">
      <c r="A24" s="5" t="n">
        <v>2020</v>
      </c>
      <c r="B24" s="5" t="n">
        <v>1587000</v>
      </c>
    </row>
    <row r="25" spans="1:2">
      <c r="A25" s="5" t="n">
        <v>2021</v>
      </c>
      <c r="B25" s="5" t="n">
        <v>1587000</v>
      </c>
    </row>
    <row r="26" spans="1:2">
      <c r="A26" s="5" t="n">
        <v>2022</v>
      </c>
      <c r="B26" s="5" t="n">
        <v>1587000</v>
      </c>
    </row>
    <row r="27" spans="1:2">
      <c r="A27" s="4" t="s">
        <v>142</v>
      </c>
      <c r="B27" s="7" t="n">
        <v>952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40</v>
      </c>
      <c r="B1" s="2" t="s">
        <v>72</v>
      </c>
      <c r="D1" s="2" t="s">
        <v>1</v>
      </c>
      <c r="F1" s="2" t="s">
        <v>341</v>
      </c>
    </row>
    <row r="2" spans="1:6">
      <c r="B2" s="2" t="s">
        <v>2</v>
      </c>
      <c r="C2" s="2" t="s">
        <v>73</v>
      </c>
      <c r="D2" s="2" t="s">
        <v>2</v>
      </c>
      <c r="E2" s="2" t="s">
        <v>73</v>
      </c>
      <c r="F2" s="2" t="s">
        <v>25</v>
      </c>
    </row>
    <row r="3" spans="1:6">
      <c r="A3" s="3" t="s">
        <v>342</v>
      </c>
    </row>
    <row r="4" spans="1:6">
      <c r="A4" s="4" t="s">
        <v>343</v>
      </c>
      <c r="D4" s="7" t="n">
        <v>1000000</v>
      </c>
    </row>
    <row r="5" spans="1:6">
      <c r="A5" s="4" t="s">
        <v>344</v>
      </c>
      <c r="B5" s="7" t="n">
        <v>9747000</v>
      </c>
      <c r="C5" s="7" t="n">
        <v>5300000</v>
      </c>
      <c r="D5" s="5" t="n">
        <v>39657000</v>
      </c>
      <c r="E5" s="7" t="n">
        <v>34367000</v>
      </c>
    </row>
    <row r="6" spans="1:6">
      <c r="A6" s="4" t="s">
        <v>345</v>
      </c>
      <c r="B6" s="5" t="n">
        <v>2333000</v>
      </c>
      <c r="C6" s="5" t="n">
        <v>1078000</v>
      </c>
      <c r="D6" s="5" t="n">
        <v>7716000</v>
      </c>
      <c r="E6" s="5" t="n">
        <v>7381000</v>
      </c>
    </row>
    <row r="7" spans="1:6">
      <c r="A7" s="4" t="s">
        <v>346</v>
      </c>
      <c r="B7" s="7" t="n">
        <v>7414000</v>
      </c>
      <c r="C7" s="7" t="n">
        <v>4222000</v>
      </c>
      <c r="D7" s="7" t="n">
        <v>31941000</v>
      </c>
      <c r="E7" s="7" t="n">
        <v>26986000</v>
      </c>
    </row>
    <row r="8" spans="1:6">
      <c r="A8" s="4" t="s">
        <v>347</v>
      </c>
    </row>
    <row r="9" spans="1:6">
      <c r="A9" s="3" t="s">
        <v>342</v>
      </c>
    </row>
    <row r="10" spans="1:6">
      <c r="A10" s="4" t="s">
        <v>348</v>
      </c>
      <c r="D10" s="4" t="s">
        <v>349</v>
      </c>
      <c r="E10" s="4" t="s">
        <v>350</v>
      </c>
      <c r="F10" s="4" t="s">
        <v>3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2</v>
      </c>
      <c r="D1" s="2" t="s">
        <v>1</v>
      </c>
    </row>
    <row r="2" spans="1:5">
      <c r="B2" s="2" t="s">
        <v>2</v>
      </c>
      <c r="C2" s="2" t="s">
        <v>73</v>
      </c>
      <c r="D2" s="2" t="s">
        <v>2</v>
      </c>
      <c r="E2" s="2" t="s">
        <v>73</v>
      </c>
    </row>
    <row r="3" spans="1:5">
      <c r="A3" s="3" t="s">
        <v>252</v>
      </c>
    </row>
    <row r="4" spans="1:5">
      <c r="A4" s="4" t="s">
        <v>353</v>
      </c>
      <c r="B4" s="7" t="n">
        <v>577050000</v>
      </c>
      <c r="C4" s="7" t="n">
        <v>431820000</v>
      </c>
      <c r="D4" s="7" t="n">
        <v>511192000</v>
      </c>
      <c r="E4" s="7" t="n">
        <v>356650000</v>
      </c>
    </row>
    <row r="5" spans="1:5">
      <c r="A5" s="4" t="s">
        <v>354</v>
      </c>
      <c r="B5" s="5" t="n">
        <v>25199000</v>
      </c>
      <c r="C5" s="5" t="n">
        <v>25770000</v>
      </c>
      <c r="D5" s="5" t="n">
        <v>67321000</v>
      </c>
      <c r="E5" s="5" t="n">
        <v>74470000</v>
      </c>
    </row>
    <row r="6" spans="1:5">
      <c r="A6" s="4" t="s">
        <v>355</v>
      </c>
      <c r="B6" s="5" t="n">
        <v>-2333000</v>
      </c>
      <c r="C6" s="5" t="n">
        <v>-1078000</v>
      </c>
      <c r="D6" s="5" t="n">
        <v>-7716000</v>
      </c>
      <c r="E6" s="5" t="n">
        <v>-7381000</v>
      </c>
    </row>
    <row r="7" spans="1:5">
      <c r="A7" s="4" t="s">
        <v>356</v>
      </c>
      <c r="B7" s="5" t="n">
        <v>20182000</v>
      </c>
      <c r="C7" s="5" t="n">
        <v>21073000</v>
      </c>
      <c r="D7" s="5" t="n">
        <v>49301000</v>
      </c>
      <c r="E7" s="5" t="n">
        <v>53846000</v>
      </c>
    </row>
    <row r="8" spans="1:5">
      <c r="A8" s="4" t="s">
        <v>357</v>
      </c>
      <c r="B8" s="7" t="n">
        <v>620098000</v>
      </c>
      <c r="C8" s="7" t="n">
        <v>477585000</v>
      </c>
      <c r="D8" s="7" t="n">
        <v>620098000</v>
      </c>
      <c r="E8" s="7" t="n">
        <v>47758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14"/>
    <col customWidth="1" max="5" min="5" width="26"/>
  </cols>
  <sheetData>
    <row r="1" spans="1:5">
      <c r="A1" s="1" t="s">
        <v>358</v>
      </c>
      <c r="C1" s="2" t="s">
        <v>1</v>
      </c>
      <c r="E1" s="2" t="s">
        <v>341</v>
      </c>
    </row>
    <row r="2" spans="1:5">
      <c r="C2" s="2" t="s">
        <v>2</v>
      </c>
      <c r="D2" s="2" t="s">
        <v>73</v>
      </c>
      <c r="E2" s="2" t="s">
        <v>25</v>
      </c>
    </row>
    <row r="3" spans="1:5">
      <c r="A3" s="3" t="s">
        <v>254</v>
      </c>
    </row>
    <row r="4" spans="1:5">
      <c r="A4" s="4" t="s">
        <v>359</v>
      </c>
      <c r="B4" s="4" t="s">
        <v>166</v>
      </c>
      <c r="C4" s="4" t="s">
        <v>360</v>
      </c>
      <c r="E4" s="4" t="s">
        <v>361</v>
      </c>
    </row>
    <row r="5" spans="1:5">
      <c r="A5" s="4" t="s">
        <v>362</v>
      </c>
      <c r="B5" s="4" t="s">
        <v>166</v>
      </c>
      <c r="C5" s="4" t="s">
        <v>363</v>
      </c>
      <c r="E5" s="4" t="s">
        <v>364</v>
      </c>
    </row>
    <row r="6" spans="1:5">
      <c r="A6" s="4" t="s">
        <v>365</v>
      </c>
      <c r="C6" s="7" t="n">
        <v>1909000</v>
      </c>
      <c r="E6" s="7" t="n">
        <v>1973000</v>
      </c>
    </row>
    <row r="7" spans="1:5">
      <c r="A7" s="4" t="s">
        <v>366</v>
      </c>
      <c r="C7" s="4" t="s">
        <v>349</v>
      </c>
      <c r="D7" s="4" t="s">
        <v>350</v>
      </c>
      <c r="E7" s="4" t="s">
        <v>351</v>
      </c>
    </row>
    <row r="8" spans="1:5"/>
    <row r="9" spans="1:5">
      <c r="A9" s="4" t="s">
        <v>166</v>
      </c>
      <c r="B9" s="4" t="s">
        <v>367</v>
      </c>
    </row>
  </sheetData>
  <mergeCells count="4">
    <mergeCell ref="A1:B2"/>
    <mergeCell ref="C1:D1"/>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25</v>
      </c>
    </row>
    <row r="2" spans="1:3">
      <c r="A2" s="4" t="s">
        <v>369</v>
      </c>
    </row>
    <row r="3" spans="1:3">
      <c r="A3" s="3" t="s">
        <v>256</v>
      </c>
    </row>
    <row r="4" spans="1:3">
      <c r="A4" s="4" t="s">
        <v>109</v>
      </c>
      <c r="B4" s="7" t="n">
        <v>83536000</v>
      </c>
      <c r="C4" s="7" t="n">
        <v>69253000</v>
      </c>
    </row>
    <row r="5" spans="1:3">
      <c r="A5" s="4" t="s">
        <v>370</v>
      </c>
    </row>
    <row r="6" spans="1:3">
      <c r="A6" s="3" t="s">
        <v>256</v>
      </c>
    </row>
    <row r="7" spans="1:3">
      <c r="A7" s="4" t="s">
        <v>109</v>
      </c>
      <c r="B7" s="5" t="n">
        <v>41411000</v>
      </c>
      <c r="C7" s="5" t="n">
        <v>34601000</v>
      </c>
    </row>
    <row r="8" spans="1:3">
      <c r="A8" s="4" t="s">
        <v>371</v>
      </c>
    </row>
    <row r="9" spans="1:3">
      <c r="A9" s="3" t="s">
        <v>256</v>
      </c>
    </row>
    <row r="10" spans="1:3">
      <c r="A10" s="4" t="s">
        <v>109</v>
      </c>
      <c r="B10" s="5" t="n">
        <v>-40893000</v>
      </c>
      <c r="C10" s="5" t="n">
        <v>-33846000</v>
      </c>
    </row>
    <row r="11" spans="1:3">
      <c r="A11" s="4" t="s">
        <v>372</v>
      </c>
    </row>
    <row r="12" spans="1:3">
      <c r="A12" s="3" t="s">
        <v>256</v>
      </c>
    </row>
    <row r="13" spans="1:3">
      <c r="A13" s="4" t="s">
        <v>109</v>
      </c>
      <c r="B13" s="5" t="n">
        <v>-81069000</v>
      </c>
      <c r="C13" s="5" t="n">
        <v>-67028000</v>
      </c>
    </row>
    <row r="14" spans="1:3">
      <c r="A14" s="4" t="s">
        <v>373</v>
      </c>
    </row>
    <row r="15" spans="1:3">
      <c r="A15" s="3" t="s">
        <v>256</v>
      </c>
    </row>
    <row r="16" spans="1:3">
      <c r="A16" s="4" t="s">
        <v>109</v>
      </c>
      <c r="B16" s="5" t="n">
        <v>65263000</v>
      </c>
      <c r="C16" s="5" t="n">
        <v>53764000</v>
      </c>
    </row>
    <row r="17" spans="1:3">
      <c r="A17" s="4" t="s">
        <v>374</v>
      </c>
    </row>
    <row r="18" spans="1:3">
      <c r="A18" s="3" t="s">
        <v>256</v>
      </c>
    </row>
    <row r="19" spans="1:3">
      <c r="A19" s="4" t="s">
        <v>109</v>
      </c>
      <c r="B19" s="5" t="n">
        <v>31222000</v>
      </c>
      <c r="C19" s="5" t="n">
        <v>25728000</v>
      </c>
    </row>
    <row r="20" spans="1:3">
      <c r="A20" s="4" t="s">
        <v>375</v>
      </c>
    </row>
    <row r="21" spans="1:3">
      <c r="A21" s="3" t="s">
        <v>256</v>
      </c>
    </row>
    <row r="22" spans="1:3">
      <c r="A22" s="4" t="s">
        <v>109</v>
      </c>
      <c r="B22" s="5" t="n">
        <v>-28708000</v>
      </c>
      <c r="C22" s="5" t="n">
        <v>-23668000</v>
      </c>
    </row>
    <row r="23" spans="1:3">
      <c r="A23" s="4" t="s">
        <v>376</v>
      </c>
    </row>
    <row r="24" spans="1:3">
      <c r="A24" s="3" t="s">
        <v>256</v>
      </c>
    </row>
    <row r="25" spans="1:3">
      <c r="A25" s="4" t="s">
        <v>109</v>
      </c>
      <c r="B25" s="7" t="n">
        <v>-55167000</v>
      </c>
      <c r="C25" s="7" t="n">
        <v>-4549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30"/>
  </cols>
  <sheetData>
    <row r="1" spans="1:2">
      <c r="A1" s="1" t="s">
        <v>377</v>
      </c>
      <c r="B1" s="2" t="s">
        <v>1</v>
      </c>
    </row>
    <row r="2" spans="1:2">
      <c r="B2" s="2" t="s">
        <v>378</v>
      </c>
    </row>
    <row r="3" spans="1:2">
      <c r="A3" s="3" t="s">
        <v>258</v>
      </c>
    </row>
    <row r="4" spans="1:2">
      <c r="A4" s="4" t="s">
        <v>379</v>
      </c>
      <c r="B4" s="5" t="n">
        <v>16000</v>
      </c>
    </row>
    <row r="5" spans="1:2">
      <c r="A5" s="4" t="s">
        <v>380</v>
      </c>
    </row>
    <row r="6" spans="1:2">
      <c r="A6" s="3" t="s">
        <v>258</v>
      </c>
    </row>
    <row r="7" spans="1:2">
      <c r="A7" s="4" t="s">
        <v>381</v>
      </c>
      <c r="B7" s="4" t="s">
        <v>382</v>
      </c>
    </row>
    <row r="8" spans="1:2">
      <c r="A8" s="4" t="s">
        <v>379</v>
      </c>
      <c r="B8" s="5" t="n">
        <v>16000</v>
      </c>
    </row>
    <row r="9" spans="1:2">
      <c r="A9" s="4" t="s">
        <v>383</v>
      </c>
      <c r="B9" s="9" t="n">
        <v>1.26</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1"/>
    <col customWidth="1" max="3" min="3" width="80"/>
  </cols>
  <sheetData>
    <row r="1" spans="1:3">
      <c r="A1" s="1" t="s">
        <v>390</v>
      </c>
      <c r="B1" s="2" t="s">
        <v>72</v>
      </c>
      <c r="C1" s="2" t="s">
        <v>1</v>
      </c>
    </row>
    <row r="2" spans="1:3">
      <c r="B2" s="2" t="s">
        <v>336</v>
      </c>
      <c r="C2" s="2" t="s">
        <v>336</v>
      </c>
    </row>
    <row r="3" spans="1:3">
      <c r="A3" s="3" t="s">
        <v>391</v>
      </c>
    </row>
    <row r="4" spans="1:3">
      <c r="A4" s="4" t="s">
        <v>392</v>
      </c>
      <c r="C4" s="4" t="s">
        <v>393</v>
      </c>
    </row>
    <row r="5" spans="1:3">
      <c r="A5" s="4" t="s">
        <v>394</v>
      </c>
      <c r="C5" s="4" t="s">
        <v>395</v>
      </c>
    </row>
    <row r="6" spans="1:3">
      <c r="A6" s="4" t="s">
        <v>396</v>
      </c>
      <c r="C6" s="4" t="s">
        <v>397</v>
      </c>
    </row>
    <row r="7" spans="1:3">
      <c r="A7" s="4" t="s">
        <v>398</v>
      </c>
      <c r="C7" s="4" t="s">
        <v>399</v>
      </c>
    </row>
    <row r="8" spans="1:3">
      <c r="A8" s="4" t="s">
        <v>400</v>
      </c>
      <c r="B8" s="7" t="n">
        <v>434374000</v>
      </c>
      <c r="C8" s="7" t="n">
        <v>434374000</v>
      </c>
    </row>
    <row r="9" spans="1:3">
      <c r="A9" s="4" t="s">
        <v>401</v>
      </c>
      <c r="B9" s="7" t="n">
        <v>424778000</v>
      </c>
      <c r="C9" s="7" t="n">
        <v>424778000</v>
      </c>
    </row>
    <row r="10" spans="1:3">
      <c r="A10" s="4" t="s">
        <v>402</v>
      </c>
      <c r="B10" s="4" t="s">
        <v>403</v>
      </c>
      <c r="C10" s="4" t="s">
        <v>403</v>
      </c>
    </row>
    <row r="11" spans="1:3">
      <c r="A11" s="4" t="s">
        <v>404</v>
      </c>
      <c r="C11" s="7" t="n">
        <v>2001000</v>
      </c>
    </row>
    <row r="12" spans="1:3">
      <c r="A12" s="4" t="s">
        <v>405</v>
      </c>
      <c r="C12" s="7" t="n">
        <v>1506000</v>
      </c>
    </row>
    <row r="13" spans="1:3">
      <c r="A13" s="4" t="s">
        <v>406</v>
      </c>
      <c r="C13" s="4" t="s">
        <v>407</v>
      </c>
    </row>
    <row r="14" spans="1:3">
      <c r="A14" s="4" t="s">
        <v>408</v>
      </c>
      <c r="B14" s="7" t="n">
        <v>28000</v>
      </c>
      <c r="C14" s="7" t="n">
        <v>90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09</v>
      </c>
      <c r="B1" s="2" t="s">
        <v>410</v>
      </c>
    </row>
    <row r="2" spans="1:2">
      <c r="A2" s="3" t="s">
        <v>411</v>
      </c>
    </row>
    <row r="3" spans="1:2">
      <c r="A3" s="4" t="s">
        <v>412</v>
      </c>
      <c r="B3" s="7" t="n">
        <v>10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7</v>
      </c>
      <c r="B4" s="7" t="n">
        <v>-4062503</v>
      </c>
      <c r="C4" s="7" t="n">
        <v>-1956187</v>
      </c>
      <c r="D4" s="7" t="n">
        <v>-9801856</v>
      </c>
      <c r="E4" s="7" t="n">
        <v>2111599</v>
      </c>
    </row>
    <row r="5" spans="1:5">
      <c r="A5" s="3" t="s">
        <v>98</v>
      </c>
    </row>
    <row r="6" spans="1:5">
      <c r="A6" s="4" t="s">
        <v>99</v>
      </c>
      <c r="B6" s="5" t="n">
        <v>-20181732</v>
      </c>
      <c r="C6" s="5" t="n">
        <v>-21073226</v>
      </c>
      <c r="D6" s="5" t="n">
        <v>-49301067</v>
      </c>
      <c r="E6" s="5" t="n">
        <v>-53846155</v>
      </c>
    </row>
    <row r="7" spans="1:5">
      <c r="A7" s="4" t="s">
        <v>100</v>
      </c>
      <c r="B7" s="5" t="n">
        <v>2344541</v>
      </c>
      <c r="C7" s="5" t="n">
        <v>2765743</v>
      </c>
      <c r="D7" s="5" t="n">
        <v>6508692</v>
      </c>
      <c r="E7" s="5" t="n">
        <v>6077905</v>
      </c>
    </row>
    <row r="8" spans="1:5">
      <c r="A8" s="4" t="s">
        <v>101</v>
      </c>
      <c r="B8" s="5" t="n">
        <v>-2764243</v>
      </c>
      <c r="C8" s="5" t="n">
        <v>-1428130</v>
      </c>
      <c r="D8" s="5" t="n">
        <v>-6481917</v>
      </c>
      <c r="E8" s="5" t="n">
        <v>1478617</v>
      </c>
    </row>
    <row r="9" spans="1:5">
      <c r="A9" s="4" t="s">
        <v>102</v>
      </c>
      <c r="B9" s="5" t="n">
        <v>333391</v>
      </c>
      <c r="C9" s="5" t="n">
        <v>333565</v>
      </c>
      <c r="D9" s="5" t="n">
        <v>1034139</v>
      </c>
      <c r="E9" s="5" t="n">
        <v>663614</v>
      </c>
    </row>
    <row r="10" spans="1:5">
      <c r="A10" s="3" t="s">
        <v>103</v>
      </c>
    </row>
    <row r="11" spans="1:5">
      <c r="A11" s="4" t="s">
        <v>31</v>
      </c>
      <c r="B11" s="5" t="n">
        <v>-7627000</v>
      </c>
      <c r="C11" s="5" t="n">
        <v>700000</v>
      </c>
      <c r="D11" s="5" t="n">
        <v>-9252000</v>
      </c>
      <c r="E11" s="5" t="n">
        <v>-6129022</v>
      </c>
    </row>
    <row r="12" spans="1:5">
      <c r="A12" s="4" t="s">
        <v>34</v>
      </c>
      <c r="B12" s="5" t="n">
        <v>102437</v>
      </c>
      <c r="C12" s="5" t="n">
        <v>419836</v>
      </c>
      <c r="D12" s="5" t="n">
        <v>970767</v>
      </c>
      <c r="E12" s="5" t="n">
        <v>-617630</v>
      </c>
    </row>
    <row r="13" spans="1:5">
      <c r="A13" s="3" t="s">
        <v>104</v>
      </c>
    </row>
    <row r="14" spans="1:5">
      <c r="A14" s="4" t="s">
        <v>105</v>
      </c>
      <c r="B14" s="5" t="n">
        <v>-3429</v>
      </c>
      <c r="C14" s="5" t="n">
        <v>-80949</v>
      </c>
      <c r="D14" s="5" t="n">
        <v>-13214</v>
      </c>
      <c r="E14" s="5" t="n">
        <v>-182730</v>
      </c>
    </row>
    <row r="15" spans="1:5">
      <c r="A15" s="4" t="s">
        <v>106</v>
      </c>
      <c r="B15" s="5" t="n">
        <v>-415471</v>
      </c>
      <c r="C15" s="5" t="n">
        <v>-3216990</v>
      </c>
      <c r="D15" s="5" t="n">
        <v>1840616</v>
      </c>
      <c r="E15" s="5" t="n">
        <v>-2024234</v>
      </c>
    </row>
    <row r="16" spans="1:5">
      <c r="A16" s="4" t="s">
        <v>107</v>
      </c>
      <c r="B16" s="5" t="n">
        <v>-32274009</v>
      </c>
      <c r="C16" s="5" t="n">
        <v>-23536338</v>
      </c>
      <c r="D16" s="5" t="n">
        <v>-64495840</v>
      </c>
      <c r="E16" s="5" t="n">
        <v>-52468036</v>
      </c>
    </row>
    <row r="17" spans="1:5">
      <c r="A17" s="3" t="s">
        <v>108</v>
      </c>
    </row>
    <row r="18" spans="1:5">
      <c r="A18" s="4" t="s">
        <v>109</v>
      </c>
      <c r="B18" s="5" t="n">
        <v>-25199692</v>
      </c>
      <c r="C18" s="5" t="n">
        <v>-25770326</v>
      </c>
      <c r="D18" s="5" t="n">
        <v>-67321363</v>
      </c>
      <c r="E18" s="5" t="n">
        <v>-74470362</v>
      </c>
    </row>
    <row r="19" spans="1:5">
      <c r="A19" s="4" t="s">
        <v>110</v>
      </c>
      <c r="B19" s="5" t="n">
        <v>2333039</v>
      </c>
      <c r="C19" s="5" t="n">
        <v>1078889</v>
      </c>
      <c r="D19" s="5" t="n">
        <v>7716847</v>
      </c>
      <c r="E19" s="5" t="n">
        <v>7381132</v>
      </c>
    </row>
    <row r="20" spans="1:5">
      <c r="A20" s="4" t="s">
        <v>111</v>
      </c>
      <c r="B20" s="4" t="s">
        <v>33</v>
      </c>
      <c r="C20" s="5" t="n">
        <v>-1965896</v>
      </c>
      <c r="D20" s="5" t="n">
        <v>-39671</v>
      </c>
      <c r="E20" s="5" t="n">
        <v>-7613310</v>
      </c>
    </row>
    <row r="21" spans="1:5">
      <c r="A21" s="4" t="s">
        <v>112</v>
      </c>
      <c r="B21" s="5" t="n">
        <v>826621</v>
      </c>
      <c r="C21" s="5" t="n">
        <v>220911</v>
      </c>
      <c r="D21" s="5" t="n">
        <v>2250323</v>
      </c>
      <c r="E21" s="5" t="n">
        <v>1246703</v>
      </c>
    </row>
    <row r="22" spans="1:5">
      <c r="A22" s="4" t="s">
        <v>113</v>
      </c>
      <c r="B22" s="5" t="n">
        <v>-22040032</v>
      </c>
      <c r="C22" s="5" t="n">
        <v>-26436422</v>
      </c>
      <c r="D22" s="5" t="n">
        <v>-57393864</v>
      </c>
      <c r="E22" s="5" t="n">
        <v>-73455837</v>
      </c>
    </row>
    <row r="23" spans="1:5">
      <c r="A23" s="3" t="s">
        <v>114</v>
      </c>
    </row>
    <row r="24" spans="1:5">
      <c r="A24" s="4" t="s">
        <v>115</v>
      </c>
      <c r="B24" s="5" t="n">
        <v>56887491</v>
      </c>
      <c r="C24" s="5" t="n">
        <v>-10761048</v>
      </c>
      <c r="D24" s="5" t="n">
        <v>49787954</v>
      </c>
      <c r="E24" s="5" t="n">
        <v>6238952</v>
      </c>
    </row>
    <row r="25" spans="1:5">
      <c r="A25" s="4" t="s">
        <v>116</v>
      </c>
      <c r="B25" s="5" t="n">
        <v>-3937907</v>
      </c>
      <c r="C25" s="4" t="s">
        <v>33</v>
      </c>
      <c r="D25" s="5" t="n">
        <v>-5128319</v>
      </c>
      <c r="E25" s="4" t="s">
        <v>33</v>
      </c>
    </row>
    <row r="26" spans="1:5">
      <c r="A26" s="4" t="s">
        <v>117</v>
      </c>
      <c r="B26" s="5" t="n">
        <v>-6815406</v>
      </c>
      <c r="C26" s="5" t="n">
        <v>-541275</v>
      </c>
      <c r="D26" s="5" t="n">
        <v>-16613667</v>
      </c>
      <c r="E26" s="5" t="n">
        <v>-6264018</v>
      </c>
    </row>
    <row r="27" spans="1:5">
      <c r="A27" s="4" t="s">
        <v>118</v>
      </c>
      <c r="B27" s="5" t="n">
        <v>30271873</v>
      </c>
      <c r="C27" s="5" t="n">
        <v>64350430</v>
      </c>
      <c r="D27" s="5" t="n">
        <v>87016343</v>
      </c>
      <c r="E27" s="5" t="n">
        <v>135477090</v>
      </c>
    </row>
    <row r="28" spans="1:5">
      <c r="A28" s="4" t="s">
        <v>119</v>
      </c>
      <c r="B28" s="5" t="n">
        <v>-19752717</v>
      </c>
      <c r="C28" s="5" t="n">
        <v>-14373447</v>
      </c>
      <c r="D28" s="5" t="n">
        <v>-58949880</v>
      </c>
      <c r="E28" s="5" t="n">
        <v>-37036922</v>
      </c>
    </row>
    <row r="29" spans="1:5">
      <c r="A29" s="4" t="s">
        <v>120</v>
      </c>
      <c r="B29" s="5" t="n">
        <v>40340401</v>
      </c>
      <c r="C29" s="5" t="n">
        <v>-4527232</v>
      </c>
      <c r="D29" s="5" t="n">
        <v>32007366</v>
      </c>
      <c r="E29" s="5" t="n">
        <v>-13346126</v>
      </c>
    </row>
    <row r="30" spans="1:5">
      <c r="A30" s="4" t="s">
        <v>121</v>
      </c>
      <c r="B30" s="5" t="n">
        <v>30</v>
      </c>
      <c r="C30" s="5" t="n">
        <v>31515</v>
      </c>
      <c r="D30" s="5" t="n">
        <v>-1603526</v>
      </c>
      <c r="E30" s="5" t="n">
        <v>244185</v>
      </c>
    </row>
    <row r="31" spans="1:5">
      <c r="A31" s="4" t="s">
        <v>122</v>
      </c>
      <c r="B31" s="5" t="n">
        <v>25211870</v>
      </c>
      <c r="C31" s="5" t="n">
        <v>20786332</v>
      </c>
      <c r="D31" s="5" t="n">
        <v>86692811</v>
      </c>
      <c r="E31" s="5" t="n">
        <v>31287541</v>
      </c>
    </row>
    <row r="32" spans="1:5">
      <c r="A32" s="4" t="s">
        <v>123</v>
      </c>
      <c r="B32" s="5" t="n">
        <v>-1291420</v>
      </c>
      <c r="C32" s="5" t="n">
        <v>-2556859</v>
      </c>
      <c r="D32" s="5" t="n">
        <v>-7013857</v>
      </c>
      <c r="E32" s="5" t="n">
        <v>-4174773</v>
      </c>
    </row>
    <row r="33" spans="1:5">
      <c r="A33" s="4" t="s">
        <v>124</v>
      </c>
      <c r="B33" s="5" t="n">
        <v>-3548165</v>
      </c>
      <c r="C33" s="5" t="n">
        <v>-1041178</v>
      </c>
      <c r="D33" s="5" t="n">
        <v>-7447022</v>
      </c>
      <c r="E33" s="5" t="n">
        <v>-2153333</v>
      </c>
    </row>
    <row r="34" spans="1:5">
      <c r="A34" s="4" t="s">
        <v>125</v>
      </c>
      <c r="B34" s="5" t="n">
        <v>117366050</v>
      </c>
      <c r="C34" s="5" t="n">
        <v>51367238</v>
      </c>
      <c r="D34" s="5" t="n">
        <v>158748203</v>
      </c>
      <c r="E34" s="5" t="n">
        <v>110272596</v>
      </c>
    </row>
    <row r="35" spans="1:5">
      <c r="A35" s="4" t="s">
        <v>126</v>
      </c>
      <c r="B35" s="5" t="n">
        <v>63052009</v>
      </c>
      <c r="C35" s="5" t="n">
        <v>1394478</v>
      </c>
      <c r="D35" s="5" t="n">
        <v>36858499</v>
      </c>
      <c r="E35" s="5" t="n">
        <v>-15651277</v>
      </c>
    </row>
    <row r="36" spans="1:5">
      <c r="A36" s="3" t="s">
        <v>127</v>
      </c>
    </row>
    <row r="37" spans="1:5">
      <c r="A37" s="4" t="s">
        <v>128</v>
      </c>
      <c r="B37" s="5" t="n">
        <v>52293472</v>
      </c>
      <c r="C37" s="5" t="n">
        <v>17379350</v>
      </c>
      <c r="D37" s="5" t="n">
        <v>78486982</v>
      </c>
      <c r="E37" s="5" t="n">
        <v>34425105</v>
      </c>
    </row>
    <row r="38" spans="1:5">
      <c r="A38" s="4" t="s">
        <v>129</v>
      </c>
      <c r="B38" s="5" t="n">
        <v>115345481</v>
      </c>
      <c r="C38" s="5" t="n">
        <v>18773828</v>
      </c>
      <c r="D38" s="5" t="n">
        <v>115345481</v>
      </c>
      <c r="E38" s="5" t="n">
        <v>18773828</v>
      </c>
    </row>
    <row r="39" spans="1:5">
      <c r="A39" s="3" t="s">
        <v>130</v>
      </c>
    </row>
    <row r="40" spans="1:5">
      <c r="A40" s="4" t="s">
        <v>131</v>
      </c>
      <c r="B40" s="5" t="n">
        <v>17478000</v>
      </c>
      <c r="C40" s="5" t="n">
        <v>10808000</v>
      </c>
      <c r="D40" s="5" t="n">
        <v>45101000</v>
      </c>
      <c r="E40" s="5" t="n">
        <v>27207000</v>
      </c>
    </row>
    <row r="41" spans="1:5">
      <c r="A41" s="4" t="s">
        <v>132</v>
      </c>
      <c r="B41" s="5" t="n">
        <v>12927000</v>
      </c>
      <c r="C41" s="5" t="n">
        <v>11785000</v>
      </c>
      <c r="D41" s="5" t="n">
        <v>35533000</v>
      </c>
      <c r="E41" s="5" t="n">
        <v>29225000</v>
      </c>
    </row>
    <row r="42" spans="1:5">
      <c r="A42" s="4" t="s">
        <v>133</v>
      </c>
      <c r="B42" s="5" t="n">
        <v>270000</v>
      </c>
      <c r="C42" s="5" t="n">
        <v>162000</v>
      </c>
      <c r="D42" s="5" t="n">
        <v>350000</v>
      </c>
      <c r="E42" s="5" t="n">
        <v>213000</v>
      </c>
    </row>
    <row r="43" spans="1:5">
      <c r="A43" s="4" t="s">
        <v>134</v>
      </c>
      <c r="B43" s="5" t="n">
        <v>164000</v>
      </c>
      <c r="D43" s="5" t="n">
        <v>264000</v>
      </c>
    </row>
    <row r="44" spans="1:5">
      <c r="A44" s="3" t="s">
        <v>135</v>
      </c>
    </row>
    <row r="45" spans="1:5">
      <c r="A45" s="4" t="s">
        <v>136</v>
      </c>
      <c r="B45" s="4" t="s">
        <v>33</v>
      </c>
      <c r="C45" s="5" t="n">
        <v>47000</v>
      </c>
      <c r="D45" s="4" t="s">
        <v>33</v>
      </c>
      <c r="E45" s="5" t="n">
        <v>234000</v>
      </c>
    </row>
    <row r="46" spans="1:5">
      <c r="A46" s="3" t="s">
        <v>137</v>
      </c>
    </row>
    <row r="47" spans="1:5">
      <c r="A47" s="4" t="s">
        <v>136</v>
      </c>
      <c r="B47" s="5" t="n">
        <v>477000</v>
      </c>
      <c r="C47" s="5" t="n">
        <v>854000</v>
      </c>
      <c r="D47" s="5" t="n">
        <v>1382000</v>
      </c>
      <c r="E47" s="5" t="n">
        <v>1515000</v>
      </c>
    </row>
    <row r="48" spans="1:5">
      <c r="A48" s="3" t="s">
        <v>138</v>
      </c>
    </row>
    <row r="49" spans="1:5">
      <c r="A49" s="4" t="s">
        <v>139</v>
      </c>
      <c r="B49" s="5" t="n">
        <v>161000</v>
      </c>
      <c r="C49" s="5" t="n">
        <v>170000</v>
      </c>
      <c r="D49" s="5" t="n">
        <v>499000</v>
      </c>
      <c r="E49" s="5" t="n">
        <v>509000</v>
      </c>
    </row>
    <row r="50" spans="1:5">
      <c r="A50" s="4" t="s">
        <v>140</v>
      </c>
      <c r="B50" s="7" t="n">
        <v>966000</v>
      </c>
      <c r="C50" s="7" t="n">
        <v>1603000</v>
      </c>
      <c r="D50" s="7" t="n">
        <v>966000</v>
      </c>
      <c r="E50" s="7" t="n">
        <v>160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413</v>
      </c>
      <c r="B1" s="2" t="s">
        <v>414</v>
      </c>
      <c r="C1" s="2" t="s">
        <v>1</v>
      </c>
    </row>
    <row r="2" spans="1:4">
      <c r="B2" s="2" t="s">
        <v>415</v>
      </c>
      <c r="C2" s="2" t="s">
        <v>2</v>
      </c>
      <c r="D2" s="2" t="s">
        <v>25</v>
      </c>
    </row>
    <row r="3" spans="1:4">
      <c r="A3" s="3" t="s">
        <v>416</v>
      </c>
    </row>
    <row r="4" spans="1:4">
      <c r="A4" s="4" t="s">
        <v>412</v>
      </c>
      <c r="B4" s="7" t="n">
        <v>300000000</v>
      </c>
    </row>
    <row r="5" spans="1:4">
      <c r="A5" s="4" t="s">
        <v>417</v>
      </c>
      <c r="B5" s="4" t="s">
        <v>418</v>
      </c>
    </row>
    <row r="6" spans="1:4">
      <c r="A6" s="4" t="s">
        <v>419</v>
      </c>
      <c r="B6" s="4" t="s">
        <v>420</v>
      </c>
    </row>
    <row r="7" spans="1:4">
      <c r="A7" s="4" t="s">
        <v>421</v>
      </c>
      <c r="C7" s="7" t="n">
        <v>212513000</v>
      </c>
      <c r="D7" s="7" t="n">
        <v>162725000</v>
      </c>
    </row>
    <row r="8" spans="1:4">
      <c r="A8" s="4" t="s">
        <v>422</v>
      </c>
      <c r="C8"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24</v>
      </c>
      <c r="B1" s="2" t="s">
        <v>425</v>
      </c>
    </row>
    <row r="2" spans="1:2">
      <c r="A2" s="3" t="s">
        <v>426</v>
      </c>
    </row>
    <row r="3" spans="1:2">
      <c r="A3" s="4" t="s">
        <v>427</v>
      </c>
      <c r="B3" s="7" t="n">
        <v>68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428</v>
      </c>
      <c r="B1" s="2" t="s">
        <v>336</v>
      </c>
    </row>
    <row r="2" spans="1:2">
      <c r="A2" s="3" t="s">
        <v>429</v>
      </c>
    </row>
    <row r="3" spans="1:2">
      <c r="A3" s="4" t="s">
        <v>337</v>
      </c>
      <c r="B3" s="7" t="n">
        <v>17059000</v>
      </c>
    </row>
    <row r="4" spans="1:2">
      <c r="A4" s="5" t="n">
        <v>2018</v>
      </c>
      <c r="B4" s="5" t="n">
        <v>108717000</v>
      </c>
    </row>
    <row r="5" spans="1:2">
      <c r="A5" s="5" t="n">
        <v>2019</v>
      </c>
      <c r="B5" s="5" t="n">
        <v>133174000</v>
      </c>
    </row>
    <row r="6" spans="1:2">
      <c r="A6" s="5" t="n">
        <v>2020</v>
      </c>
      <c r="B6" s="5" t="n">
        <v>63523000</v>
      </c>
    </row>
    <row r="7" spans="1:2">
      <c r="A7" s="5" t="n">
        <v>2021</v>
      </c>
      <c r="B7" s="5" t="n">
        <v>28703000</v>
      </c>
    </row>
    <row r="8" spans="1:2">
      <c r="A8" s="4" t="s">
        <v>430</v>
      </c>
      <c r="B8" s="5" t="n">
        <v>73602000</v>
      </c>
    </row>
    <row r="9" spans="1:2">
      <c r="A9" s="4" t="s">
        <v>142</v>
      </c>
      <c r="B9" s="5" t="n">
        <v>424778000</v>
      </c>
    </row>
    <row r="10" spans="1:2">
      <c r="A10" s="3" t="s">
        <v>431</v>
      </c>
    </row>
    <row r="11" spans="1:2">
      <c r="A11" s="4" t="s">
        <v>337</v>
      </c>
      <c r="B11" s="5" t="n">
        <v>104000</v>
      </c>
    </row>
    <row r="12" spans="1:2">
      <c r="A12" s="5" t="n">
        <v>2018</v>
      </c>
      <c r="B12" s="5" t="n">
        <v>1652000</v>
      </c>
    </row>
    <row r="13" spans="1:2">
      <c r="A13" s="5" t="n">
        <v>2019</v>
      </c>
      <c r="B13" s="5" t="n">
        <v>4294000</v>
      </c>
    </row>
    <row r="14" spans="1:2">
      <c r="A14" s="5" t="n">
        <v>2020</v>
      </c>
      <c r="B14" s="5" t="n">
        <v>2763000</v>
      </c>
    </row>
    <row r="15" spans="1:2">
      <c r="A15" s="5" t="n">
        <v>2021</v>
      </c>
      <c r="B15" s="5" t="n">
        <v>1350000</v>
      </c>
    </row>
    <row r="16" spans="1:2">
      <c r="A16" s="4" t="s">
        <v>430</v>
      </c>
      <c r="B16" s="5" t="n">
        <v>4299000</v>
      </c>
    </row>
    <row r="17" spans="1:2">
      <c r="A17" s="4" t="s">
        <v>142</v>
      </c>
      <c r="B17" s="7" t="n">
        <v>1446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80"/>
    <col customWidth="1" max="6" min="6" width="14"/>
    <col customWidth="1" max="7" min="7" width="14"/>
    <col customWidth="1" max="8" min="8" width="15"/>
  </cols>
  <sheetData>
    <row r="1" spans="1:8">
      <c r="A1" s="1" t="s">
        <v>432</v>
      </c>
      <c r="B1" s="2" t="s">
        <v>414</v>
      </c>
      <c r="C1" s="2" t="s">
        <v>72</v>
      </c>
      <c r="E1" s="2" t="s">
        <v>1</v>
      </c>
    </row>
    <row r="2" spans="1:8">
      <c r="B2" s="2" t="s">
        <v>433</v>
      </c>
      <c r="C2" s="2" t="s">
        <v>2</v>
      </c>
      <c r="D2" s="2" t="s">
        <v>73</v>
      </c>
      <c r="E2" s="2" t="s">
        <v>2</v>
      </c>
      <c r="F2" s="2" t="s">
        <v>73</v>
      </c>
      <c r="G2" s="2" t="s">
        <v>25</v>
      </c>
      <c r="H2" s="2" t="s">
        <v>434</v>
      </c>
    </row>
    <row r="3" spans="1:8">
      <c r="A3" s="3" t="s">
        <v>435</v>
      </c>
    </row>
    <row r="4" spans="1:8">
      <c r="A4" s="4" t="s">
        <v>436</v>
      </c>
      <c r="C4" s="7" t="n">
        <v>424778000</v>
      </c>
      <c r="E4" s="7" t="n">
        <v>424778000</v>
      </c>
    </row>
    <row r="5" spans="1:8">
      <c r="A5" s="4" t="s">
        <v>402</v>
      </c>
      <c r="C5" s="4" t="s">
        <v>403</v>
      </c>
      <c r="E5" s="4" t="s">
        <v>403</v>
      </c>
    </row>
    <row r="6" spans="1:8">
      <c r="A6" s="4" t="s">
        <v>437</v>
      </c>
    </row>
    <row r="7" spans="1:8">
      <c r="A7" s="3" t="s">
        <v>435</v>
      </c>
    </row>
    <row r="8" spans="1:8">
      <c r="A8" s="4" t="s">
        <v>438</v>
      </c>
      <c r="B8" s="4" t="s">
        <v>439</v>
      </c>
    </row>
    <row r="9" spans="1:8">
      <c r="A9" s="4" t="s">
        <v>440</v>
      </c>
    </row>
    <row r="10" spans="1:8">
      <c r="A10" s="3" t="s">
        <v>435</v>
      </c>
    </row>
    <row r="11" spans="1:8">
      <c r="A11" s="4" t="s">
        <v>438</v>
      </c>
      <c r="B11" s="4" t="s">
        <v>441</v>
      </c>
    </row>
    <row r="12" spans="1:8">
      <c r="A12" s="4" t="s">
        <v>442</v>
      </c>
    </row>
    <row r="13" spans="1:8">
      <c r="A13" s="3" t="s">
        <v>435</v>
      </c>
    </row>
    <row r="14" spans="1:8">
      <c r="A14" s="4" t="s">
        <v>438</v>
      </c>
      <c r="B14" s="4" t="s">
        <v>443</v>
      </c>
    </row>
    <row r="15" spans="1:8">
      <c r="A15" s="4" t="s">
        <v>444</v>
      </c>
    </row>
    <row r="16" spans="1:8">
      <c r="A16" s="3" t="s">
        <v>435</v>
      </c>
    </row>
    <row r="17" spans="1:8">
      <c r="A17" s="4" t="s">
        <v>438</v>
      </c>
      <c r="B17" s="4" t="s">
        <v>445</v>
      </c>
    </row>
    <row r="18" spans="1:8">
      <c r="A18" s="4" t="s">
        <v>446</v>
      </c>
    </row>
    <row r="19" spans="1:8">
      <c r="A19" s="3" t="s">
        <v>435</v>
      </c>
    </row>
    <row r="20" spans="1:8">
      <c r="A20" s="4" t="s">
        <v>436</v>
      </c>
      <c r="H20" s="7" t="n">
        <v>1000000000</v>
      </c>
    </row>
    <row r="21" spans="1:8">
      <c r="A21" s="4" t="s">
        <v>447</v>
      </c>
      <c r="E21" s="4" t="s">
        <v>448</v>
      </c>
    </row>
    <row r="22" spans="1:8">
      <c r="A22" s="4" t="s">
        <v>402</v>
      </c>
      <c r="C22" s="4" t="s">
        <v>449</v>
      </c>
      <c r="E22" s="4" t="s">
        <v>449</v>
      </c>
      <c r="G22" s="4" t="s">
        <v>450</v>
      </c>
    </row>
    <row r="23" spans="1:8">
      <c r="A23" s="4" t="s">
        <v>451</v>
      </c>
      <c r="C23" s="7" t="n">
        <v>424778000</v>
      </c>
      <c r="E23" s="7" t="n">
        <v>424778000</v>
      </c>
      <c r="G23" s="7" t="n">
        <v>387067000</v>
      </c>
    </row>
    <row r="24" spans="1:8">
      <c r="A24" s="4" t="s">
        <v>452</v>
      </c>
      <c r="C24" s="7" t="n">
        <v>2076000</v>
      </c>
      <c r="D24" s="7" t="n">
        <v>2073000</v>
      </c>
      <c r="E24" s="5" t="n">
        <v>4931000</v>
      </c>
      <c r="F24" s="7" t="n">
        <v>5362000</v>
      </c>
    </row>
    <row r="25" spans="1:8">
      <c r="A25" s="4" t="s">
        <v>453</v>
      </c>
      <c r="E25" s="7" t="n">
        <v>14462000</v>
      </c>
    </row>
    <row r="26" spans="1:8">
      <c r="A26" s="4" t="s">
        <v>454</v>
      </c>
    </row>
    <row r="27" spans="1:8">
      <c r="A27" s="3" t="s">
        <v>435</v>
      </c>
    </row>
    <row r="28" spans="1:8">
      <c r="A28" s="4" t="s">
        <v>455</v>
      </c>
      <c r="B28" s="4" t="s">
        <v>456</v>
      </c>
    </row>
    <row r="29" spans="1:8">
      <c r="A29" s="4" t="s">
        <v>457</v>
      </c>
    </row>
    <row r="30" spans="1:8">
      <c r="A30" s="3" t="s">
        <v>435</v>
      </c>
    </row>
    <row r="31" spans="1:8">
      <c r="A31" s="4" t="s">
        <v>455</v>
      </c>
      <c r="B31" s="4" t="s">
        <v>458</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6"/>
    <col customWidth="1" max="5" min="5" width="16"/>
  </cols>
  <sheetData>
    <row r="1" spans="1:5">
      <c r="A1" s="1" t="s">
        <v>459</v>
      </c>
      <c r="B1" s="2" t="s">
        <v>1</v>
      </c>
      <c r="D1" s="2" t="s">
        <v>341</v>
      </c>
      <c r="E1" s="2" t="s">
        <v>460</v>
      </c>
    </row>
    <row r="2" spans="1:5">
      <c r="B2" s="2" t="s">
        <v>2</v>
      </c>
      <c r="D2" s="2" t="s">
        <v>25</v>
      </c>
      <c r="E2" s="2" t="s">
        <v>461</v>
      </c>
    </row>
    <row r="3" spans="1:5">
      <c r="A3" s="3" t="s">
        <v>462</v>
      </c>
    </row>
    <row r="4" spans="1:5">
      <c r="A4" s="4" t="s">
        <v>463</v>
      </c>
      <c r="B4" s="7" t="n">
        <v>-7447022</v>
      </c>
      <c r="C4" s="4" t="s">
        <v>166</v>
      </c>
      <c r="D4" s="7" t="n">
        <v>-3537288</v>
      </c>
    </row>
    <row r="5" spans="1:5">
      <c r="A5" s="4" t="s">
        <v>464</v>
      </c>
      <c r="B5" s="5" t="n">
        <v>99080</v>
      </c>
      <c r="D5" s="5" t="n">
        <v>59183</v>
      </c>
    </row>
    <row r="6" spans="1:5">
      <c r="A6" s="4" t="s">
        <v>465</v>
      </c>
    </row>
    <row r="7" spans="1:5">
      <c r="A7" s="3" t="s">
        <v>462</v>
      </c>
    </row>
    <row r="8" spans="1:5">
      <c r="A8" s="4" t="s">
        <v>466</v>
      </c>
      <c r="B8" s="5" t="n">
        <v>16000</v>
      </c>
    </row>
    <row r="9" spans="1:5">
      <c r="A9" s="4" t="s">
        <v>467</v>
      </c>
      <c r="B9" s="9" t="n">
        <v>15.63</v>
      </c>
    </row>
    <row r="10" spans="1:5">
      <c r="A10" s="4" t="s">
        <v>468</v>
      </c>
    </row>
    <row r="11" spans="1:5">
      <c r="A11" s="3" t="s">
        <v>462</v>
      </c>
    </row>
    <row r="12" spans="1:5">
      <c r="A12" s="4" t="s">
        <v>469</v>
      </c>
      <c r="E12" s="9" t="n">
        <v>7.5</v>
      </c>
    </row>
    <row r="13" spans="1:5">
      <c r="A13" s="4" t="s">
        <v>470</v>
      </c>
      <c r="E13" s="5" t="n">
        <v>3278000</v>
      </c>
    </row>
    <row r="14" spans="1:5">
      <c r="A14" s="4" t="s">
        <v>471</v>
      </c>
      <c r="E14" s="7" t="n">
        <v>24582000</v>
      </c>
    </row>
    <row r="15" spans="1:5">
      <c r="A15" s="4" t="s">
        <v>472</v>
      </c>
      <c r="E15" s="4" t="s">
        <v>473</v>
      </c>
    </row>
    <row r="16" spans="1:5">
      <c r="A16" s="4" t="s">
        <v>474</v>
      </c>
      <c r="B16" s="5" t="n">
        <v>544000</v>
      </c>
    </row>
    <row r="17" spans="1:5">
      <c r="A17" s="4" t="s">
        <v>463</v>
      </c>
      <c r="B17" s="7" t="n">
        <v>3808000</v>
      </c>
    </row>
    <row r="18" spans="1:5">
      <c r="A18" s="4" t="s">
        <v>475</v>
      </c>
      <c r="B18" s="5" t="n">
        <v>696000</v>
      </c>
    </row>
    <row r="19" spans="1:5">
      <c r="A19" s="4" t="s">
        <v>476</v>
      </c>
      <c r="B19" s="5" t="n">
        <v>522000</v>
      </c>
    </row>
    <row r="20" spans="1:5">
      <c r="A20" s="4" t="s">
        <v>464</v>
      </c>
      <c r="B20" s="5" t="n">
        <v>2695000</v>
      </c>
    </row>
    <row r="21" spans="1:5">
      <c r="A21" s="4" t="s">
        <v>477</v>
      </c>
      <c r="B21" s="7" t="n">
        <v>2838000</v>
      </c>
    </row>
    <row r="22" spans="1:5">
      <c r="A22" s="4" t="s">
        <v>466</v>
      </c>
      <c r="B22" s="5" t="n">
        <v>416000</v>
      </c>
    </row>
    <row r="23" spans="1:5">
      <c r="A23" s="4" t="s">
        <v>478</v>
      </c>
      <c r="B23" s="7" t="n">
        <v>428000</v>
      </c>
    </row>
    <row r="24" spans="1:5">
      <c r="A24" s="4" t="s">
        <v>467</v>
      </c>
      <c r="B24" s="9" t="n">
        <v>12.5</v>
      </c>
    </row>
    <row r="25" spans="1:5">
      <c r="A25" s="4" t="s">
        <v>479</v>
      </c>
      <c r="B25" s="4" t="s">
        <v>480</v>
      </c>
    </row>
    <row r="26" spans="1:5">
      <c r="A26" s="4" t="s">
        <v>481</v>
      </c>
      <c r="B26" s="9" t="n">
        <v>8.25</v>
      </c>
    </row>
    <row r="27" spans="1:5"/>
    <row r="28" spans="1:5">
      <c r="A28" s="4" t="s">
        <v>166</v>
      </c>
      <c r="B28" s="4" t="s">
        <v>169</v>
      </c>
    </row>
  </sheetData>
  <mergeCells count="5">
    <mergeCell ref="A1:A2"/>
    <mergeCell ref="B1:C1"/>
    <mergeCell ref="B2:C2"/>
    <mergeCell ref="A27:E27"/>
    <mergeCell ref="B28:E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41"/>
    <col customWidth="1" max="3" min="3" width="27"/>
  </cols>
  <sheetData>
    <row r="1" spans="1:3">
      <c r="A1" s="1" t="s">
        <v>482</v>
      </c>
      <c r="B1" s="2" t="s">
        <v>414</v>
      </c>
      <c r="C1" s="2" t="s">
        <v>1</v>
      </c>
    </row>
    <row r="2" spans="1:3">
      <c r="B2" s="2" t="s">
        <v>483</v>
      </c>
      <c r="C2" s="2" t="s">
        <v>484</v>
      </c>
    </row>
    <row r="3" spans="1:3">
      <c r="A3" s="3" t="s">
        <v>485</v>
      </c>
    </row>
    <row r="4" spans="1:3">
      <c r="A4" s="4" t="s">
        <v>486</v>
      </c>
      <c r="B4" s="5" t="n">
        <v>100000</v>
      </c>
    </row>
    <row r="5" spans="1:3">
      <c r="A5" s="4" t="s">
        <v>487</v>
      </c>
      <c r="B5" s="7" t="n">
        <v>1000</v>
      </c>
    </row>
    <row r="6" spans="1:3">
      <c r="A6" s="4" t="s">
        <v>488</v>
      </c>
      <c r="B6" s="4" t="s">
        <v>489</v>
      </c>
    </row>
    <row r="7" spans="1:3">
      <c r="A7" s="4" t="s">
        <v>490</v>
      </c>
      <c r="B7" s="7" t="n">
        <v>1000</v>
      </c>
    </row>
    <row r="8" spans="1:3">
      <c r="A8" s="4" t="s">
        <v>491</v>
      </c>
      <c r="B8" s="5" t="n">
        <v>20</v>
      </c>
    </row>
    <row r="9" spans="1:3">
      <c r="A9" s="4" t="s">
        <v>492</v>
      </c>
      <c r="B9" s="7" t="n">
        <v>15</v>
      </c>
    </row>
    <row r="10" spans="1:3">
      <c r="A10" s="4" t="s">
        <v>493</v>
      </c>
      <c r="B10" s="4" t="s">
        <v>494</v>
      </c>
    </row>
    <row r="11" spans="1:3">
      <c r="A11" s="4" t="s">
        <v>495</v>
      </c>
      <c r="C11" s="5" t="n">
        <v>99127</v>
      </c>
    </row>
    <row r="12" spans="1:3">
      <c r="A12" s="4" t="s">
        <v>496</v>
      </c>
      <c r="C12" s="7" t="n">
        <v>99127000</v>
      </c>
    </row>
    <row r="13" spans="1:3">
      <c r="A13" s="4" t="s">
        <v>497</v>
      </c>
      <c r="C13" s="7" t="n">
        <v>701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499</v>
      </c>
    </row>
    <row r="3" spans="1:2">
      <c r="A3" s="3" t="s">
        <v>500</v>
      </c>
    </row>
    <row r="4" spans="1:2">
      <c r="A4" s="4" t="s">
        <v>486</v>
      </c>
      <c r="B4" s="5" t="n">
        <v>150000</v>
      </c>
    </row>
    <row r="5" spans="1:2">
      <c r="A5" s="4" t="s">
        <v>487</v>
      </c>
      <c r="B5" s="7" t="n">
        <v>1000</v>
      </c>
    </row>
    <row r="6" spans="1:2">
      <c r="A6" s="4" t="s">
        <v>488</v>
      </c>
      <c r="B6" s="4" t="s">
        <v>489</v>
      </c>
    </row>
    <row r="7" spans="1:2">
      <c r="A7" s="4" t="s">
        <v>490</v>
      </c>
      <c r="B7" s="7" t="n">
        <v>1000</v>
      </c>
    </row>
    <row r="8" spans="1:2">
      <c r="A8" s="4" t="s">
        <v>491</v>
      </c>
      <c r="B8" s="5" t="n">
        <v>20</v>
      </c>
    </row>
    <row r="9" spans="1:2">
      <c r="A9" s="4" t="s">
        <v>492</v>
      </c>
      <c r="B9" s="9" t="n">
        <v>12.75</v>
      </c>
    </row>
    <row r="10" spans="1:2">
      <c r="A10" s="4" t="s">
        <v>493</v>
      </c>
      <c r="B10" s="4" t="s">
        <v>473</v>
      </c>
    </row>
    <row r="11" spans="1:2">
      <c r="A11" s="4" t="s">
        <v>479</v>
      </c>
      <c r="B11" s="4" t="s">
        <v>501</v>
      </c>
    </row>
    <row r="12" spans="1:2">
      <c r="A12" s="4" t="s">
        <v>495</v>
      </c>
      <c r="B12" s="5" t="n">
        <v>48316</v>
      </c>
    </row>
    <row r="13" spans="1:2">
      <c r="A13" s="4" t="s">
        <v>496</v>
      </c>
      <c r="B13" s="7" t="n">
        <v>48316000</v>
      </c>
    </row>
    <row r="14" spans="1:2">
      <c r="A14" s="4" t="s">
        <v>497</v>
      </c>
      <c r="B14" s="7" t="n">
        <v>232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02</v>
      </c>
      <c r="B1" s="2" t="s">
        <v>72</v>
      </c>
      <c r="D1" s="2" t="s">
        <v>1</v>
      </c>
    </row>
    <row r="2" spans="1:5">
      <c r="B2" s="2" t="s">
        <v>2</v>
      </c>
      <c r="C2" s="2" t="s">
        <v>73</v>
      </c>
      <c r="D2" s="2" t="s">
        <v>2</v>
      </c>
      <c r="E2" s="2" t="s">
        <v>73</v>
      </c>
    </row>
    <row r="3" spans="1:5">
      <c r="A3" s="3" t="s">
        <v>503</v>
      </c>
    </row>
    <row r="4" spans="1:5">
      <c r="A4" s="4" t="s">
        <v>504</v>
      </c>
      <c r="B4" s="7" t="n">
        <v>-2095000</v>
      </c>
      <c r="C4" s="7" t="n">
        <v>-1082000</v>
      </c>
      <c r="D4" s="7" t="n">
        <v>-4912000</v>
      </c>
      <c r="E4" s="7" t="n">
        <v>1121000</v>
      </c>
    </row>
    <row r="5" spans="1:5">
      <c r="A5" s="4" t="s">
        <v>505</v>
      </c>
      <c r="B5" s="5" t="n">
        <v>-669000</v>
      </c>
      <c r="C5" s="5" t="n">
        <v>-346000</v>
      </c>
      <c r="D5" s="5" t="n">
        <v>-1570000</v>
      </c>
      <c r="E5" s="5" t="n">
        <v>358000</v>
      </c>
    </row>
    <row r="6" spans="1:5">
      <c r="A6" s="4" t="s">
        <v>506</v>
      </c>
      <c r="B6" s="7" t="n">
        <v>-2764000</v>
      </c>
      <c r="C6" s="7" t="n">
        <v>-1428000</v>
      </c>
      <c r="D6" s="7" t="n">
        <v>-6482000</v>
      </c>
      <c r="E6" s="7" t="n">
        <v>147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07</v>
      </c>
      <c r="B1" s="2" t="s">
        <v>1</v>
      </c>
      <c r="C1" s="2" t="s">
        <v>341</v>
      </c>
    </row>
    <row r="2" spans="1:3">
      <c r="B2" s="2" t="s">
        <v>2</v>
      </c>
      <c r="C2" s="2" t="s">
        <v>25</v>
      </c>
    </row>
    <row r="3" spans="1:3">
      <c r="A3" s="3" t="s">
        <v>508</v>
      </c>
    </row>
    <row r="4" spans="1:3">
      <c r="A4" s="4" t="s">
        <v>509</v>
      </c>
      <c r="B4" s="7" t="n">
        <v>0</v>
      </c>
      <c r="C4" s="7" t="n">
        <v>0</v>
      </c>
    </row>
    <row r="5" spans="1:3">
      <c r="A5" s="4" t="s">
        <v>510</v>
      </c>
      <c r="B5" s="7" t="n">
        <v>2164000</v>
      </c>
      <c r="C5" s="7" t="n">
        <v>2164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511</v>
      </c>
      <c r="B1" s="2" t="s">
        <v>414</v>
      </c>
      <c r="C1" s="2" t="s">
        <v>1</v>
      </c>
    </row>
    <row r="2" spans="1:3">
      <c r="B2" s="2" t="s">
        <v>512</v>
      </c>
      <c r="C2" s="2" t="s">
        <v>2</v>
      </c>
    </row>
    <row r="3" spans="1:3">
      <c r="A3" s="3" t="s">
        <v>513</v>
      </c>
    </row>
    <row r="4" spans="1:3">
      <c r="A4" s="4" t="s">
        <v>514</v>
      </c>
      <c r="C4" s="7" t="n">
        <v>-1603526</v>
      </c>
    </row>
    <row r="5" spans="1:3">
      <c r="A5" s="4" t="s">
        <v>465</v>
      </c>
    </row>
    <row r="6" spans="1:3">
      <c r="A6" s="3" t="s">
        <v>513</v>
      </c>
    </row>
    <row r="7" spans="1:3">
      <c r="A7" s="4" t="s">
        <v>467</v>
      </c>
      <c r="C7" s="9" t="n">
        <v>15.63</v>
      </c>
    </row>
    <row r="8" spans="1:3">
      <c r="A8" s="4" t="s">
        <v>379</v>
      </c>
      <c r="C8" s="5" t="n">
        <v>16000</v>
      </c>
    </row>
    <row r="9" spans="1:3">
      <c r="A9" s="4" t="s">
        <v>515</v>
      </c>
      <c r="C9" s="4" t="s">
        <v>516</v>
      </c>
    </row>
    <row r="10" spans="1:3">
      <c r="A10" s="4" t="s">
        <v>517</v>
      </c>
    </row>
    <row r="11" spans="1:3">
      <c r="A11" s="3" t="s">
        <v>513</v>
      </c>
    </row>
    <row r="12" spans="1:3">
      <c r="A12" s="4" t="s">
        <v>518</v>
      </c>
      <c r="B12" s="5" t="n">
        <v>800000</v>
      </c>
    </row>
    <row r="13" spans="1:3">
      <c r="A13" s="4" t="s">
        <v>67</v>
      </c>
      <c r="B13" s="9" t="n">
        <v>12.5</v>
      </c>
    </row>
    <row r="14" spans="1:3">
      <c r="A14" s="4" t="s">
        <v>514</v>
      </c>
      <c r="B14" s="7" t="n">
        <v>8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 customWidth="1" max="6" min="6" width="27"/>
    <col customWidth="1" max="7" min="7" width="20"/>
  </cols>
  <sheetData>
    <row r="1" spans="1:7">
      <c r="A1" s="1" t="s">
        <v>141</v>
      </c>
      <c r="C1" s="2" t="s">
        <v>142</v>
      </c>
      <c r="D1" s="2" t="s">
        <v>143</v>
      </c>
      <c r="E1" s="2" t="s">
        <v>144</v>
      </c>
      <c r="F1" s="2" t="s">
        <v>145</v>
      </c>
      <c r="G1" s="2" t="s">
        <v>146</v>
      </c>
    </row>
    <row r="2" spans="1:7">
      <c r="A2" s="4" t="s">
        <v>147</v>
      </c>
      <c r="D2" s="7" t="n">
        <v>20784841</v>
      </c>
      <c r="E2" s="7" t="n">
        <v>5942</v>
      </c>
      <c r="F2" s="7" t="n">
        <v>14563834</v>
      </c>
      <c r="G2" s="7" t="n">
        <v>-19209203</v>
      </c>
    </row>
    <row r="3" spans="1:7">
      <c r="A3" s="4" t="s">
        <v>148</v>
      </c>
      <c r="D3" s="5" t="n">
        <v>2781735</v>
      </c>
      <c r="E3" s="5" t="n">
        <v>5941790</v>
      </c>
    </row>
    <row r="4" spans="1:7">
      <c r="A4" s="4" t="s">
        <v>149</v>
      </c>
      <c r="C4" s="7" t="n">
        <v>391909</v>
      </c>
      <c r="D4" s="4" t="s">
        <v>33</v>
      </c>
      <c r="E4" s="4" t="s">
        <v>33</v>
      </c>
      <c r="F4" s="4" t="s">
        <v>33</v>
      </c>
      <c r="G4" s="5" t="n">
        <v>391909</v>
      </c>
    </row>
    <row r="5" spans="1:7">
      <c r="A5" s="4" t="s">
        <v>150</v>
      </c>
      <c r="C5" s="5" t="n">
        <v>244185</v>
      </c>
      <c r="D5" s="4" t="s">
        <v>33</v>
      </c>
      <c r="E5" s="7" t="n">
        <v>36</v>
      </c>
      <c r="F5" s="5" t="n">
        <v>244149</v>
      </c>
      <c r="G5" s="4" t="s">
        <v>33</v>
      </c>
    </row>
    <row r="6" spans="1:7">
      <c r="A6" s="4" t="s">
        <v>151</v>
      </c>
      <c r="D6" s="4" t="s">
        <v>33</v>
      </c>
      <c r="E6" s="5" t="n">
        <v>36450</v>
      </c>
    </row>
    <row r="7" spans="1:7">
      <c r="A7" s="4" t="s">
        <v>152</v>
      </c>
      <c r="C7" s="5" t="n">
        <v>704743</v>
      </c>
      <c r="D7" s="7" t="n">
        <v>704743</v>
      </c>
      <c r="E7" s="4" t="s">
        <v>33</v>
      </c>
      <c r="F7" s="4" t="s">
        <v>33</v>
      </c>
      <c r="G7" s="4" t="s">
        <v>33</v>
      </c>
    </row>
    <row r="8" spans="1:7">
      <c r="A8" s="4" t="s">
        <v>153</v>
      </c>
      <c r="D8" s="5" t="n">
        <v>98535</v>
      </c>
    </row>
    <row r="9" spans="1:7">
      <c r="A9" s="4" t="s">
        <v>154</v>
      </c>
      <c r="C9" s="5" t="n">
        <v>-1768951</v>
      </c>
      <c r="D9" s="7" t="n">
        <v>-1788451</v>
      </c>
      <c r="E9" s="7" t="n">
        <v>2</v>
      </c>
      <c r="F9" s="5" t="n">
        <v>19498</v>
      </c>
      <c r="G9" s="4" t="s">
        <v>33</v>
      </c>
    </row>
    <row r="10" spans="1:7">
      <c r="A10" s="4" t="s">
        <v>155</v>
      </c>
      <c r="D10" s="5" t="n">
        <v>-239749</v>
      </c>
      <c r="E10" s="5" t="n">
        <v>1950</v>
      </c>
    </row>
    <row r="11" spans="1:7">
      <c r="A11" s="4" t="s">
        <v>156</v>
      </c>
      <c r="C11" s="5" t="n">
        <v>54891639</v>
      </c>
      <c r="D11" s="7" t="n">
        <v>59025164</v>
      </c>
      <c r="E11" s="4" t="s">
        <v>33</v>
      </c>
      <c r="F11" s="5" t="n">
        <v>-4133525</v>
      </c>
      <c r="G11" s="4" t="s">
        <v>33</v>
      </c>
    </row>
    <row r="12" spans="1:7">
      <c r="A12" s="4" t="s">
        <v>157</v>
      </c>
      <c r="D12" s="5" t="n">
        <v>59183</v>
      </c>
    </row>
    <row r="13" spans="1:7">
      <c r="A13" s="4" t="s">
        <v>158</v>
      </c>
      <c r="C13" s="5" t="n">
        <v>-3537288</v>
      </c>
      <c r="D13" s="4" t="s">
        <v>33</v>
      </c>
      <c r="E13" s="4" t="s">
        <v>33</v>
      </c>
      <c r="F13" s="5" t="n">
        <v>-3537288</v>
      </c>
      <c r="G13" s="4" t="s">
        <v>33</v>
      </c>
    </row>
    <row r="14" spans="1:7">
      <c r="A14" s="4" t="s">
        <v>159</v>
      </c>
      <c r="C14" s="5" t="n">
        <v>226847</v>
      </c>
      <c r="D14" s="4" t="s">
        <v>33</v>
      </c>
      <c r="E14" s="4" t="s">
        <v>33</v>
      </c>
      <c r="F14" s="5" t="n">
        <v>226847</v>
      </c>
      <c r="G14" s="4" t="s">
        <v>33</v>
      </c>
    </row>
    <row r="15" spans="1:7">
      <c r="A15" s="4" t="s">
        <v>160</v>
      </c>
      <c r="C15" s="5" t="n">
        <v>67298498</v>
      </c>
      <c r="D15" s="7" t="n">
        <v>78726297</v>
      </c>
      <c r="E15" s="7" t="n">
        <v>5980</v>
      </c>
      <c r="F15" s="5" t="n">
        <v>7383515</v>
      </c>
      <c r="G15" s="5" t="n">
        <v>-18817294</v>
      </c>
    </row>
    <row r="16" spans="1:7">
      <c r="A16" s="4" t="s">
        <v>161</v>
      </c>
      <c r="D16" s="5" t="n">
        <v>2699704</v>
      </c>
      <c r="E16" s="5" t="n">
        <v>5980190</v>
      </c>
    </row>
    <row r="17" spans="1:7">
      <c r="A17" s="4" t="s">
        <v>149</v>
      </c>
      <c r="C17" s="5" t="n">
        <v>-9801856</v>
      </c>
      <c r="D17" s="4" t="s">
        <v>33</v>
      </c>
      <c r="E17" s="4" t="s">
        <v>33</v>
      </c>
      <c r="F17" s="4" t="s">
        <v>33</v>
      </c>
      <c r="G17" s="5" t="n">
        <v>-9801856</v>
      </c>
    </row>
    <row r="18" spans="1:7">
      <c r="A18" s="4" t="s">
        <v>150</v>
      </c>
      <c r="C18" s="5" t="n">
        <v>321004</v>
      </c>
      <c r="D18" s="4" t="s">
        <v>33</v>
      </c>
      <c r="E18" s="7" t="n">
        <v>34</v>
      </c>
      <c r="F18" s="5" t="n">
        <v>320970</v>
      </c>
      <c r="G18" s="4" t="s">
        <v>33</v>
      </c>
    </row>
    <row r="19" spans="1:7">
      <c r="A19" s="4" t="s">
        <v>151</v>
      </c>
      <c r="E19" s="5" t="n">
        <v>33810</v>
      </c>
    </row>
    <row r="20" spans="1:7">
      <c r="A20" s="4" t="s">
        <v>162</v>
      </c>
      <c r="C20" s="5" t="n">
        <v>-1603560</v>
      </c>
      <c r="D20" s="4" t="s">
        <v>33</v>
      </c>
      <c r="E20" s="7" t="n">
        <v>-200</v>
      </c>
      <c r="F20" s="5" t="n">
        <v>-1603360</v>
      </c>
      <c r="G20" s="4" t="s">
        <v>33</v>
      </c>
    </row>
    <row r="21" spans="1:7">
      <c r="A21" s="4" t="s">
        <v>163</v>
      </c>
      <c r="E21" s="5" t="n">
        <v>-200445</v>
      </c>
    </row>
    <row r="22" spans="1:7">
      <c r="A22" s="4" t="s">
        <v>152</v>
      </c>
      <c r="C22" s="5" t="n">
        <v>498659</v>
      </c>
      <c r="D22" s="7" t="n">
        <v>498659</v>
      </c>
      <c r="E22" s="4" t="s">
        <v>33</v>
      </c>
      <c r="F22" s="4" t="s">
        <v>33</v>
      </c>
      <c r="G22" s="4" t="s">
        <v>33</v>
      </c>
    </row>
    <row r="23" spans="1:7">
      <c r="A23" s="4" t="s">
        <v>153</v>
      </c>
      <c r="D23" s="5" t="n">
        <v>71237</v>
      </c>
    </row>
    <row r="24" spans="1:7">
      <c r="A24" s="4" t="s">
        <v>154</v>
      </c>
      <c r="C24" s="5" t="n">
        <v>-126997</v>
      </c>
      <c r="D24" s="7" t="n">
        <v>-126997</v>
      </c>
      <c r="E24" s="4" t="s">
        <v>33</v>
      </c>
      <c r="F24" s="4" t="s">
        <v>33</v>
      </c>
      <c r="G24" s="4" t="s">
        <v>33</v>
      </c>
    </row>
    <row r="25" spans="1:7">
      <c r="A25" s="4" t="s">
        <v>155</v>
      </c>
      <c r="D25" s="5" t="n">
        <v>-17033</v>
      </c>
    </row>
    <row r="26" spans="1:7">
      <c r="A26" s="4" t="s">
        <v>156</v>
      </c>
      <c r="C26" s="5" t="n">
        <v>82743968</v>
      </c>
      <c r="D26" s="7" t="n">
        <v>85082425</v>
      </c>
      <c r="E26" s="4" t="s">
        <v>33</v>
      </c>
      <c r="F26" s="5" t="n">
        <v>-2338457</v>
      </c>
      <c r="G26" s="4" t="s">
        <v>33</v>
      </c>
    </row>
    <row r="27" spans="1:7">
      <c r="A27" s="4" t="s">
        <v>157</v>
      </c>
      <c r="D27" s="5" t="n">
        <v>88822</v>
      </c>
    </row>
    <row r="28" spans="1:7">
      <c r="A28" s="4" t="s">
        <v>164</v>
      </c>
      <c r="C28" s="5" t="n">
        <v>-608777</v>
      </c>
      <c r="D28" s="7" t="n">
        <v>-608777</v>
      </c>
      <c r="E28" s="4" t="s">
        <v>33</v>
      </c>
      <c r="F28" s="4" t="s">
        <v>33</v>
      </c>
      <c r="G28" s="4" t="s">
        <v>33</v>
      </c>
    </row>
    <row r="29" spans="1:7">
      <c r="A29" s="4" t="s">
        <v>165</v>
      </c>
      <c r="D29" s="5" t="n">
        <v>-609</v>
      </c>
    </row>
    <row r="30" spans="1:7">
      <c r="A30" s="4" t="s">
        <v>158</v>
      </c>
      <c r="B30" s="4" t="s">
        <v>166</v>
      </c>
      <c r="C30" s="5" t="n">
        <v>-7447022</v>
      </c>
      <c r="D30" s="7" t="n">
        <v>-3670488</v>
      </c>
      <c r="E30" s="4" t="s">
        <v>33</v>
      </c>
      <c r="F30" s="5" t="n">
        <v>-3776534</v>
      </c>
      <c r="G30" s="4" t="s">
        <v>33</v>
      </c>
    </row>
    <row r="31" spans="1:7">
      <c r="A31" s="4" t="s">
        <v>159</v>
      </c>
      <c r="C31" s="5" t="n">
        <v>350107</v>
      </c>
      <c r="D31" s="5" t="n">
        <v>336241</v>
      </c>
      <c r="E31" s="4" t="s">
        <v>33</v>
      </c>
      <c r="F31" s="5" t="n">
        <v>13866</v>
      </c>
      <c r="G31" s="4" t="s">
        <v>33</v>
      </c>
    </row>
    <row r="32" spans="1:7">
      <c r="A32" s="4" t="s">
        <v>167</v>
      </c>
      <c r="C32" s="7" t="n">
        <v>131624024</v>
      </c>
      <c r="D32" s="7" t="n">
        <v>160237360</v>
      </c>
      <c r="E32" s="7" t="n">
        <v>5814</v>
      </c>
      <c r="F32" s="4" t="s">
        <v>33</v>
      </c>
      <c r="G32" s="7" t="n">
        <v>-28619150</v>
      </c>
    </row>
    <row r="33" spans="1:7">
      <c r="A33" s="4" t="s">
        <v>168</v>
      </c>
      <c r="D33" s="5" t="n">
        <v>2842121</v>
      </c>
      <c r="E33" s="5" t="n">
        <v>5813555</v>
      </c>
    </row>
    <row r="34" spans="1:7"/>
    <row r="35" spans="1:7">
      <c r="A35" s="4" t="s">
        <v>166</v>
      </c>
      <c r="B35" s="4" t="s">
        <v>169</v>
      </c>
    </row>
  </sheetData>
  <mergeCells count="3">
    <mergeCell ref="A1:B1"/>
    <mergeCell ref="A34:F34"/>
    <mergeCell ref="B35:F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519</v>
      </c>
      <c r="B1" s="2" t="s">
        <v>1</v>
      </c>
      <c r="C1" s="2" t="s">
        <v>341</v>
      </c>
    </row>
    <row r="2" spans="1:3">
      <c r="B2" s="2" t="s">
        <v>2</v>
      </c>
      <c r="C2" s="2" t="s">
        <v>25</v>
      </c>
    </row>
    <row r="3" spans="1:3">
      <c r="A3" s="4" t="s">
        <v>520</v>
      </c>
    </row>
    <row r="4" spans="1:3">
      <c r="A4" s="3" t="s">
        <v>521</v>
      </c>
    </row>
    <row r="5" spans="1:3">
      <c r="A5" s="4" t="s">
        <v>522</v>
      </c>
      <c r="B5" s="5" t="n">
        <v>1582399</v>
      </c>
      <c r="C5" s="5" t="n">
        <v>1053615</v>
      </c>
    </row>
    <row r="6" spans="1:3">
      <c r="A6" s="4" t="s">
        <v>523</v>
      </c>
      <c r="B6" s="5" t="n">
        <v>268400</v>
      </c>
      <c r="C6" s="5" t="n">
        <v>630850</v>
      </c>
    </row>
    <row r="7" spans="1:3">
      <c r="A7" s="4" t="s">
        <v>524</v>
      </c>
      <c r="B7" s="4" t="s">
        <v>33</v>
      </c>
      <c r="C7" s="4" t="s">
        <v>33</v>
      </c>
    </row>
    <row r="8" spans="1:3">
      <c r="A8" s="4" t="s">
        <v>525</v>
      </c>
      <c r="B8" s="5" t="n">
        <v>-92000</v>
      </c>
      <c r="C8" s="4" t="s">
        <v>33</v>
      </c>
    </row>
    <row r="9" spans="1:3">
      <c r="A9" s="4" t="s">
        <v>526</v>
      </c>
      <c r="B9" s="5" t="n">
        <v>-244434</v>
      </c>
      <c r="C9" s="5" t="n">
        <v>-102066</v>
      </c>
    </row>
    <row r="10" spans="1:3">
      <c r="A10" s="4" t="s">
        <v>527</v>
      </c>
      <c r="B10" s="5" t="n">
        <v>1514365</v>
      </c>
      <c r="C10" s="5" t="n">
        <v>1582399</v>
      </c>
    </row>
    <row r="11" spans="1:3">
      <c r="A11" s="4" t="s">
        <v>528</v>
      </c>
    </row>
    <row r="12" spans="1:3">
      <c r="A12" s="3" t="s">
        <v>521</v>
      </c>
    </row>
    <row r="13" spans="1:3">
      <c r="A13" s="4" t="s">
        <v>522</v>
      </c>
      <c r="B13" s="5" t="n">
        <v>738065</v>
      </c>
      <c r="C13" s="5" t="n">
        <v>483703</v>
      </c>
    </row>
    <row r="14" spans="1:3">
      <c r="A14" s="4" t="s">
        <v>523</v>
      </c>
      <c r="B14" s="5" t="n">
        <v>40100</v>
      </c>
      <c r="C14" s="5" t="n">
        <v>22500</v>
      </c>
    </row>
    <row r="15" spans="1:3">
      <c r="A15" s="4" t="s">
        <v>524</v>
      </c>
      <c r="B15" s="5" t="n">
        <v>218218</v>
      </c>
      <c r="C15" s="5" t="n">
        <v>251788</v>
      </c>
    </row>
    <row r="16" spans="1:3">
      <c r="A16" s="4" t="s">
        <v>525</v>
      </c>
      <c r="B16" s="5" t="n">
        <v>-92000</v>
      </c>
      <c r="C16" s="4" t="s">
        <v>33</v>
      </c>
    </row>
    <row r="17" spans="1:3">
      <c r="A17" s="4" t="s">
        <v>526</v>
      </c>
      <c r="B17" s="5" t="n">
        <v>-142119</v>
      </c>
      <c r="C17" s="5" t="n">
        <v>-19926</v>
      </c>
    </row>
    <row r="18" spans="1:3">
      <c r="A18" s="4" t="s">
        <v>527</v>
      </c>
      <c r="B18" s="5" t="n">
        <v>762264</v>
      </c>
      <c r="C18" s="5" t="n">
        <v>738065</v>
      </c>
    </row>
    <row r="19" spans="1:3">
      <c r="A19" s="4" t="s">
        <v>529</v>
      </c>
    </row>
    <row r="20" spans="1:3">
      <c r="A20" s="3" t="s">
        <v>521</v>
      </c>
    </row>
    <row r="21" spans="1:3">
      <c r="A21" s="4" t="s">
        <v>522</v>
      </c>
      <c r="B21" s="5" t="n">
        <v>844334</v>
      </c>
      <c r="C21" s="5" t="n">
        <v>569912</v>
      </c>
    </row>
    <row r="22" spans="1:3">
      <c r="A22" s="4" t="s">
        <v>523</v>
      </c>
      <c r="B22" s="5" t="n">
        <v>228300</v>
      </c>
      <c r="C22" s="5" t="n">
        <v>608350</v>
      </c>
    </row>
    <row r="23" spans="1:3">
      <c r="A23" s="4" t="s">
        <v>524</v>
      </c>
      <c r="B23" s="5" t="n">
        <v>-218218</v>
      </c>
      <c r="C23" s="5" t="n">
        <v>-251788</v>
      </c>
    </row>
    <row r="24" spans="1:3">
      <c r="A24" s="4" t="s">
        <v>525</v>
      </c>
      <c r="B24" s="4" t="s">
        <v>33</v>
      </c>
      <c r="C24" s="4" t="s">
        <v>33</v>
      </c>
    </row>
    <row r="25" spans="1:3">
      <c r="A25" s="4" t="s">
        <v>526</v>
      </c>
      <c r="B25" s="5" t="n">
        <v>-102315</v>
      </c>
      <c r="C25" s="5" t="n">
        <v>-82140</v>
      </c>
    </row>
    <row r="26" spans="1:3">
      <c r="A26" s="4" t="s">
        <v>527</v>
      </c>
      <c r="B26" s="5" t="n">
        <v>752101</v>
      </c>
      <c r="C26" s="5" t="n">
        <v>8443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341</v>
      </c>
    </row>
    <row r="2" spans="1:3">
      <c r="B2" s="2" t="s">
        <v>2</v>
      </c>
      <c r="C2" s="2" t="s">
        <v>25</v>
      </c>
    </row>
    <row r="3" spans="1:3">
      <c r="A3" s="3" t="s">
        <v>531</v>
      </c>
    </row>
    <row r="4" spans="1:3">
      <c r="A4" s="4" t="s">
        <v>522</v>
      </c>
      <c r="B4" s="5" t="n">
        <v>239735</v>
      </c>
      <c r="C4" s="4" t="s">
        <v>33</v>
      </c>
    </row>
    <row r="5" spans="1:3">
      <c r="A5" s="4" t="s">
        <v>532</v>
      </c>
      <c r="B5" s="5" t="n">
        <v>40737</v>
      </c>
      <c r="C5" s="5" t="n">
        <v>239735</v>
      </c>
    </row>
    <row r="6" spans="1:3">
      <c r="A6" s="4" t="s">
        <v>533</v>
      </c>
      <c r="B6" s="4" t="s">
        <v>33</v>
      </c>
    </row>
    <row r="7" spans="1:3">
      <c r="A7" s="4" t="s">
        <v>526</v>
      </c>
      <c r="B7" s="4" t="s">
        <v>33</v>
      </c>
    </row>
    <row r="8" spans="1:3">
      <c r="A8" s="4" t="s">
        <v>527</v>
      </c>
      <c r="B8" s="5" t="n">
        <v>280472</v>
      </c>
      <c r="C8" s="5" t="n">
        <v>239735</v>
      </c>
    </row>
    <row r="9" spans="1:3">
      <c r="A9" s="4" t="s">
        <v>528</v>
      </c>
    </row>
    <row r="10" spans="1:3">
      <c r="A10" s="3" t="s">
        <v>531</v>
      </c>
    </row>
    <row r="11" spans="1:3">
      <c r="A11" s="4" t="s">
        <v>522</v>
      </c>
      <c r="B11" s="5" t="n">
        <v>106608</v>
      </c>
      <c r="C11" s="4" t="s">
        <v>33</v>
      </c>
    </row>
    <row r="12" spans="1:3">
      <c r="A12" s="4" t="s">
        <v>532</v>
      </c>
      <c r="B12" s="5" t="n">
        <v>4063</v>
      </c>
      <c r="C12" s="5" t="n">
        <v>106608</v>
      </c>
    </row>
    <row r="13" spans="1:3">
      <c r="A13" s="4" t="s">
        <v>533</v>
      </c>
      <c r="B13" s="5" t="n">
        <v>38197</v>
      </c>
    </row>
    <row r="14" spans="1:3">
      <c r="A14" s="4" t="s">
        <v>526</v>
      </c>
      <c r="B14" s="4" t="s">
        <v>33</v>
      </c>
      <c r="C14" s="4" t="s">
        <v>33</v>
      </c>
    </row>
    <row r="15" spans="1:3">
      <c r="A15" s="4" t="s">
        <v>527</v>
      </c>
      <c r="B15" s="5" t="n">
        <v>148868</v>
      </c>
      <c r="C15" s="5" t="n">
        <v>106608</v>
      </c>
    </row>
    <row r="16" spans="1:3">
      <c r="A16" s="4" t="s">
        <v>529</v>
      </c>
    </row>
    <row r="17" spans="1:3">
      <c r="A17" s="3" t="s">
        <v>531</v>
      </c>
    </row>
    <row r="18" spans="1:3">
      <c r="A18" s="4" t="s">
        <v>522</v>
      </c>
      <c r="B18" s="5" t="n">
        <v>133127</v>
      </c>
      <c r="C18" s="4" t="s">
        <v>33</v>
      </c>
    </row>
    <row r="19" spans="1:3">
      <c r="A19" s="4" t="s">
        <v>532</v>
      </c>
      <c r="B19" s="5" t="n">
        <v>36674</v>
      </c>
      <c r="C19" s="5" t="n">
        <v>133127</v>
      </c>
    </row>
    <row r="20" spans="1:3">
      <c r="A20" s="4" t="s">
        <v>533</v>
      </c>
      <c r="B20" s="5" t="n">
        <v>-38197</v>
      </c>
    </row>
    <row r="21" spans="1:3">
      <c r="A21" s="4" t="s">
        <v>526</v>
      </c>
      <c r="B21" s="4" t="s">
        <v>33</v>
      </c>
      <c r="C21" s="4" t="s">
        <v>33</v>
      </c>
    </row>
    <row r="22" spans="1:3">
      <c r="A22" s="4" t="s">
        <v>527</v>
      </c>
      <c r="B22" s="5" t="n">
        <v>131604</v>
      </c>
      <c r="C22" s="5" t="n">
        <v>1331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534</v>
      </c>
      <c r="B1" s="2" t="s">
        <v>72</v>
      </c>
      <c r="C1" s="2" t="s">
        <v>1</v>
      </c>
    </row>
    <row r="2" spans="1:3">
      <c r="B2" s="2" t="s">
        <v>535</v>
      </c>
      <c r="C2" s="2" t="s">
        <v>536</v>
      </c>
    </row>
    <row r="3" spans="1:3">
      <c r="A3" s="3" t="s">
        <v>537</v>
      </c>
    </row>
    <row r="4" spans="1:3">
      <c r="A4" s="4" t="s">
        <v>538</v>
      </c>
      <c r="B4" s="7" t="n">
        <v>488000</v>
      </c>
      <c r="C4" s="7" t="n">
        <v>488000</v>
      </c>
    </row>
    <row r="5" spans="1:3">
      <c r="A5" s="4" t="s">
        <v>539</v>
      </c>
      <c r="C5" s="4" t="s">
        <v>540</v>
      </c>
    </row>
    <row r="6" spans="1:3">
      <c r="A6" s="4" t="s">
        <v>541</v>
      </c>
      <c r="C6" s="7" t="n">
        <v>103000</v>
      </c>
    </row>
    <row r="7" spans="1:3">
      <c r="A7" s="4" t="s">
        <v>542</v>
      </c>
      <c r="C7" s="5" t="n">
        <v>267000</v>
      </c>
    </row>
    <row r="8" spans="1:3">
      <c r="A8" s="4" t="s">
        <v>543</v>
      </c>
      <c r="C8" s="5" t="n">
        <v>103000</v>
      </c>
    </row>
    <row r="9" spans="1:3">
      <c r="A9" s="4" t="s">
        <v>544</v>
      </c>
      <c r="C9" s="7" t="n">
        <v>15000</v>
      </c>
    </row>
    <row r="10" spans="1:3">
      <c r="A10" s="4" t="s">
        <v>545</v>
      </c>
      <c r="C10" s="4" t="s">
        <v>540</v>
      </c>
    </row>
    <row r="11" spans="1:3">
      <c r="A11" s="4" t="s">
        <v>546</v>
      </c>
      <c r="B11" s="5" t="n">
        <v>307000</v>
      </c>
      <c r="C11" s="7" t="n">
        <v>307000</v>
      </c>
    </row>
    <row r="12" spans="1:3">
      <c r="A12" s="4" t="s">
        <v>547</v>
      </c>
      <c r="B12" s="7" t="n">
        <v>9000</v>
      </c>
      <c r="C12" s="7" t="n">
        <v>303000</v>
      </c>
    </row>
    <row r="13" spans="1:3">
      <c r="A13" s="4" t="s">
        <v>548</v>
      </c>
    </row>
    <row r="14" spans="1:3">
      <c r="A14" s="3" t="s">
        <v>537</v>
      </c>
    </row>
    <row r="15" spans="1:3">
      <c r="A15" s="4" t="s">
        <v>549</v>
      </c>
      <c r="C15" s="5" t="n">
        <v>1514000</v>
      </c>
    </row>
    <row r="16" spans="1:3">
      <c r="A16" s="4" t="s">
        <v>550</v>
      </c>
      <c r="C16" s="5" t="n">
        <v>762000</v>
      </c>
    </row>
    <row r="17" spans="1:3">
      <c r="A17" s="4" t="s">
        <v>551</v>
      </c>
    </row>
    <row r="18" spans="1:3">
      <c r="A18" s="3" t="s">
        <v>537</v>
      </c>
    </row>
    <row r="19" spans="1:3">
      <c r="A19" s="4" t="s">
        <v>552</v>
      </c>
      <c r="C19" s="9" t="n">
        <v>10.38</v>
      </c>
    </row>
    <row r="20" spans="1:3">
      <c r="A20" s="4" t="s">
        <v>553</v>
      </c>
    </row>
    <row r="21" spans="1:3">
      <c r="A21" s="3" t="s">
        <v>537</v>
      </c>
    </row>
    <row r="22" spans="1:3">
      <c r="A22" s="4" t="s">
        <v>552</v>
      </c>
      <c r="C22" s="10" t="n">
        <v>6.35</v>
      </c>
    </row>
    <row r="23" spans="1:3">
      <c r="A23" s="4" t="s">
        <v>554</v>
      </c>
    </row>
    <row r="24" spans="1:3">
      <c r="A24" s="3" t="s">
        <v>537</v>
      </c>
    </row>
    <row r="25" spans="1:3">
      <c r="A25" s="4" t="s">
        <v>552</v>
      </c>
      <c r="C25" s="10" t="n">
        <v>10.76</v>
      </c>
    </row>
    <row r="26" spans="1:3">
      <c r="A26" s="4" t="s">
        <v>555</v>
      </c>
    </row>
    <row r="27" spans="1:3">
      <c r="A27" s="3" t="s">
        <v>537</v>
      </c>
    </row>
    <row r="28" spans="1:3">
      <c r="A28" s="4" t="s">
        <v>552</v>
      </c>
      <c r="C28" s="9" t="n">
        <v>4.83</v>
      </c>
    </row>
    <row r="29" spans="1:3">
      <c r="A29" s="4" t="s">
        <v>556</v>
      </c>
    </row>
    <row r="30" spans="1:3">
      <c r="A30" s="3" t="s">
        <v>537</v>
      </c>
    </row>
    <row r="31" spans="1:3">
      <c r="A31" s="4" t="s">
        <v>557</v>
      </c>
      <c r="B31" s="5" t="n">
        <v>3000000</v>
      </c>
      <c r="C31" s="5" t="n">
        <v>3000000</v>
      </c>
    </row>
    <row r="32" spans="1:3">
      <c r="A32" s="4" t="s">
        <v>558</v>
      </c>
      <c r="C32" s="4" t="s">
        <v>559</v>
      </c>
    </row>
    <row r="33" spans="1:3">
      <c r="A33" s="4" t="s">
        <v>560</v>
      </c>
      <c r="C33" s="4" t="s">
        <v>561</v>
      </c>
    </row>
    <row r="34" spans="1:3">
      <c r="A34" s="4" t="s">
        <v>562</v>
      </c>
    </row>
    <row r="35" spans="1:3">
      <c r="A35" s="3" t="s">
        <v>537</v>
      </c>
    </row>
    <row r="36" spans="1:3">
      <c r="A36" s="4" t="s">
        <v>526</v>
      </c>
      <c r="C36" s="5" t="n">
        <v>682000</v>
      </c>
    </row>
    <row r="37" spans="1:3">
      <c r="A37" s="4" t="s">
        <v>563</v>
      </c>
      <c r="C37" s="5" t="n">
        <v>120000</v>
      </c>
    </row>
    <row r="38" spans="1:3">
      <c r="A38" s="4" t="s">
        <v>564</v>
      </c>
    </row>
    <row r="39" spans="1:3">
      <c r="A39" s="3" t="s">
        <v>537</v>
      </c>
    </row>
    <row r="40" spans="1:3">
      <c r="A40" s="4" t="s">
        <v>549</v>
      </c>
      <c r="C40" s="5" t="n">
        <v>280472</v>
      </c>
    </row>
    <row r="41" spans="1:3">
      <c r="A41" s="4" t="s">
        <v>550</v>
      </c>
      <c r="C41" s="4" t="s">
        <v>33</v>
      </c>
    </row>
    <row r="42" spans="1:3">
      <c r="A42" s="4" t="s">
        <v>526</v>
      </c>
      <c r="C42" s="4" t="s">
        <v>33</v>
      </c>
    </row>
    <row r="43" spans="1:3">
      <c r="A43" s="4" t="s">
        <v>565</v>
      </c>
      <c r="B43" s="10" t="n">
        <v>10.07</v>
      </c>
      <c r="C43" s="10" t="n">
        <v>10.07</v>
      </c>
    </row>
    <row r="44" spans="1:3">
      <c r="A44" s="4" t="s">
        <v>566</v>
      </c>
    </row>
    <row r="45" spans="1:3">
      <c r="A45" s="3" t="s">
        <v>537</v>
      </c>
    </row>
    <row r="46" spans="1:3">
      <c r="A46" s="4" t="s">
        <v>565</v>
      </c>
      <c r="B46" s="10" t="n">
        <v>10.38</v>
      </c>
      <c r="C46" s="10" t="n">
        <v>10.38</v>
      </c>
    </row>
    <row r="47" spans="1:3">
      <c r="A47" s="4" t="s">
        <v>567</v>
      </c>
    </row>
    <row r="48" spans="1:3">
      <c r="A48" s="3" t="s">
        <v>537</v>
      </c>
    </row>
    <row r="49" spans="1:3">
      <c r="A49" s="4" t="s">
        <v>565</v>
      </c>
      <c r="B49" s="10" t="n">
        <v>7.84</v>
      </c>
      <c r="C49" s="10" t="n">
        <v>7.84</v>
      </c>
    </row>
    <row r="50" spans="1:3">
      <c r="A50" s="4" t="s">
        <v>568</v>
      </c>
    </row>
    <row r="51" spans="1:3">
      <c r="A51" s="3" t="s">
        <v>537</v>
      </c>
    </row>
    <row r="52" spans="1:3">
      <c r="A52" s="4" t="s">
        <v>550</v>
      </c>
      <c r="C52" s="5" t="n">
        <v>149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569</v>
      </c>
      <c r="B1" s="2" t="s">
        <v>72</v>
      </c>
      <c r="D1" s="2" t="s">
        <v>1</v>
      </c>
    </row>
    <row r="2" spans="1:5">
      <c r="B2" s="2" t="s">
        <v>2</v>
      </c>
      <c r="C2" s="2" t="s">
        <v>73</v>
      </c>
      <c r="D2" s="2" t="s">
        <v>2</v>
      </c>
      <c r="E2" s="2" t="s">
        <v>73</v>
      </c>
    </row>
    <row r="3" spans="1:5">
      <c r="A3" s="3" t="s">
        <v>210</v>
      </c>
    </row>
    <row r="4" spans="1:5">
      <c r="A4" s="4" t="s">
        <v>570</v>
      </c>
      <c r="B4" s="7" t="n">
        <v>130041</v>
      </c>
      <c r="C4" s="7" t="n">
        <v>218884</v>
      </c>
      <c r="D4" s="7" t="n">
        <v>311314</v>
      </c>
      <c r="E4" s="7" t="n">
        <v>717111</v>
      </c>
    </row>
    <row r="5" spans="1:5">
      <c r="A5" s="4" t="s">
        <v>571</v>
      </c>
      <c r="B5" s="5" t="n">
        <v>485510</v>
      </c>
      <c r="C5" s="5" t="n">
        <v>423041</v>
      </c>
      <c r="D5" s="5" t="n">
        <v>1686943</v>
      </c>
      <c r="E5" s="5" t="n">
        <v>1234372</v>
      </c>
    </row>
    <row r="6" spans="1:5">
      <c r="A6" s="4" t="s">
        <v>572</v>
      </c>
      <c r="B6" s="5" t="n">
        <v>410903</v>
      </c>
      <c r="C6" s="5" t="n">
        <v>194653</v>
      </c>
      <c r="D6" s="5" t="n">
        <v>1093011</v>
      </c>
      <c r="E6" s="5" t="n">
        <v>522552</v>
      </c>
    </row>
    <row r="7" spans="1:5">
      <c r="A7" s="4" t="s">
        <v>573</v>
      </c>
      <c r="B7" s="5" t="n">
        <v>276826</v>
      </c>
      <c r="C7" s="5" t="n">
        <v>520235</v>
      </c>
      <c r="D7" s="5" t="n">
        <v>855928</v>
      </c>
      <c r="E7" s="5" t="n">
        <v>680208</v>
      </c>
    </row>
    <row r="8" spans="1:5">
      <c r="A8" s="4" t="s">
        <v>574</v>
      </c>
      <c r="B8" s="5" t="n">
        <v>249684</v>
      </c>
      <c r="C8" s="5" t="n">
        <v>272785</v>
      </c>
      <c r="D8" s="5" t="n">
        <v>767958</v>
      </c>
      <c r="E8" s="5" t="n">
        <v>838111</v>
      </c>
    </row>
    <row r="9" spans="1:5">
      <c r="A9" s="4" t="s">
        <v>575</v>
      </c>
      <c r="B9" s="5" t="n">
        <v>415817</v>
      </c>
      <c r="C9" s="5" t="n">
        <v>452814</v>
      </c>
      <c r="D9" s="5" t="n">
        <v>1239670</v>
      </c>
      <c r="E9" s="5" t="n">
        <v>1107088</v>
      </c>
    </row>
    <row r="10" spans="1:5">
      <c r="A10" s="4" t="s">
        <v>576</v>
      </c>
      <c r="B10" s="5" t="n">
        <v>42093</v>
      </c>
      <c r="C10" s="5" t="n">
        <v>277508</v>
      </c>
      <c r="D10" s="5" t="n">
        <v>462103</v>
      </c>
      <c r="E10" s="5" t="n">
        <v>279682</v>
      </c>
    </row>
    <row r="11" spans="1:5">
      <c r="A11" s="4" t="s">
        <v>577</v>
      </c>
      <c r="B11" s="5" t="n">
        <v>760322</v>
      </c>
      <c r="C11" s="5" t="n">
        <v>503292</v>
      </c>
      <c r="D11" s="5" t="n">
        <v>2017690</v>
      </c>
      <c r="E11" s="5" t="n">
        <v>1828933</v>
      </c>
    </row>
    <row r="12" spans="1:5">
      <c r="A12" s="4" t="s">
        <v>84</v>
      </c>
      <c r="B12" s="7" t="n">
        <v>2771196</v>
      </c>
      <c r="C12" s="7" t="n">
        <v>2863212</v>
      </c>
      <c r="D12" s="7" t="n">
        <v>8434617</v>
      </c>
      <c r="E12" s="7" t="n">
        <v>72080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78</v>
      </c>
      <c r="B1" s="2" t="s">
        <v>336</v>
      </c>
    </row>
    <row r="2" spans="1:2">
      <c r="A2" s="3" t="s">
        <v>579</v>
      </c>
    </row>
    <row r="3" spans="1:2">
      <c r="A3" s="4" t="s">
        <v>337</v>
      </c>
      <c r="B3" s="7" t="n">
        <v>64000</v>
      </c>
    </row>
    <row r="4" spans="1:2">
      <c r="A4" s="5" t="n">
        <v>2018</v>
      </c>
      <c r="B4" s="5" t="n">
        <v>266000</v>
      </c>
    </row>
    <row r="5" spans="1:2">
      <c r="A5" s="5" t="n">
        <v>2019</v>
      </c>
      <c r="B5" s="5" t="n">
        <v>275000</v>
      </c>
    </row>
    <row r="6" spans="1:2">
      <c r="A6" s="5" t="n">
        <v>2020</v>
      </c>
      <c r="B6" s="5" t="n">
        <v>284000</v>
      </c>
    </row>
    <row r="7" spans="1:2">
      <c r="A7" s="5" t="n">
        <v>2021</v>
      </c>
      <c r="B7" s="5" t="n">
        <v>293000</v>
      </c>
    </row>
    <row r="8" spans="1:2">
      <c r="A8" s="5" t="n">
        <v>2022</v>
      </c>
      <c r="B8" s="5" t="n">
        <v>302000</v>
      </c>
    </row>
    <row r="9" spans="1:2">
      <c r="A9" s="5" t="n">
        <v>2023</v>
      </c>
      <c r="B9" s="5" t="n">
        <v>904000</v>
      </c>
    </row>
    <row r="10" spans="1:2">
      <c r="A10" s="4" t="s">
        <v>142</v>
      </c>
      <c r="B10" s="7" t="n">
        <v>238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 customWidth="1" max="5" min="5" width="21"/>
    <col customWidth="1" max="6" min="6" width="21"/>
  </cols>
  <sheetData>
    <row r="1" spans="1:6">
      <c r="A1" s="1" t="s">
        <v>580</v>
      </c>
      <c r="B1" s="2" t="s">
        <v>581</v>
      </c>
      <c r="C1" s="2" t="s">
        <v>336</v>
      </c>
      <c r="D1" s="2" t="s">
        <v>582</v>
      </c>
      <c r="E1" s="2" t="s">
        <v>336</v>
      </c>
      <c r="F1" s="2" t="s">
        <v>582</v>
      </c>
    </row>
    <row r="2" spans="1:6">
      <c r="A2" s="3" t="s">
        <v>583</v>
      </c>
    </row>
    <row r="3" spans="1:6">
      <c r="A3" s="4" t="s">
        <v>584</v>
      </c>
      <c r="B3" s="4" t="s">
        <v>585</v>
      </c>
    </row>
    <row r="4" spans="1:6">
      <c r="A4" s="4" t="s">
        <v>586</v>
      </c>
      <c r="B4" s="5" t="n">
        <v>17687</v>
      </c>
    </row>
    <row r="5" spans="1:6">
      <c r="A5" s="4" t="s">
        <v>587</v>
      </c>
      <c r="B5" s="4" t="s">
        <v>588</v>
      </c>
    </row>
    <row r="6" spans="1:6">
      <c r="A6" s="4" t="s">
        <v>589</v>
      </c>
      <c r="C6" s="7" t="n">
        <v>121000</v>
      </c>
      <c r="D6" s="7" t="n">
        <v>102000</v>
      </c>
      <c r="E6" s="7" t="n">
        <v>344000</v>
      </c>
      <c r="F6" s="7" t="n">
        <v>30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90</v>
      </c>
      <c r="B1" s="2" t="s">
        <v>2</v>
      </c>
      <c r="C1" s="2" t="s">
        <v>591</v>
      </c>
      <c r="D1" s="2" t="s">
        <v>25</v>
      </c>
      <c r="E1" s="2" t="s">
        <v>73</v>
      </c>
      <c r="F1" s="2" t="s">
        <v>592</v>
      </c>
      <c r="G1" s="2" t="s">
        <v>593</v>
      </c>
    </row>
    <row r="2" spans="1:7">
      <c r="A2" s="3" t="s">
        <v>26</v>
      </c>
    </row>
    <row r="3" spans="1:7">
      <c r="A3" s="4" t="s">
        <v>27</v>
      </c>
      <c r="B3" s="7" t="n">
        <v>115345481</v>
      </c>
      <c r="C3" s="7" t="n">
        <v>52293472</v>
      </c>
      <c r="D3" s="7" t="n">
        <v>78486982</v>
      </c>
      <c r="E3" s="7" t="n">
        <v>18773828</v>
      </c>
      <c r="F3" s="7" t="n">
        <v>17379350</v>
      </c>
      <c r="G3" s="7" t="n">
        <v>34425105</v>
      </c>
    </row>
    <row r="4" spans="1:7">
      <c r="A4" s="4" t="s">
        <v>28</v>
      </c>
      <c r="B4" s="5" t="n">
        <v>5819230</v>
      </c>
      <c r="D4" s="5" t="n">
        <v>37826596</v>
      </c>
    </row>
    <row r="5" spans="1:7">
      <c r="A5" s="4" t="s">
        <v>29</v>
      </c>
      <c r="B5" s="5" t="n">
        <v>620097938</v>
      </c>
      <c r="D5" s="5" t="n">
        <v>511192354</v>
      </c>
    </row>
    <row r="6" spans="1:7">
      <c r="A6" s="4" t="s">
        <v>30</v>
      </c>
      <c r="B6" s="5" t="n">
        <v>2623657</v>
      </c>
      <c r="D6" s="5" t="n">
        <v>5703147</v>
      </c>
    </row>
    <row r="7" spans="1:7">
      <c r="A7" s="4" t="s">
        <v>31</v>
      </c>
      <c r="B7" s="5" t="n">
        <v>14597000</v>
      </c>
      <c r="D7" s="5" t="n">
        <v>5345000</v>
      </c>
    </row>
    <row r="8" spans="1:7">
      <c r="A8" s="4" t="s">
        <v>32</v>
      </c>
      <c r="B8" s="5" t="n">
        <v>7605919</v>
      </c>
      <c r="D8" s="4" t="s">
        <v>33</v>
      </c>
    </row>
    <row r="9" spans="1:7">
      <c r="A9" s="4" t="s">
        <v>34</v>
      </c>
      <c r="B9" s="5" t="n">
        <v>3824200</v>
      </c>
      <c r="D9" s="5" t="n">
        <v>4688103</v>
      </c>
    </row>
    <row r="10" spans="1:7">
      <c r="A10" s="4" t="s">
        <v>594</v>
      </c>
      <c r="B10" s="4" t="s">
        <v>33</v>
      </c>
      <c r="D10" s="4" t="s">
        <v>33</v>
      </c>
    </row>
    <row r="11" spans="1:7">
      <c r="A11" s="4" t="s">
        <v>35</v>
      </c>
      <c r="B11" s="5" t="n">
        <v>766692052</v>
      </c>
      <c r="D11" s="5" t="n">
        <v>643242182</v>
      </c>
    </row>
    <row r="12" spans="1:7">
      <c r="A12" s="3" t="s">
        <v>36</v>
      </c>
    </row>
    <row r="13" spans="1:7">
      <c r="A13" s="4" t="s">
        <v>595</v>
      </c>
      <c r="B13" s="5" t="n">
        <v>201978580</v>
      </c>
      <c r="D13" s="5" t="n">
        <v>156064818</v>
      </c>
    </row>
    <row r="14" spans="1:7">
      <c r="A14" s="4" t="s">
        <v>38</v>
      </c>
      <c r="B14" s="4" t="s">
        <v>33</v>
      </c>
      <c r="D14" s="5" t="n">
        <v>16404836</v>
      </c>
    </row>
    <row r="15" spans="1:7">
      <c r="A15" s="4" t="s">
        <v>39</v>
      </c>
      <c r="B15" s="5" t="n">
        <v>413060517</v>
      </c>
      <c r="D15" s="5" t="n">
        <v>381312587</v>
      </c>
    </row>
    <row r="16" spans="1:7">
      <c r="A16" s="4" t="s">
        <v>40</v>
      </c>
      <c r="B16" s="5" t="n">
        <v>3715236</v>
      </c>
      <c r="D16" s="5" t="n">
        <v>2226712</v>
      </c>
    </row>
    <row r="17" spans="1:7">
      <c r="A17" s="4" t="s">
        <v>596</v>
      </c>
      <c r="B17" s="5" t="n">
        <v>13521174</v>
      </c>
      <c r="D17" s="5" t="n">
        <v>16160599</v>
      </c>
    </row>
    <row r="18" spans="1:7">
      <c r="A18" s="4" t="s">
        <v>42</v>
      </c>
      <c r="B18" s="5" t="n">
        <v>2792521</v>
      </c>
      <c r="D18" s="5" t="n">
        <v>1676761</v>
      </c>
    </row>
    <row r="19" spans="1:7">
      <c r="A19" s="4" t="s">
        <v>32</v>
      </c>
      <c r="D19" s="5" t="n">
        <v>2097371</v>
      </c>
    </row>
    <row r="20" spans="1:7">
      <c r="A20" s="4" t="s">
        <v>43</v>
      </c>
      <c r="B20" s="5" t="n">
        <v>635068028</v>
      </c>
      <c r="D20" s="5" t="n">
        <v>575943684</v>
      </c>
    </row>
    <row r="21" spans="1:7">
      <c r="A21" s="3" t="s">
        <v>44</v>
      </c>
    </row>
    <row r="22" spans="1:7">
      <c r="A22" s="4" t="s">
        <v>597</v>
      </c>
      <c r="B22" s="4" t="s">
        <v>33</v>
      </c>
      <c r="D22" s="4" t="s">
        <v>33</v>
      </c>
    </row>
    <row r="23" spans="1:7">
      <c r="A23" s="4" t="s">
        <v>598</v>
      </c>
      <c r="B23" s="5" t="n">
        <v>19408980</v>
      </c>
      <c r="D23" s="5" t="n">
        <v>19701133</v>
      </c>
    </row>
    <row r="24" spans="1:7">
      <c r="A24" s="4" t="s">
        <v>599</v>
      </c>
      <c r="B24" s="5" t="n">
        <v>96106633</v>
      </c>
      <c r="D24" s="5" t="n">
        <v>59025164</v>
      </c>
    </row>
    <row r="25" spans="1:7">
      <c r="A25" s="4" t="s">
        <v>600</v>
      </c>
      <c r="B25" s="5" t="n">
        <v>5814</v>
      </c>
      <c r="D25" s="5" t="n">
        <v>5980</v>
      </c>
    </row>
    <row r="26" spans="1:7">
      <c r="A26" s="4" t="s">
        <v>49</v>
      </c>
      <c r="B26" s="4" t="s">
        <v>33</v>
      </c>
      <c r="D26" s="5" t="n">
        <v>7383515</v>
      </c>
    </row>
    <row r="27" spans="1:7">
      <c r="A27" s="4" t="s">
        <v>50</v>
      </c>
      <c r="B27" s="5" t="n">
        <v>-28619150</v>
      </c>
      <c r="D27" s="5" t="n">
        <v>-18817294</v>
      </c>
    </row>
    <row r="28" spans="1:7">
      <c r="A28" s="4" t="s">
        <v>51</v>
      </c>
      <c r="B28" s="5" t="n">
        <v>131624024</v>
      </c>
      <c r="D28" s="5" t="n">
        <v>67298498</v>
      </c>
    </row>
    <row r="29" spans="1:7">
      <c r="A29" s="4" t="s">
        <v>601</v>
      </c>
      <c r="B29" s="5" t="n">
        <v>766692052</v>
      </c>
      <c r="D29" s="5" t="n">
        <v>643242182</v>
      </c>
    </row>
    <row r="30" spans="1:7">
      <c r="A30" s="4" t="s">
        <v>602</v>
      </c>
    </row>
    <row r="31" spans="1:7">
      <c r="A31" s="3" t="s">
        <v>26</v>
      </c>
    </row>
    <row r="32" spans="1:7">
      <c r="A32" s="4" t="s">
        <v>27</v>
      </c>
      <c r="B32" s="5" t="n">
        <v>31382104</v>
      </c>
      <c r="D32" s="5" t="n">
        <v>28481047</v>
      </c>
    </row>
    <row r="33" spans="1:7">
      <c r="A33" s="4" t="s">
        <v>28</v>
      </c>
      <c r="B33" s="4" t="s">
        <v>33</v>
      </c>
      <c r="D33" s="4" t="s">
        <v>33</v>
      </c>
    </row>
    <row r="34" spans="1:7">
      <c r="A34" s="4" t="s">
        <v>29</v>
      </c>
      <c r="B34" s="4" t="s">
        <v>33</v>
      </c>
      <c r="D34" s="4" t="s">
        <v>33</v>
      </c>
    </row>
    <row r="35" spans="1:7">
      <c r="A35" s="4" t="s">
        <v>30</v>
      </c>
      <c r="B35" s="4" t="s">
        <v>33</v>
      </c>
      <c r="D35" s="4" t="s">
        <v>33</v>
      </c>
    </row>
    <row r="36" spans="1:7">
      <c r="A36" s="4" t="s">
        <v>31</v>
      </c>
      <c r="B36" s="4" t="s">
        <v>33</v>
      </c>
      <c r="D36" s="4" t="s">
        <v>33</v>
      </c>
    </row>
    <row r="37" spans="1:7">
      <c r="A37" s="4" t="s">
        <v>32</v>
      </c>
      <c r="B37" s="5" t="n">
        <v>384546</v>
      </c>
      <c r="D37" s="4" t="s">
        <v>33</v>
      </c>
    </row>
    <row r="38" spans="1:7">
      <c r="A38" s="4" t="s">
        <v>34</v>
      </c>
      <c r="B38" s="5" t="n">
        <v>1883433</v>
      </c>
      <c r="D38" s="5" t="n">
        <v>3854233</v>
      </c>
    </row>
    <row r="39" spans="1:7">
      <c r="A39" s="4" t="s">
        <v>594</v>
      </c>
      <c r="B39" s="5" t="n">
        <v>519803823</v>
      </c>
      <c r="D39" s="5" t="n">
        <v>429971148</v>
      </c>
    </row>
    <row r="40" spans="1:7">
      <c r="A40" s="4" t="s">
        <v>35</v>
      </c>
      <c r="B40" s="5" t="n">
        <v>557453906</v>
      </c>
      <c r="D40" s="5" t="n">
        <v>462306428</v>
      </c>
    </row>
    <row r="41" spans="1:7">
      <c r="A41" s="3" t="s">
        <v>36</v>
      </c>
    </row>
    <row r="42" spans="1:7">
      <c r="A42" s="4" t="s">
        <v>595</v>
      </c>
      <c r="B42" s="4" t="s">
        <v>33</v>
      </c>
      <c r="D42" s="4" t="s">
        <v>33</v>
      </c>
    </row>
    <row r="43" spans="1:7">
      <c r="A43" s="4" t="s">
        <v>38</v>
      </c>
      <c r="B43" s="4" t="s">
        <v>33</v>
      </c>
      <c r="D43" s="4" t="s">
        <v>33</v>
      </c>
    </row>
    <row r="44" spans="1:7">
      <c r="A44" s="4" t="s">
        <v>39</v>
      </c>
      <c r="B44" s="5" t="n">
        <v>413060517</v>
      </c>
      <c r="D44" s="5" t="n">
        <v>381312587</v>
      </c>
    </row>
    <row r="45" spans="1:7">
      <c r="A45" s="4" t="s">
        <v>40</v>
      </c>
      <c r="B45" s="5" t="n">
        <v>1062708</v>
      </c>
      <c r="D45" s="5" t="n">
        <v>853470</v>
      </c>
    </row>
    <row r="46" spans="1:7">
      <c r="A46" s="4" t="s">
        <v>596</v>
      </c>
      <c r="B46" s="5" t="n">
        <v>10541613</v>
      </c>
      <c r="D46" s="5" t="n">
        <v>9882133</v>
      </c>
    </row>
    <row r="47" spans="1:7">
      <c r="A47" s="4" t="s">
        <v>42</v>
      </c>
      <c r="B47" s="5" t="n">
        <v>1165044</v>
      </c>
      <c r="D47" s="5" t="n">
        <v>862369</v>
      </c>
    </row>
    <row r="48" spans="1:7">
      <c r="A48" s="4" t="s">
        <v>32</v>
      </c>
      <c r="D48" s="5" t="n">
        <v>2097371</v>
      </c>
    </row>
    <row r="49" spans="1:7">
      <c r="A49" s="4" t="s">
        <v>43</v>
      </c>
      <c r="B49" s="5" t="n">
        <v>425829882</v>
      </c>
      <c r="D49" s="5" t="n">
        <v>395007930</v>
      </c>
    </row>
    <row r="50" spans="1:7">
      <c r="A50" s="3" t="s">
        <v>44</v>
      </c>
    </row>
    <row r="51" spans="1:7">
      <c r="A51" s="4" t="s">
        <v>597</v>
      </c>
      <c r="B51" s="4" t="s">
        <v>33</v>
      </c>
      <c r="D51" s="4" t="s">
        <v>33</v>
      </c>
    </row>
    <row r="52" spans="1:7">
      <c r="A52" s="4" t="s">
        <v>598</v>
      </c>
      <c r="B52" s="5" t="n">
        <v>19408980</v>
      </c>
      <c r="D52" s="5" t="n">
        <v>19701133</v>
      </c>
    </row>
    <row r="53" spans="1:7">
      <c r="A53" s="4" t="s">
        <v>600</v>
      </c>
      <c r="B53" s="5" t="n">
        <v>5814</v>
      </c>
      <c r="D53" s="5" t="n">
        <v>5980</v>
      </c>
    </row>
    <row r="54" spans="1:7">
      <c r="A54" s="4" t="s">
        <v>49</v>
      </c>
      <c r="B54" s="4" t="s">
        <v>33</v>
      </c>
      <c r="D54" s="5" t="n">
        <v>7383515</v>
      </c>
    </row>
    <row r="55" spans="1:7">
      <c r="A55" s="4" t="s">
        <v>50</v>
      </c>
      <c r="B55" s="5" t="n">
        <v>-28619150</v>
      </c>
      <c r="D55" s="5" t="n">
        <v>-18817294</v>
      </c>
    </row>
    <row r="56" spans="1:7">
      <c r="A56" s="4" t="s">
        <v>51</v>
      </c>
      <c r="B56" s="5" t="n">
        <v>131624024</v>
      </c>
      <c r="D56" s="5" t="n">
        <v>67298498</v>
      </c>
    </row>
    <row r="57" spans="1:7">
      <c r="A57" s="4" t="s">
        <v>601</v>
      </c>
      <c r="B57" s="5" t="n">
        <v>557453906</v>
      </c>
      <c r="D57" s="5" t="n">
        <v>462306428</v>
      </c>
    </row>
    <row r="58" spans="1:7">
      <c r="A58" s="4" t="s">
        <v>603</v>
      </c>
    </row>
    <row r="59" spans="1:7">
      <c r="A59" s="3" t="s">
        <v>26</v>
      </c>
    </row>
    <row r="60" spans="1:7">
      <c r="A60" s="4" t="s">
        <v>27</v>
      </c>
      <c r="B60" s="4" t="s">
        <v>33</v>
      </c>
      <c r="C60" s="4" t="s">
        <v>33</v>
      </c>
      <c r="D60" s="4" t="s">
        <v>33</v>
      </c>
      <c r="E60" s="4" t="s">
        <v>33</v>
      </c>
      <c r="F60" s="4" t="s">
        <v>33</v>
      </c>
      <c r="G60" s="4" t="s">
        <v>33</v>
      </c>
    </row>
    <row r="61" spans="1:7">
      <c r="A61" s="4" t="s">
        <v>28</v>
      </c>
      <c r="B61" s="4" t="s">
        <v>33</v>
      </c>
      <c r="D61" s="4" t="s">
        <v>33</v>
      </c>
    </row>
    <row r="62" spans="1:7">
      <c r="A62" s="4" t="s">
        <v>29</v>
      </c>
      <c r="B62" s="4" t="s">
        <v>33</v>
      </c>
      <c r="D62" s="4" t="s">
        <v>33</v>
      </c>
    </row>
    <row r="63" spans="1:7">
      <c r="A63" s="4" t="s">
        <v>30</v>
      </c>
      <c r="B63" s="4" t="s">
        <v>33</v>
      </c>
      <c r="D63" s="4" t="s">
        <v>33</v>
      </c>
    </row>
    <row r="64" spans="1:7">
      <c r="A64" s="4" t="s">
        <v>31</v>
      </c>
      <c r="B64" s="4" t="s">
        <v>33</v>
      </c>
      <c r="D64" s="4" t="s">
        <v>33</v>
      </c>
    </row>
    <row r="65" spans="1:7">
      <c r="A65" s="4" t="s">
        <v>32</v>
      </c>
      <c r="B65" s="4" t="s">
        <v>33</v>
      </c>
      <c r="D65" s="4" t="s">
        <v>33</v>
      </c>
    </row>
    <row r="66" spans="1:7">
      <c r="A66" s="4" t="s">
        <v>34</v>
      </c>
      <c r="B66" s="5" t="n">
        <v>-134613</v>
      </c>
      <c r="D66" s="5" t="n">
        <v>-2033592</v>
      </c>
    </row>
    <row r="67" spans="1:7">
      <c r="A67" s="4" t="s">
        <v>594</v>
      </c>
      <c r="B67" s="5" t="n">
        <v>-905557617</v>
      </c>
      <c r="D67" s="5" t="n">
        <v>-782308185</v>
      </c>
    </row>
    <row r="68" spans="1:7">
      <c r="A68" s="4" t="s">
        <v>35</v>
      </c>
      <c r="B68" s="5" t="n">
        <v>-905692230</v>
      </c>
      <c r="D68" s="5" t="n">
        <v>-784341777</v>
      </c>
    </row>
    <row r="69" spans="1:7">
      <c r="A69" s="3" t="s">
        <v>36</v>
      </c>
    </row>
    <row r="70" spans="1:7">
      <c r="A70" s="4" t="s">
        <v>595</v>
      </c>
      <c r="B70" s="4" t="s">
        <v>33</v>
      </c>
      <c r="D70" s="4" t="s">
        <v>33</v>
      </c>
    </row>
    <row r="71" spans="1:7">
      <c r="A71" s="4" t="s">
        <v>38</v>
      </c>
      <c r="D71" s="4" t="s">
        <v>33</v>
      </c>
    </row>
    <row r="72" spans="1:7">
      <c r="A72" s="4" t="s">
        <v>39</v>
      </c>
      <c r="B72" s="4" t="s">
        <v>33</v>
      </c>
      <c r="D72" s="4" t="s">
        <v>33</v>
      </c>
    </row>
    <row r="73" spans="1:7">
      <c r="A73" s="4" t="s">
        <v>40</v>
      </c>
      <c r="B73" s="4" t="s">
        <v>33</v>
      </c>
      <c r="D73" s="4" t="s">
        <v>33</v>
      </c>
    </row>
    <row r="74" spans="1:7">
      <c r="A74" s="4" t="s">
        <v>596</v>
      </c>
      <c r="B74" s="5" t="n">
        <v>-1021</v>
      </c>
      <c r="D74" s="4" t="s">
        <v>33</v>
      </c>
    </row>
    <row r="75" spans="1:7">
      <c r="A75" s="4" t="s">
        <v>42</v>
      </c>
      <c r="B75" s="5" t="n">
        <v>-133592</v>
      </c>
      <c r="D75" s="5" t="n">
        <v>-2033592</v>
      </c>
    </row>
    <row r="76" spans="1:7">
      <c r="A76" s="4" t="s">
        <v>32</v>
      </c>
      <c r="B76" s="5" t="n">
        <v>-134613</v>
      </c>
      <c r="D76" s="4" t="s">
        <v>33</v>
      </c>
    </row>
    <row r="77" spans="1:7">
      <c r="A77" s="4" t="s">
        <v>43</v>
      </c>
      <c r="D77" s="5" t="n">
        <v>-2033592</v>
      </c>
    </row>
    <row r="78" spans="1:7">
      <c r="A78" s="3" t="s">
        <v>44</v>
      </c>
    </row>
    <row r="79" spans="1:7">
      <c r="A79" s="4" t="s">
        <v>597</v>
      </c>
      <c r="B79" s="5" t="n">
        <v>-905557617</v>
      </c>
      <c r="D79" s="5" t="n">
        <v>-782308185</v>
      </c>
    </row>
    <row r="80" spans="1:7">
      <c r="A80" s="4" t="s">
        <v>598</v>
      </c>
      <c r="D80" s="4" t="s">
        <v>33</v>
      </c>
    </row>
    <row r="81" spans="1:7">
      <c r="A81" s="4" t="s">
        <v>600</v>
      </c>
      <c r="D81" s="4" t="s">
        <v>33</v>
      </c>
    </row>
    <row r="82" spans="1:7">
      <c r="A82" s="4" t="s">
        <v>49</v>
      </c>
      <c r="D82" s="4" t="s">
        <v>33</v>
      </c>
    </row>
    <row r="83" spans="1:7">
      <c r="A83" s="4" t="s">
        <v>50</v>
      </c>
      <c r="D83" s="4" t="s">
        <v>33</v>
      </c>
    </row>
    <row r="84" spans="1:7">
      <c r="A84" s="4" t="s">
        <v>51</v>
      </c>
      <c r="B84" s="5" t="n">
        <v>-890302248</v>
      </c>
      <c r="D84" s="5" t="n">
        <v>-782308185</v>
      </c>
    </row>
    <row r="85" spans="1:7">
      <c r="A85" s="4" t="s">
        <v>601</v>
      </c>
      <c r="B85" s="5" t="n">
        <v>-905692230</v>
      </c>
      <c r="D85" s="5" t="n">
        <v>-784341777</v>
      </c>
    </row>
    <row r="86" spans="1:7">
      <c r="A86" s="4" t="s">
        <v>604</v>
      </c>
    </row>
    <row r="87" spans="1:7">
      <c r="A87" s="3" t="s">
        <v>26</v>
      </c>
    </row>
    <row r="88" spans="1:7">
      <c r="A88" s="4" t="s">
        <v>27</v>
      </c>
      <c r="B88" s="5" t="n">
        <v>82587231</v>
      </c>
      <c r="C88" s="5" t="n">
        <v>1451260</v>
      </c>
      <c r="D88" s="5" t="n">
        <v>49360952</v>
      </c>
      <c r="E88" s="5" t="n">
        <v>4372845</v>
      </c>
      <c r="F88" s="5" t="n">
        <v>6822484</v>
      </c>
      <c r="G88" s="5" t="n">
        <v>1982722</v>
      </c>
    </row>
    <row r="89" spans="1:7">
      <c r="A89" s="4" t="s">
        <v>28</v>
      </c>
      <c r="B89" s="5" t="n">
        <v>2647121</v>
      </c>
      <c r="D89" s="5" t="n">
        <v>2117649</v>
      </c>
    </row>
    <row r="90" spans="1:7">
      <c r="A90" s="4" t="s">
        <v>29</v>
      </c>
      <c r="B90" s="5" t="n">
        <v>45962331</v>
      </c>
      <c r="D90" s="5" t="n">
        <v>41277896</v>
      </c>
    </row>
    <row r="91" spans="1:7">
      <c r="A91" s="4" t="s">
        <v>30</v>
      </c>
      <c r="B91" s="4" t="s">
        <v>33</v>
      </c>
      <c r="D91" s="4" t="s">
        <v>33</v>
      </c>
    </row>
    <row r="92" spans="1:7">
      <c r="A92" s="4" t="s">
        <v>31</v>
      </c>
      <c r="B92" s="4" t="s">
        <v>33</v>
      </c>
      <c r="D92" s="4" t="s">
        <v>33</v>
      </c>
    </row>
    <row r="93" spans="1:7">
      <c r="A93" s="4" t="s">
        <v>32</v>
      </c>
      <c r="B93" s="4" t="s">
        <v>33</v>
      </c>
      <c r="D93" s="4" t="s">
        <v>33</v>
      </c>
    </row>
    <row r="94" spans="1:7">
      <c r="A94" s="4" t="s">
        <v>34</v>
      </c>
      <c r="B94" s="5" t="n">
        <v>2013796</v>
      </c>
      <c r="D94" s="5" t="n">
        <v>2056822</v>
      </c>
    </row>
    <row r="95" spans="1:7">
      <c r="A95" s="4" t="s">
        <v>594</v>
      </c>
      <c r="B95" s="5" t="n">
        <v>385753794</v>
      </c>
      <c r="D95" s="5" t="n">
        <v>352337037</v>
      </c>
    </row>
    <row r="96" spans="1:7">
      <c r="A96" s="4" t="s">
        <v>35</v>
      </c>
      <c r="B96" s="5" t="n">
        <v>518964273</v>
      </c>
      <c r="D96" s="5" t="n">
        <v>447150356</v>
      </c>
    </row>
    <row r="97" spans="1:7">
      <c r="A97" s="3" t="s">
        <v>36</v>
      </c>
    </row>
    <row r="98" spans="1:7">
      <c r="A98" s="4" t="s">
        <v>595</v>
      </c>
      <c r="B98" s="4" t="s">
        <v>33</v>
      </c>
      <c r="D98" s="4" t="s">
        <v>33</v>
      </c>
    </row>
    <row r="99" spans="1:7">
      <c r="A99" s="4" t="s">
        <v>38</v>
      </c>
      <c r="D99" s="5" t="n">
        <v>16404836</v>
      </c>
    </row>
    <row r="100" spans="1:7">
      <c r="A100" s="4" t="s">
        <v>39</v>
      </c>
      <c r="B100" s="4" t="s">
        <v>33</v>
      </c>
      <c r="D100" s="4" t="s">
        <v>33</v>
      </c>
    </row>
    <row r="101" spans="1:7">
      <c r="A101" s="4" t="s">
        <v>40</v>
      </c>
      <c r="B101" s="5" t="n">
        <v>1259708</v>
      </c>
      <c r="D101" s="5" t="n">
        <v>731697</v>
      </c>
    </row>
    <row r="102" spans="1:7">
      <c r="A102" s="4" t="s">
        <v>596</v>
      </c>
      <c r="B102" s="4" t="s">
        <v>33</v>
      </c>
      <c r="D102" s="5" t="n">
        <v>3743277</v>
      </c>
    </row>
    <row r="103" spans="1:7">
      <c r="A103" s="4" t="s">
        <v>42</v>
      </c>
      <c r="B103" s="5" t="n">
        <v>1351379</v>
      </c>
      <c r="D103" s="5" t="n">
        <v>544032</v>
      </c>
    </row>
    <row r="104" spans="1:7">
      <c r="A104" s="4" t="s">
        <v>32</v>
      </c>
      <c r="D104" s="4" t="s">
        <v>33</v>
      </c>
    </row>
    <row r="105" spans="1:7">
      <c r="A105" s="4" t="s">
        <v>43</v>
      </c>
      <c r="B105" s="5" t="n">
        <v>2611087</v>
      </c>
      <c r="D105" s="5" t="n">
        <v>21423842</v>
      </c>
    </row>
    <row r="106" spans="1:7">
      <c r="A106" s="3" t="s">
        <v>44</v>
      </c>
    </row>
    <row r="107" spans="1:7">
      <c r="A107" s="4" t="s">
        <v>597</v>
      </c>
      <c r="B107" s="5" t="n">
        <v>516353186</v>
      </c>
      <c r="D107" s="5" t="n">
        <v>425726514</v>
      </c>
    </row>
    <row r="108" spans="1:7">
      <c r="A108" s="4" t="s">
        <v>598</v>
      </c>
      <c r="B108" s="4" t="s">
        <v>33</v>
      </c>
      <c r="D108" s="4" t="s">
        <v>33</v>
      </c>
    </row>
    <row r="109" spans="1:7">
      <c r="A109" s="4" t="s">
        <v>600</v>
      </c>
      <c r="B109" s="4" t="s">
        <v>33</v>
      </c>
      <c r="D109" s="4" t="s">
        <v>33</v>
      </c>
    </row>
    <row r="110" spans="1:7">
      <c r="A110" s="4" t="s">
        <v>49</v>
      </c>
      <c r="B110" s="4" t="s">
        <v>33</v>
      </c>
      <c r="D110" s="4" t="s">
        <v>33</v>
      </c>
    </row>
    <row r="111" spans="1:7">
      <c r="A111" s="4" t="s">
        <v>50</v>
      </c>
      <c r="B111" s="4" t="s">
        <v>33</v>
      </c>
      <c r="D111" s="4" t="s">
        <v>33</v>
      </c>
    </row>
    <row r="112" spans="1:7">
      <c r="A112" s="4" t="s">
        <v>51</v>
      </c>
      <c r="B112" s="5" t="n">
        <v>508366154</v>
      </c>
      <c r="D112" s="5" t="n">
        <v>425726514</v>
      </c>
    </row>
    <row r="113" spans="1:7">
      <c r="A113" s="4" t="s">
        <v>601</v>
      </c>
      <c r="B113" s="5" t="n">
        <v>518964273</v>
      </c>
      <c r="D113" s="5" t="n">
        <v>447150356</v>
      </c>
    </row>
    <row r="114" spans="1:7">
      <c r="A114" s="4" t="s">
        <v>605</v>
      </c>
    </row>
    <row r="115" spans="1:7">
      <c r="A115" s="3" t="s">
        <v>26</v>
      </c>
    </row>
    <row r="116" spans="1:7">
      <c r="A116" s="4" t="s">
        <v>27</v>
      </c>
      <c r="B116" s="5" t="n">
        <v>1376146</v>
      </c>
      <c r="C116" s="7" t="n">
        <v>1209362</v>
      </c>
      <c r="D116" s="5" t="n">
        <v>644983</v>
      </c>
      <c r="E116" s="7" t="n">
        <v>1088232</v>
      </c>
      <c r="F116" s="7" t="n">
        <v>505245</v>
      </c>
      <c r="G116" s="7" t="n">
        <v>150221</v>
      </c>
    </row>
    <row r="117" spans="1:7">
      <c r="A117" s="4" t="s">
        <v>28</v>
      </c>
      <c r="B117" s="5" t="n">
        <v>3172109</v>
      </c>
      <c r="D117" s="5" t="n">
        <v>35708947</v>
      </c>
    </row>
    <row r="118" spans="1:7">
      <c r="A118" s="4" t="s">
        <v>29</v>
      </c>
      <c r="B118" s="5" t="n">
        <v>574135607</v>
      </c>
      <c r="D118" s="5" t="n">
        <v>469914458</v>
      </c>
    </row>
    <row r="119" spans="1:7">
      <c r="A119" s="4" t="s">
        <v>30</v>
      </c>
      <c r="B119" s="5" t="n">
        <v>2623657</v>
      </c>
      <c r="D119" s="5" t="n">
        <v>5703147</v>
      </c>
    </row>
    <row r="120" spans="1:7">
      <c r="A120" s="4" t="s">
        <v>31</v>
      </c>
      <c r="B120" s="5" t="n">
        <v>14597000</v>
      </c>
      <c r="D120" s="5" t="n">
        <v>5345000</v>
      </c>
    </row>
    <row r="121" spans="1:7">
      <c r="A121" s="4" t="s">
        <v>32</v>
      </c>
      <c r="B121" s="4" t="s">
        <v>33</v>
      </c>
      <c r="D121" s="4" t="s">
        <v>33</v>
      </c>
    </row>
    <row r="122" spans="1:7">
      <c r="A122" s="4" t="s">
        <v>34</v>
      </c>
      <c r="B122" s="5" t="n">
        <v>61584</v>
      </c>
      <c r="D122" s="5" t="n">
        <v>810640</v>
      </c>
    </row>
    <row r="123" spans="1:7">
      <c r="A123" s="4" t="s">
        <v>594</v>
      </c>
      <c r="B123" s="4" t="s">
        <v>33</v>
      </c>
      <c r="D123" s="4" t="s">
        <v>33</v>
      </c>
    </row>
    <row r="124" spans="1:7">
      <c r="A124" s="4" t="s">
        <v>35</v>
      </c>
      <c r="B124" s="5" t="n">
        <v>595966103000</v>
      </c>
      <c r="D124" s="5" t="n">
        <v>518127175</v>
      </c>
    </row>
    <row r="125" spans="1:7">
      <c r="A125" s="3" t="s">
        <v>36</v>
      </c>
    </row>
    <row r="126" spans="1:7">
      <c r="A126" s="4" t="s">
        <v>595</v>
      </c>
      <c r="B126" s="5" t="n">
        <v>201978580</v>
      </c>
      <c r="D126" s="5" t="n">
        <v>156064818</v>
      </c>
    </row>
    <row r="127" spans="1:7">
      <c r="A127" s="4" t="s">
        <v>38</v>
      </c>
      <c r="B127" s="4" t="s">
        <v>33</v>
      </c>
      <c r="D127" s="4" t="s">
        <v>33</v>
      </c>
    </row>
    <row r="128" spans="1:7">
      <c r="A128" s="4" t="s">
        <v>39</v>
      </c>
      <c r="B128" s="4" t="s">
        <v>33</v>
      </c>
      <c r="D128" s="4" t="s">
        <v>33</v>
      </c>
    </row>
    <row r="129" spans="1:7">
      <c r="A129" s="4" t="s">
        <v>40</v>
      </c>
      <c r="B129" s="5" t="n">
        <v>1392820</v>
      </c>
      <c r="D129" s="5" t="n">
        <v>641545</v>
      </c>
    </row>
    <row r="130" spans="1:7">
      <c r="A130" s="4" t="s">
        <v>596</v>
      </c>
      <c r="B130" s="5" t="n">
        <v>2980582</v>
      </c>
      <c r="D130" s="5" t="n">
        <v>2535189</v>
      </c>
    </row>
    <row r="131" spans="1:7">
      <c r="A131" s="4" t="s">
        <v>42</v>
      </c>
      <c r="B131" s="5" t="n">
        <v>409690</v>
      </c>
      <c r="D131" s="5" t="n">
        <v>2303952</v>
      </c>
    </row>
    <row r="132" spans="1:7">
      <c r="A132" s="4" t="s">
        <v>32</v>
      </c>
      <c r="D132" s="4" t="s">
        <v>33</v>
      </c>
    </row>
    <row r="133" spans="1:7">
      <c r="A133" s="4" t="s">
        <v>43</v>
      </c>
      <c r="B133" s="5" t="n">
        <v>206761672</v>
      </c>
      <c r="D133" s="5" t="n">
        <v>161545504</v>
      </c>
    </row>
    <row r="134" spans="1:7">
      <c r="A134" s="3" t="s">
        <v>44</v>
      </c>
    </row>
    <row r="135" spans="1:7">
      <c r="A135" s="4" t="s">
        <v>597</v>
      </c>
      <c r="B135" s="5" t="n">
        <v>389204431</v>
      </c>
      <c r="D135" s="5" t="n">
        <v>356581671</v>
      </c>
    </row>
    <row r="136" spans="1:7">
      <c r="A136" s="4" t="s">
        <v>598</v>
      </c>
      <c r="B136" s="4" t="s">
        <v>33</v>
      </c>
      <c r="D136" s="4" t="s">
        <v>33</v>
      </c>
    </row>
    <row r="137" spans="1:7">
      <c r="A137" s="4" t="s">
        <v>600</v>
      </c>
      <c r="B137" s="4" t="s">
        <v>33</v>
      </c>
      <c r="D137" s="4" t="s">
        <v>33</v>
      </c>
    </row>
    <row r="138" spans="1:7">
      <c r="A138" s="4" t="s">
        <v>49</v>
      </c>
      <c r="B138" s="4" t="s">
        <v>33</v>
      </c>
      <c r="D138" s="4" t="s">
        <v>33</v>
      </c>
    </row>
    <row r="139" spans="1:7">
      <c r="A139" s="4" t="s">
        <v>50</v>
      </c>
      <c r="B139" s="4" t="s">
        <v>33</v>
      </c>
      <c r="D139" s="4" t="s">
        <v>33</v>
      </c>
    </row>
    <row r="140" spans="1:7">
      <c r="A140" s="4" t="s">
        <v>51</v>
      </c>
      <c r="B140" s="5" t="n">
        <v>381936094</v>
      </c>
      <c r="D140" s="5" t="n">
        <v>356581671</v>
      </c>
    </row>
    <row r="141" spans="1:7">
      <c r="A141" s="4" t="s">
        <v>601</v>
      </c>
      <c r="B141" s="7" t="n">
        <v>595966103</v>
      </c>
      <c r="D141" s="7" t="n">
        <v>5181271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606</v>
      </c>
      <c r="B1" s="2" t="s">
        <v>72</v>
      </c>
      <c r="D1" s="2" t="s">
        <v>1</v>
      </c>
      <c r="F1" s="2" t="s">
        <v>341</v>
      </c>
    </row>
    <row r="2" spans="1:6">
      <c r="B2" s="2" t="s">
        <v>2</v>
      </c>
      <c r="C2" s="2" t="s">
        <v>73</v>
      </c>
      <c r="D2" s="2" t="s">
        <v>2</v>
      </c>
      <c r="E2" s="2" t="s">
        <v>73</v>
      </c>
      <c r="F2" s="2" t="s">
        <v>25</v>
      </c>
    </row>
    <row r="3" spans="1:6">
      <c r="A3" s="3" t="s">
        <v>74</v>
      </c>
    </row>
    <row r="4" spans="1:6">
      <c r="A4" s="4" t="s">
        <v>607</v>
      </c>
      <c r="B4" s="7" t="n">
        <v>20000</v>
      </c>
      <c r="C4" s="4" t="s">
        <v>33</v>
      </c>
      <c r="D4" s="7" t="n">
        <v>20000</v>
      </c>
      <c r="E4" s="4" t="s">
        <v>33</v>
      </c>
    </row>
    <row r="5" spans="1:6">
      <c r="A5" s="4" t="s">
        <v>75</v>
      </c>
      <c r="B5" s="5" t="n">
        <v>14421353</v>
      </c>
      <c r="C5" s="5" t="n">
        <v>13509755</v>
      </c>
      <c r="D5" s="5" t="n">
        <v>45117438</v>
      </c>
      <c r="E5" s="5" t="n">
        <v>51606815</v>
      </c>
    </row>
    <row r="6" spans="1:6">
      <c r="A6" s="4" t="s">
        <v>76</v>
      </c>
      <c r="B6" s="5" t="n">
        <v>100367</v>
      </c>
      <c r="C6" s="5" t="n">
        <v>286225</v>
      </c>
      <c r="D6" s="5" t="n">
        <v>480526</v>
      </c>
      <c r="E6" s="5" t="n">
        <v>654441</v>
      </c>
    </row>
    <row r="7" spans="1:6">
      <c r="A7" s="4" t="s">
        <v>77</v>
      </c>
      <c r="B7" s="5" t="n">
        <v>155323</v>
      </c>
      <c r="C7" s="5" t="n">
        <v>124998</v>
      </c>
      <c r="D7" s="5" t="n">
        <v>835009</v>
      </c>
      <c r="E7" s="5" t="n">
        <v>341098</v>
      </c>
    </row>
    <row r="8" spans="1:6">
      <c r="A8" s="4" t="s">
        <v>78</v>
      </c>
      <c r="B8" s="5" t="n">
        <v>14697043</v>
      </c>
      <c r="C8" s="5" t="n">
        <v>13920978</v>
      </c>
      <c r="D8" s="5" t="n">
        <v>46452973</v>
      </c>
      <c r="E8" s="5" t="n">
        <v>52602354</v>
      </c>
    </row>
    <row r="9" spans="1:6">
      <c r="A9" s="3" t="s">
        <v>79</v>
      </c>
    </row>
    <row r="10" spans="1:6">
      <c r="A10" s="4" t="s">
        <v>608</v>
      </c>
      <c r="B10" s="4" t="s">
        <v>33</v>
      </c>
      <c r="C10" s="4" t="s">
        <v>33</v>
      </c>
      <c r="D10" s="4" t="s">
        <v>33</v>
      </c>
      <c r="E10" s="4" t="s">
        <v>33</v>
      </c>
    </row>
    <row r="11" spans="1:6">
      <c r="A11" s="4" t="s">
        <v>80</v>
      </c>
      <c r="B11" s="5" t="n">
        <v>13275407</v>
      </c>
      <c r="C11" s="5" t="n">
        <v>10942790</v>
      </c>
      <c r="D11" s="5" t="n">
        <v>38765647</v>
      </c>
      <c r="E11" s="5" t="n">
        <v>29856601</v>
      </c>
    </row>
    <row r="12" spans="1:6">
      <c r="A12" s="4" t="s">
        <v>81</v>
      </c>
      <c r="B12" s="5" t="n">
        <v>3792096</v>
      </c>
      <c r="C12" s="5" t="n">
        <v>2912463</v>
      </c>
      <c r="D12" s="5" t="n">
        <v>10696455</v>
      </c>
      <c r="E12" s="5" t="n">
        <v>8450168</v>
      </c>
    </row>
    <row r="13" spans="1:6">
      <c r="A13" s="4" t="s">
        <v>82</v>
      </c>
      <c r="B13" s="5" t="n">
        <v>1657090</v>
      </c>
      <c r="C13" s="5" t="n">
        <v>586830</v>
      </c>
      <c r="D13" s="5" t="n">
        <v>3934027</v>
      </c>
      <c r="E13" s="5" t="n">
        <v>3097312</v>
      </c>
    </row>
    <row r="14" spans="1:6">
      <c r="A14" s="4" t="s">
        <v>83</v>
      </c>
      <c r="B14" s="5" t="n">
        <v>28000</v>
      </c>
      <c r="C14" s="4" t="s">
        <v>33</v>
      </c>
      <c r="D14" s="5" t="n">
        <v>906000</v>
      </c>
      <c r="E14" s="5" t="n">
        <v>400000</v>
      </c>
    </row>
    <row r="15" spans="1:6">
      <c r="A15" s="4" t="s">
        <v>84</v>
      </c>
      <c r="B15" s="5" t="n">
        <v>2771196</v>
      </c>
      <c r="C15" s="5" t="n">
        <v>2863212</v>
      </c>
      <c r="D15" s="5" t="n">
        <v>8434617</v>
      </c>
      <c r="E15" s="5" t="n">
        <v>7208057</v>
      </c>
    </row>
    <row r="16" spans="1:6">
      <c r="A16" s="4" t="s">
        <v>85</v>
      </c>
      <c r="B16" s="5" t="n">
        <v>21523789</v>
      </c>
      <c r="C16" s="5" t="n">
        <v>17305295</v>
      </c>
      <c r="D16" s="5" t="n">
        <v>62736746</v>
      </c>
      <c r="E16" s="5" t="n">
        <v>49012138</v>
      </c>
    </row>
    <row r="17" spans="1:6">
      <c r="A17" s="4" t="s">
        <v>609</v>
      </c>
      <c r="B17" s="5" t="n">
        <v>-6826746</v>
      </c>
      <c r="C17" s="5" t="n">
        <v>-3384317</v>
      </c>
      <c r="D17" s="5" t="n">
        <v>-16283773</v>
      </c>
      <c r="E17" s="5" t="n">
        <v>3590216</v>
      </c>
    </row>
    <row r="18" spans="1:6">
      <c r="A18" s="4" t="s">
        <v>610</v>
      </c>
      <c r="B18" s="4" t="s">
        <v>33</v>
      </c>
      <c r="C18" s="4" t="s">
        <v>33</v>
      </c>
      <c r="D18" s="4" t="s">
        <v>33</v>
      </c>
      <c r="E18" s="4" t="s">
        <v>33</v>
      </c>
    </row>
    <row r="19" spans="1:6">
      <c r="A19" s="4" t="s">
        <v>86</v>
      </c>
      <c r="B19" s="5" t="n">
        <v>-6826746</v>
      </c>
      <c r="C19" s="5" t="n">
        <v>-3384317</v>
      </c>
      <c r="D19" s="5" t="n">
        <v>-16283773</v>
      </c>
      <c r="E19" s="5" t="n">
        <v>3590216</v>
      </c>
    </row>
    <row r="20" spans="1:6">
      <c r="A20" s="4" t="s">
        <v>611</v>
      </c>
      <c r="B20" s="5" t="n">
        <v>-2764243</v>
      </c>
      <c r="C20" s="5" t="n">
        <v>-1428130</v>
      </c>
      <c r="D20" s="5" t="n">
        <v>-6481917</v>
      </c>
      <c r="E20" s="5" t="n">
        <v>1478617</v>
      </c>
    </row>
    <row r="21" spans="1:6">
      <c r="A21" s="4" t="s">
        <v>88</v>
      </c>
      <c r="B21" s="5" t="n">
        <v>-4062503</v>
      </c>
      <c r="C21" s="5" t="n">
        <v>-1956187</v>
      </c>
      <c r="D21" s="5" t="n">
        <v>-9801856</v>
      </c>
      <c r="E21" s="5" t="n">
        <v>2111599</v>
      </c>
      <c r="F21" s="7" t="n">
        <v>391909</v>
      </c>
    </row>
    <row r="22" spans="1:6">
      <c r="A22" s="4" t="s">
        <v>89</v>
      </c>
      <c r="B22" s="5" t="n">
        <v>3548165</v>
      </c>
      <c r="C22" s="5" t="n">
        <v>1041178</v>
      </c>
      <c r="D22" s="5" t="n">
        <v>7447022</v>
      </c>
      <c r="E22" s="5" t="n">
        <v>2153333</v>
      </c>
    </row>
    <row r="23" spans="1:6">
      <c r="A23" s="4" t="s">
        <v>612</v>
      </c>
      <c r="B23" s="5" t="n">
        <v>-7610668</v>
      </c>
      <c r="C23" s="5" t="n">
        <v>-2997365</v>
      </c>
      <c r="D23" s="5" t="n">
        <v>-17248878</v>
      </c>
      <c r="E23" s="5" t="n">
        <v>-41734</v>
      </c>
    </row>
    <row r="24" spans="1:6">
      <c r="A24" s="4" t="s">
        <v>603</v>
      </c>
    </row>
    <row r="25" spans="1:6">
      <c r="A25" s="3" t="s">
        <v>74</v>
      </c>
    </row>
    <row r="26" spans="1:6">
      <c r="A26" s="4" t="s">
        <v>607</v>
      </c>
      <c r="B26" s="5" t="n">
        <v>-105525</v>
      </c>
      <c r="C26" s="4" t="s">
        <v>33</v>
      </c>
      <c r="D26" s="5" t="n">
        <v>-291800</v>
      </c>
      <c r="E26" s="5" t="n">
        <v>-13417</v>
      </c>
    </row>
    <row r="27" spans="1:6">
      <c r="A27" s="4" t="s">
        <v>75</v>
      </c>
      <c r="B27" s="4" t="s">
        <v>33</v>
      </c>
      <c r="C27" s="4" t="s">
        <v>33</v>
      </c>
      <c r="D27" s="4" t="s">
        <v>33</v>
      </c>
      <c r="E27" s="4" t="s">
        <v>33</v>
      </c>
    </row>
    <row r="28" spans="1:6">
      <c r="A28" s="4" t="s">
        <v>76</v>
      </c>
      <c r="B28" s="4" t="s">
        <v>33</v>
      </c>
      <c r="C28" s="4" t="s">
        <v>33</v>
      </c>
      <c r="D28" s="4" t="s">
        <v>33</v>
      </c>
      <c r="E28" s="4" t="s">
        <v>33</v>
      </c>
    </row>
    <row r="29" spans="1:6">
      <c r="A29" s="4" t="s">
        <v>77</v>
      </c>
      <c r="B29" s="5" t="n">
        <v>-12104</v>
      </c>
      <c r="C29" s="5" t="n">
        <v>-64249</v>
      </c>
      <c r="D29" s="5" t="n">
        <v>-79300</v>
      </c>
      <c r="E29" s="5" t="n">
        <v>-154126</v>
      </c>
    </row>
    <row r="30" spans="1:6">
      <c r="A30" s="4" t="s">
        <v>78</v>
      </c>
      <c r="B30" s="5" t="n">
        <v>-117629</v>
      </c>
      <c r="C30" s="5" t="n">
        <v>-64249</v>
      </c>
      <c r="D30" s="5" t="n">
        <v>-371100</v>
      </c>
      <c r="E30" s="5" t="n">
        <v>-167543</v>
      </c>
    </row>
    <row r="31" spans="1:6">
      <c r="A31" s="3" t="s">
        <v>79</v>
      </c>
    </row>
    <row r="32" spans="1:6">
      <c r="A32" s="4" t="s">
        <v>608</v>
      </c>
      <c r="B32" s="5" t="n">
        <v>-105525</v>
      </c>
      <c r="C32" s="4" t="s">
        <v>33</v>
      </c>
      <c r="D32" s="5" t="n">
        <v>-291800</v>
      </c>
      <c r="E32" s="5" t="n">
        <v>-13417</v>
      </c>
    </row>
    <row r="33" spans="1:6">
      <c r="A33" s="4" t="s">
        <v>80</v>
      </c>
      <c r="B33" s="5" t="n">
        <v>-12104</v>
      </c>
      <c r="C33" s="5" t="n">
        <v>-64249</v>
      </c>
      <c r="D33" s="5" t="n">
        <v>-79300</v>
      </c>
      <c r="E33" s="5" t="n">
        <v>-154126</v>
      </c>
    </row>
    <row r="34" spans="1:6">
      <c r="A34" s="4" t="s">
        <v>81</v>
      </c>
      <c r="B34" s="4" t="s">
        <v>33</v>
      </c>
      <c r="C34" s="4" t="s">
        <v>33</v>
      </c>
      <c r="D34" s="4" t="s">
        <v>33</v>
      </c>
      <c r="E34" s="4" t="s">
        <v>33</v>
      </c>
    </row>
    <row r="35" spans="1:6">
      <c r="A35" s="4" t="s">
        <v>82</v>
      </c>
      <c r="B35" s="4" t="s">
        <v>33</v>
      </c>
      <c r="C35" s="4" t="s">
        <v>33</v>
      </c>
      <c r="D35" s="4" t="s">
        <v>33</v>
      </c>
      <c r="E35" s="4" t="s">
        <v>33</v>
      </c>
    </row>
    <row r="36" spans="1:6">
      <c r="A36" s="4" t="s">
        <v>83</v>
      </c>
      <c r="B36" s="4" t="s">
        <v>33</v>
      </c>
      <c r="C36" s="4" t="s">
        <v>33</v>
      </c>
      <c r="D36" s="4" t="s">
        <v>33</v>
      </c>
      <c r="E36" s="4" t="s">
        <v>33</v>
      </c>
    </row>
    <row r="37" spans="1:6">
      <c r="A37" s="4" t="s">
        <v>84</v>
      </c>
      <c r="B37" s="4" t="s">
        <v>33</v>
      </c>
      <c r="C37" s="4" t="s">
        <v>33</v>
      </c>
      <c r="D37" s="4" t="s">
        <v>33</v>
      </c>
      <c r="E37" s="4" t="s">
        <v>33</v>
      </c>
    </row>
    <row r="38" spans="1:6">
      <c r="A38" s="4" t="s">
        <v>85</v>
      </c>
      <c r="B38" s="5" t="n">
        <v>-117629</v>
      </c>
      <c r="C38" s="5" t="n">
        <v>-64249</v>
      </c>
      <c r="D38" s="5" t="n">
        <v>-371100</v>
      </c>
      <c r="E38" s="5" t="n">
        <v>-167543</v>
      </c>
    </row>
    <row r="39" spans="1:6">
      <c r="A39" s="4" t="s">
        <v>609</v>
      </c>
      <c r="B39" s="4" t="s">
        <v>33</v>
      </c>
      <c r="C39" s="4" t="s">
        <v>33</v>
      </c>
      <c r="D39" s="4" t="s">
        <v>33</v>
      </c>
      <c r="E39" s="4" t="s">
        <v>33</v>
      </c>
    </row>
    <row r="40" spans="1:6">
      <c r="A40" s="4" t="s">
        <v>610</v>
      </c>
      <c r="B40" s="5" t="n">
        <v>-15935633</v>
      </c>
      <c r="C40" s="5" t="n">
        <v>-20054252</v>
      </c>
      <c r="D40" s="5" t="n">
        <v>-53582349</v>
      </c>
      <c r="E40" s="5" t="n">
        <v>-84008189</v>
      </c>
    </row>
    <row r="41" spans="1:6">
      <c r="A41" s="4" t="s">
        <v>86</v>
      </c>
      <c r="B41" s="5" t="n">
        <v>-15935633</v>
      </c>
      <c r="C41" s="5" t="n">
        <v>-20054252</v>
      </c>
      <c r="D41" s="5" t="n">
        <v>-53582349</v>
      </c>
      <c r="E41" s="5" t="n">
        <v>-84008189</v>
      </c>
    </row>
    <row r="42" spans="1:6">
      <c r="A42" s="4" t="s">
        <v>611</v>
      </c>
      <c r="B42" s="4" t="s">
        <v>33</v>
      </c>
      <c r="C42" s="4" t="s">
        <v>33</v>
      </c>
      <c r="D42" s="4" t="s">
        <v>33</v>
      </c>
      <c r="E42" s="4" t="s">
        <v>33</v>
      </c>
    </row>
    <row r="43" spans="1:6">
      <c r="A43" s="4" t="s">
        <v>88</v>
      </c>
      <c r="B43" s="5" t="n">
        <v>-15935633</v>
      </c>
      <c r="C43" s="5" t="n">
        <v>-20054252</v>
      </c>
      <c r="D43" s="5" t="n">
        <v>-53582349</v>
      </c>
      <c r="E43" s="5" t="n">
        <v>-84008189</v>
      </c>
    </row>
    <row r="44" spans="1:6">
      <c r="A44" s="4" t="s">
        <v>89</v>
      </c>
      <c r="B44" s="4" t="s">
        <v>33</v>
      </c>
      <c r="C44" s="4" t="s">
        <v>33</v>
      </c>
      <c r="D44" s="4" t="s">
        <v>33</v>
      </c>
      <c r="E44" s="4" t="s">
        <v>33</v>
      </c>
    </row>
    <row r="45" spans="1:6">
      <c r="A45" s="4" t="s">
        <v>612</v>
      </c>
      <c r="B45" s="5" t="n">
        <v>-15935633</v>
      </c>
      <c r="C45" s="5" t="n">
        <v>-20054252</v>
      </c>
      <c r="D45" s="5" t="n">
        <v>-53582349</v>
      </c>
      <c r="E45" s="5" t="n">
        <v>-84008189</v>
      </c>
    </row>
    <row r="46" spans="1:6">
      <c r="A46" s="4" t="s">
        <v>602</v>
      </c>
    </row>
    <row r="47" spans="1:6">
      <c r="A47" s="3" t="s">
        <v>74</v>
      </c>
    </row>
    <row r="48" spans="1:6">
      <c r="A48" s="4" t="s">
        <v>607</v>
      </c>
      <c r="B48" s="4" t="s">
        <v>33</v>
      </c>
      <c r="C48" s="4" t="s">
        <v>33</v>
      </c>
      <c r="D48" s="4" t="s">
        <v>33</v>
      </c>
      <c r="E48" s="4" t="s">
        <v>33</v>
      </c>
    </row>
    <row r="49" spans="1:6">
      <c r="A49" s="4" t="s">
        <v>75</v>
      </c>
      <c r="B49" s="4" t="s">
        <v>33</v>
      </c>
      <c r="C49" s="4" t="s">
        <v>33</v>
      </c>
      <c r="D49" s="4" t="s">
        <v>33</v>
      </c>
      <c r="E49" s="4" t="s">
        <v>33</v>
      </c>
    </row>
    <row r="50" spans="1:6">
      <c r="A50" s="4" t="s">
        <v>76</v>
      </c>
      <c r="B50" s="4" t="s">
        <v>33</v>
      </c>
      <c r="C50" s="4" t="s">
        <v>33</v>
      </c>
      <c r="D50" s="4" t="s">
        <v>33</v>
      </c>
      <c r="E50" s="4" t="s">
        <v>33</v>
      </c>
    </row>
    <row r="51" spans="1:6">
      <c r="A51" s="4" t="s">
        <v>77</v>
      </c>
      <c r="B51" s="5" t="n">
        <v>40044</v>
      </c>
      <c r="C51" s="5" t="n">
        <v>75808</v>
      </c>
      <c r="D51" s="5" t="n">
        <v>194273</v>
      </c>
      <c r="E51" s="5" t="n">
        <v>181828</v>
      </c>
    </row>
    <row r="52" spans="1:6">
      <c r="A52" s="4" t="s">
        <v>78</v>
      </c>
      <c r="B52" s="5" t="n">
        <v>40044</v>
      </c>
      <c r="C52" s="5" t="n">
        <v>75808</v>
      </c>
      <c r="D52" s="5" t="n">
        <v>194273</v>
      </c>
      <c r="E52" s="5" t="n">
        <v>181828</v>
      </c>
    </row>
    <row r="53" spans="1:6">
      <c r="A53" s="3" t="s">
        <v>79</v>
      </c>
    </row>
    <row r="54" spans="1:6">
      <c r="A54" s="4" t="s">
        <v>608</v>
      </c>
      <c r="B54" s="4" t="s">
        <v>33</v>
      </c>
      <c r="C54" s="4" t="s">
        <v>33</v>
      </c>
      <c r="D54" s="4" t="s">
        <v>33</v>
      </c>
      <c r="E54" s="4" t="s">
        <v>33</v>
      </c>
    </row>
    <row r="55" spans="1:6">
      <c r="A55" s="4" t="s">
        <v>80</v>
      </c>
      <c r="B55" s="5" t="n">
        <v>9907959</v>
      </c>
      <c r="C55" s="5" t="n">
        <v>8705950</v>
      </c>
      <c r="D55" s="5" t="n">
        <v>27495867</v>
      </c>
      <c r="E55" s="5" t="n">
        <v>23323987</v>
      </c>
    </row>
    <row r="56" spans="1:6">
      <c r="A56" s="4" t="s">
        <v>81</v>
      </c>
      <c r="B56" s="5" t="n">
        <v>2140675</v>
      </c>
      <c r="C56" s="5" t="n">
        <v>1718683</v>
      </c>
      <c r="D56" s="5" t="n">
        <v>6179032</v>
      </c>
      <c r="E56" s="5" t="n">
        <v>4894006</v>
      </c>
    </row>
    <row r="57" spans="1:6">
      <c r="A57" s="4" t="s">
        <v>82</v>
      </c>
      <c r="B57" s="5" t="n">
        <v>746939</v>
      </c>
      <c r="C57" s="5" t="n">
        <v>263917</v>
      </c>
      <c r="D57" s="5" t="n">
        <v>1524510</v>
      </c>
      <c r="E57" s="5" t="n">
        <v>1642252</v>
      </c>
    </row>
    <row r="58" spans="1:6">
      <c r="A58" s="4" t="s">
        <v>83</v>
      </c>
      <c r="B58" s="4" t="s">
        <v>33</v>
      </c>
      <c r="C58" s="4" t="s">
        <v>33</v>
      </c>
      <c r="D58" s="4" t="s">
        <v>33</v>
      </c>
    </row>
    <row r="59" spans="1:6">
      <c r="A59" s="4" t="s">
        <v>84</v>
      </c>
      <c r="B59" s="5" t="n">
        <v>1743730</v>
      </c>
      <c r="C59" s="5" t="n">
        <v>1464498</v>
      </c>
      <c r="D59" s="5" t="n">
        <v>5291881</v>
      </c>
      <c r="E59" s="5" t="n">
        <v>4241825</v>
      </c>
    </row>
    <row r="60" spans="1:6">
      <c r="A60" s="4" t="s">
        <v>85</v>
      </c>
      <c r="B60" s="5" t="n">
        <v>14539303</v>
      </c>
      <c r="C60" s="5" t="n">
        <v>12153048</v>
      </c>
      <c r="D60" s="5" t="n">
        <v>40491290</v>
      </c>
      <c r="E60" s="5" t="n">
        <v>34102070</v>
      </c>
    </row>
    <row r="61" spans="1:6">
      <c r="A61" s="4" t="s">
        <v>609</v>
      </c>
      <c r="B61" s="5" t="n">
        <v>-14499259</v>
      </c>
      <c r="C61" s="5" t="n">
        <v>-12077240</v>
      </c>
      <c r="D61" s="5" t="n">
        <v>-40297017</v>
      </c>
      <c r="E61" s="5" t="n">
        <v>-33920242</v>
      </c>
    </row>
    <row r="62" spans="1:6">
      <c r="A62" s="4" t="s">
        <v>610</v>
      </c>
      <c r="B62" s="5" t="n">
        <v>7672513</v>
      </c>
      <c r="C62" s="5" t="n">
        <v>8692923</v>
      </c>
      <c r="D62" s="5" t="n">
        <v>24013243</v>
      </c>
      <c r="E62" s="5" t="n">
        <v>37510458</v>
      </c>
    </row>
    <row r="63" spans="1:6">
      <c r="A63" s="4" t="s">
        <v>86</v>
      </c>
      <c r="B63" s="5" t="n">
        <v>-6826746</v>
      </c>
      <c r="C63" s="5" t="n">
        <v>-3384317</v>
      </c>
      <c r="D63" s="5" t="n">
        <v>-16283773</v>
      </c>
      <c r="E63" s="5" t="n">
        <v>3590216</v>
      </c>
    </row>
    <row r="64" spans="1:6">
      <c r="A64" s="4" t="s">
        <v>611</v>
      </c>
      <c r="B64" s="5" t="n">
        <v>-2764243</v>
      </c>
      <c r="C64" s="5" t="n">
        <v>-1428130</v>
      </c>
      <c r="D64" s="5" t="n">
        <v>-6481917</v>
      </c>
      <c r="E64" s="5" t="n">
        <v>1478617</v>
      </c>
    </row>
    <row r="65" spans="1:6">
      <c r="A65" s="4" t="s">
        <v>88</v>
      </c>
      <c r="B65" s="5" t="n">
        <v>-4062503</v>
      </c>
      <c r="C65" s="5" t="n">
        <v>-1956187</v>
      </c>
      <c r="D65" s="5" t="n">
        <v>-9801856</v>
      </c>
      <c r="E65" s="5" t="n">
        <v>2111599</v>
      </c>
    </row>
    <row r="66" spans="1:6">
      <c r="A66" s="4" t="s">
        <v>89</v>
      </c>
      <c r="B66" s="5" t="n">
        <v>3548165</v>
      </c>
      <c r="C66" s="5" t="n">
        <v>1041178</v>
      </c>
      <c r="D66" s="5" t="n">
        <v>-7447022</v>
      </c>
      <c r="E66" s="5" t="n">
        <v>2153333</v>
      </c>
    </row>
    <row r="67" spans="1:6">
      <c r="A67" s="4" t="s">
        <v>612</v>
      </c>
      <c r="B67" s="5" t="n">
        <v>-7610668</v>
      </c>
      <c r="C67" s="5" t="n">
        <v>-2997365</v>
      </c>
      <c r="D67" s="5" t="n">
        <v>-17248878</v>
      </c>
      <c r="E67" s="5" t="n">
        <v>-41734</v>
      </c>
    </row>
    <row r="68" spans="1:6">
      <c r="A68" s="4" t="s">
        <v>604</v>
      </c>
    </row>
    <row r="69" spans="1:6">
      <c r="A69" s="3" t="s">
        <v>74</v>
      </c>
    </row>
    <row r="70" spans="1:6">
      <c r="A70" s="4" t="s">
        <v>607</v>
      </c>
      <c r="B70" s="5" t="n">
        <v>125525</v>
      </c>
      <c r="C70" s="4" t="s">
        <v>33</v>
      </c>
      <c r="D70" s="5" t="n">
        <v>311800</v>
      </c>
      <c r="E70" s="5" t="n">
        <v>13417</v>
      </c>
    </row>
    <row r="71" spans="1:6">
      <c r="A71" s="4" t="s">
        <v>75</v>
      </c>
      <c r="B71" s="5" t="n">
        <v>780544</v>
      </c>
      <c r="C71" s="4" t="s">
        <v>33</v>
      </c>
      <c r="D71" s="5" t="n">
        <v>4481555</v>
      </c>
      <c r="E71" s="4" t="s">
        <v>33</v>
      </c>
    </row>
    <row r="72" spans="1:6">
      <c r="A72" s="4" t="s">
        <v>76</v>
      </c>
      <c r="B72" s="4" t="s">
        <v>33</v>
      </c>
      <c r="C72" s="4" t="s">
        <v>33</v>
      </c>
      <c r="D72" s="4" t="s">
        <v>33</v>
      </c>
      <c r="E72" s="4" t="s">
        <v>33</v>
      </c>
    </row>
    <row r="73" spans="1:6">
      <c r="A73" s="4" t="s">
        <v>77</v>
      </c>
      <c r="B73" s="5" t="n">
        <v>-12115</v>
      </c>
      <c r="C73" s="5" t="n">
        <v>30126</v>
      </c>
      <c r="D73" s="5" t="n">
        <v>36895</v>
      </c>
      <c r="E73" s="5" t="n">
        <v>31137</v>
      </c>
    </row>
    <row r="74" spans="1:6">
      <c r="A74" s="4" t="s">
        <v>78</v>
      </c>
      <c r="B74" s="5" t="n">
        <v>2893954</v>
      </c>
      <c r="C74" s="5" t="n">
        <v>30126</v>
      </c>
      <c r="D74" s="5" t="n">
        <v>4830250</v>
      </c>
      <c r="E74" s="5" t="n">
        <v>44554</v>
      </c>
    </row>
    <row r="75" spans="1:6">
      <c r="A75" s="3" t="s">
        <v>79</v>
      </c>
    </row>
    <row r="76" spans="1:6">
      <c r="A76" s="4" t="s">
        <v>608</v>
      </c>
      <c r="B76" s="4" t="s">
        <v>33</v>
      </c>
      <c r="C76" s="4" t="s">
        <v>33</v>
      </c>
      <c r="D76" s="4" t="s">
        <v>33</v>
      </c>
      <c r="E76" s="4" t="s">
        <v>33</v>
      </c>
    </row>
    <row r="77" spans="1:6">
      <c r="A77" s="4" t="s">
        <v>80</v>
      </c>
      <c r="B77" s="5" t="n">
        <v>253422</v>
      </c>
      <c r="C77" s="5" t="n">
        <v>554938</v>
      </c>
      <c r="D77" s="5" t="n">
        <v>930837</v>
      </c>
      <c r="E77" s="5" t="n">
        <v>1856909</v>
      </c>
    </row>
    <row r="78" spans="1:6">
      <c r="A78" s="4" t="s">
        <v>81</v>
      </c>
      <c r="B78" s="5" t="n">
        <v>1413103</v>
      </c>
      <c r="C78" s="5" t="n">
        <v>1038058</v>
      </c>
      <c r="D78" s="5" t="n">
        <v>4163873</v>
      </c>
      <c r="E78" s="5" t="n">
        <v>3151107</v>
      </c>
    </row>
    <row r="79" spans="1:6">
      <c r="A79" s="4" t="s">
        <v>82</v>
      </c>
      <c r="B79" s="5" t="n">
        <v>246691</v>
      </c>
      <c r="C79" s="5" t="n">
        <v>297804</v>
      </c>
      <c r="D79" s="5" t="n">
        <v>687240</v>
      </c>
      <c r="E79" s="5" t="n">
        <v>1308959</v>
      </c>
    </row>
    <row r="80" spans="1:6">
      <c r="A80" s="4" t="s">
        <v>83</v>
      </c>
      <c r="B80" s="4" t="s">
        <v>33</v>
      </c>
      <c r="C80" s="4" t="s">
        <v>33</v>
      </c>
      <c r="D80" s="4" t="s">
        <v>33</v>
      </c>
    </row>
    <row r="81" spans="1:6">
      <c r="A81" s="4" t="s">
        <v>84</v>
      </c>
      <c r="B81" s="5" t="n">
        <v>711528</v>
      </c>
      <c r="C81" s="5" t="n">
        <v>803106</v>
      </c>
      <c r="D81" s="5" t="n">
        <v>2244577</v>
      </c>
      <c r="E81" s="5" t="n">
        <v>2197133</v>
      </c>
    </row>
    <row r="82" spans="1:6">
      <c r="A82" s="4" t="s">
        <v>85</v>
      </c>
      <c r="B82" s="5" t="n">
        <v>2624744</v>
      </c>
      <c r="C82" s="5" t="n">
        <v>2693906</v>
      </c>
      <c r="D82" s="5" t="n">
        <v>8026527</v>
      </c>
      <c r="E82" s="5" t="n">
        <v>8514108</v>
      </c>
    </row>
    <row r="83" spans="1:6">
      <c r="A83" s="4" t="s">
        <v>609</v>
      </c>
      <c r="B83" s="5" t="n">
        <v>-269210</v>
      </c>
      <c r="C83" s="5" t="n">
        <v>-2663780</v>
      </c>
      <c r="D83" s="5" t="n">
        <v>-3196277</v>
      </c>
      <c r="E83" s="5" t="n">
        <v>-8469554</v>
      </c>
    </row>
    <row r="84" spans="1:6">
      <c r="A84" s="4" t="s">
        <v>610</v>
      </c>
      <c r="B84" s="5" t="n">
        <v>8263120</v>
      </c>
      <c r="C84" s="5" t="n">
        <v>11361329</v>
      </c>
      <c r="D84" s="5" t="n">
        <v>29569106</v>
      </c>
      <c r="E84" s="5" t="n">
        <v>46497731</v>
      </c>
    </row>
    <row r="85" spans="1:6">
      <c r="A85" s="4" t="s">
        <v>86</v>
      </c>
      <c r="B85" s="5" t="n">
        <v>8532330</v>
      </c>
      <c r="C85" s="5" t="n">
        <v>8697549</v>
      </c>
      <c r="D85" s="5" t="n">
        <v>26372828</v>
      </c>
      <c r="E85" s="5" t="n">
        <v>38028177</v>
      </c>
    </row>
    <row r="86" spans="1:6">
      <c r="A86" s="4" t="s">
        <v>611</v>
      </c>
      <c r="B86" s="4" t="s">
        <v>33</v>
      </c>
      <c r="C86" s="4" t="s">
        <v>33</v>
      </c>
      <c r="D86" s="4" t="s">
        <v>33</v>
      </c>
      <c r="E86" s="4" t="s">
        <v>33</v>
      </c>
    </row>
    <row r="87" spans="1:6">
      <c r="A87" s="4" t="s">
        <v>88</v>
      </c>
      <c r="B87" s="5" t="n">
        <v>8532330</v>
      </c>
      <c r="C87" s="5" t="n">
        <v>8697549</v>
      </c>
      <c r="D87" s="5" t="n">
        <v>26372828</v>
      </c>
      <c r="E87" s="5" t="n">
        <v>38028177</v>
      </c>
    </row>
    <row r="88" spans="1:6">
      <c r="A88" s="4" t="s">
        <v>89</v>
      </c>
      <c r="B88" s="4" t="s">
        <v>33</v>
      </c>
      <c r="C88" s="4" t="s">
        <v>33</v>
      </c>
      <c r="D88" s="4" t="s">
        <v>33</v>
      </c>
      <c r="E88" s="4" t="s">
        <v>33</v>
      </c>
    </row>
    <row r="89" spans="1:6">
      <c r="A89" s="4" t="s">
        <v>612</v>
      </c>
      <c r="B89" s="5" t="n">
        <v>8532330</v>
      </c>
      <c r="C89" s="5" t="n">
        <v>8697549</v>
      </c>
      <c r="D89" s="5" t="n">
        <v>26372828</v>
      </c>
      <c r="E89" s="5" t="n">
        <v>38028177</v>
      </c>
    </row>
    <row r="90" spans="1:6">
      <c r="A90" s="4" t="s">
        <v>605</v>
      </c>
    </row>
    <row r="91" spans="1:6">
      <c r="A91" s="3" t="s">
        <v>74</v>
      </c>
    </row>
    <row r="92" spans="1:6">
      <c r="A92" s="4" t="s">
        <v>607</v>
      </c>
      <c r="B92" s="4" t="s">
        <v>33</v>
      </c>
      <c r="C92" s="4" t="s">
        <v>33</v>
      </c>
      <c r="D92" s="4" t="s">
        <v>33</v>
      </c>
      <c r="E92" s="4" t="s">
        <v>33</v>
      </c>
    </row>
    <row r="93" spans="1:6">
      <c r="A93" s="4" t="s">
        <v>75</v>
      </c>
      <c r="B93" s="5" t="n">
        <v>11640809</v>
      </c>
      <c r="C93" s="5" t="n">
        <v>13509755</v>
      </c>
      <c r="D93" s="5" t="n">
        <v>40365883</v>
      </c>
      <c r="E93" s="5" t="n">
        <v>51606815</v>
      </c>
    </row>
    <row r="94" spans="1:6">
      <c r="A94" s="4" t="s">
        <v>76</v>
      </c>
      <c r="B94" s="5" t="n">
        <v>100367</v>
      </c>
      <c r="C94" s="5" t="n">
        <v>286225</v>
      </c>
      <c r="D94" s="5" t="n">
        <v>480526</v>
      </c>
      <c r="E94" s="5" t="n">
        <v>654441</v>
      </c>
    </row>
    <row r="95" spans="1:6">
      <c r="A95" s="4" t="s">
        <v>77</v>
      </c>
      <c r="B95" s="5" t="n">
        <v>139498</v>
      </c>
      <c r="C95" s="5" t="n">
        <v>83313</v>
      </c>
      <c r="D95" s="5" t="n">
        <v>683141</v>
      </c>
      <c r="E95" s="5" t="n">
        <v>282259</v>
      </c>
    </row>
    <row r="96" spans="1:6">
      <c r="A96" s="4" t="s">
        <v>78</v>
      </c>
      <c r="B96" s="5" t="n">
        <v>11880674</v>
      </c>
      <c r="C96" s="5" t="n">
        <v>13879293</v>
      </c>
      <c r="D96" s="5" t="n">
        <v>41799550</v>
      </c>
      <c r="E96" s="5" t="n">
        <v>52543515</v>
      </c>
    </row>
    <row r="97" spans="1:6">
      <c r="A97" s="3" t="s">
        <v>79</v>
      </c>
    </row>
    <row r="98" spans="1:6">
      <c r="A98" s="4" t="s">
        <v>608</v>
      </c>
      <c r="B98" s="5" t="n">
        <v>105525</v>
      </c>
      <c r="C98" s="4" t="s">
        <v>33</v>
      </c>
      <c r="D98" s="5" t="n">
        <v>291800</v>
      </c>
      <c r="E98" s="5" t="n">
        <v>13417</v>
      </c>
    </row>
    <row r="99" spans="1:6">
      <c r="A99" s="4" t="s">
        <v>80</v>
      </c>
      <c r="B99" s="5" t="n">
        <v>3126130</v>
      </c>
      <c r="C99" s="5" t="n">
        <v>1746151</v>
      </c>
      <c r="D99" s="5" t="n">
        <v>10418243</v>
      </c>
      <c r="E99" s="5" t="n">
        <v>4829831</v>
      </c>
    </row>
    <row r="100" spans="1:6">
      <c r="A100" s="4" t="s">
        <v>81</v>
      </c>
      <c r="B100" s="5" t="n">
        <v>238318</v>
      </c>
      <c r="C100" s="5" t="n">
        <v>155722</v>
      </c>
      <c r="D100" s="5" t="n">
        <v>353550</v>
      </c>
      <c r="E100" s="5" t="n">
        <v>405055</v>
      </c>
    </row>
    <row r="101" spans="1:6">
      <c r="A101" s="4" t="s">
        <v>82</v>
      </c>
      <c r="B101" s="5" t="n">
        <v>663460</v>
      </c>
      <c r="C101" s="5" t="n">
        <v>25109</v>
      </c>
      <c r="D101" s="5" t="n">
        <v>1722277</v>
      </c>
      <c r="E101" s="5" t="n">
        <v>146101</v>
      </c>
    </row>
    <row r="102" spans="1:6">
      <c r="A102" s="4" t="s">
        <v>83</v>
      </c>
      <c r="B102" s="5" t="n">
        <v>28000</v>
      </c>
      <c r="C102" s="4" t="s">
        <v>33</v>
      </c>
      <c r="D102" s="5" t="n">
        <v>906000</v>
      </c>
    </row>
    <row r="103" spans="1:6">
      <c r="A103" s="4" t="s">
        <v>84</v>
      </c>
      <c r="B103" s="5" t="n">
        <v>315938</v>
      </c>
      <c r="C103" s="5" t="n">
        <v>595608</v>
      </c>
      <c r="D103" s="5" t="n">
        <v>898159</v>
      </c>
      <c r="E103" s="5" t="n">
        <v>1169099</v>
      </c>
    </row>
    <row r="104" spans="1:6">
      <c r="A104" s="4" t="s">
        <v>85</v>
      </c>
      <c r="B104" s="5" t="n">
        <v>4477371</v>
      </c>
      <c r="C104" s="5" t="n">
        <v>2522590</v>
      </c>
      <c r="D104" s="5" t="n">
        <v>14590029</v>
      </c>
      <c r="E104" s="5" t="n">
        <v>6563503</v>
      </c>
    </row>
    <row r="105" spans="1:6">
      <c r="A105" s="4" t="s">
        <v>609</v>
      </c>
      <c r="B105" s="5" t="n">
        <v>7403303</v>
      </c>
      <c r="C105" s="5" t="n">
        <v>11356703</v>
      </c>
      <c r="D105" s="5" t="n">
        <v>27209521</v>
      </c>
      <c r="E105" s="5" t="n">
        <v>45980012</v>
      </c>
    </row>
    <row r="106" spans="1:6">
      <c r="A106" s="4" t="s">
        <v>610</v>
      </c>
      <c r="B106" s="4" t="s">
        <v>33</v>
      </c>
      <c r="C106" s="4" t="s">
        <v>33</v>
      </c>
      <c r="D106" s="4" t="s">
        <v>33</v>
      </c>
      <c r="E106" s="4" t="s">
        <v>33</v>
      </c>
    </row>
    <row r="107" spans="1:6">
      <c r="A107" s="4" t="s">
        <v>86</v>
      </c>
      <c r="B107" s="5" t="n">
        <v>7403303</v>
      </c>
      <c r="C107" s="5" t="n">
        <v>11356703</v>
      </c>
      <c r="D107" s="5" t="n">
        <v>27209521</v>
      </c>
      <c r="E107" s="5" t="n">
        <v>45980012</v>
      </c>
    </row>
    <row r="108" spans="1:6">
      <c r="A108" s="4" t="s">
        <v>611</v>
      </c>
      <c r="B108" s="4" t="s">
        <v>33</v>
      </c>
      <c r="C108" s="4" t="s">
        <v>33</v>
      </c>
      <c r="D108" s="4" t="s">
        <v>33</v>
      </c>
      <c r="E108" s="4" t="s">
        <v>33</v>
      </c>
    </row>
    <row r="109" spans="1:6">
      <c r="A109" s="4" t="s">
        <v>88</v>
      </c>
      <c r="B109" s="5" t="n">
        <v>7403303</v>
      </c>
      <c r="C109" s="5" t="n">
        <v>11356703</v>
      </c>
      <c r="D109" s="5" t="n">
        <v>27209521</v>
      </c>
      <c r="E109" s="5" t="n">
        <v>45980012</v>
      </c>
    </row>
    <row r="110" spans="1:6">
      <c r="A110" s="4" t="s">
        <v>89</v>
      </c>
      <c r="B110" s="4" t="s">
        <v>33</v>
      </c>
      <c r="C110" s="4" t="s">
        <v>33</v>
      </c>
      <c r="D110" s="4" t="s">
        <v>33</v>
      </c>
      <c r="E110" s="4" t="s">
        <v>33</v>
      </c>
    </row>
    <row r="111" spans="1:6">
      <c r="A111" s="4" t="s">
        <v>612</v>
      </c>
      <c r="B111" s="7" t="n">
        <v>7403303</v>
      </c>
      <c r="C111" s="7" t="n">
        <v>11356703</v>
      </c>
      <c r="D111" s="7" t="n">
        <v>27209521</v>
      </c>
      <c r="E111" s="7" t="n">
        <v>459800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3</v>
      </c>
      <c r="B1" s="2" t="s">
        <v>72</v>
      </c>
      <c r="D1" s="2" t="s">
        <v>1</v>
      </c>
      <c r="F1" s="2" t="s">
        <v>341</v>
      </c>
    </row>
    <row r="2" spans="1:6">
      <c r="B2" s="2" t="s">
        <v>2</v>
      </c>
      <c r="C2" s="2" t="s">
        <v>73</v>
      </c>
      <c r="D2" s="2" t="s">
        <v>2</v>
      </c>
      <c r="E2" s="2" t="s">
        <v>73</v>
      </c>
      <c r="F2" s="2" t="s">
        <v>25</v>
      </c>
    </row>
    <row r="3" spans="1:6">
      <c r="A3" s="3" t="s">
        <v>96</v>
      </c>
    </row>
    <row r="4" spans="1:6">
      <c r="A4" s="4" t="s">
        <v>97</v>
      </c>
      <c r="B4" s="7" t="n">
        <v>-4062503</v>
      </c>
      <c r="C4" s="7" t="n">
        <v>-1956187</v>
      </c>
      <c r="D4" s="7" t="n">
        <v>-9801856</v>
      </c>
      <c r="E4" s="7" t="n">
        <v>2111599</v>
      </c>
      <c r="F4" s="7" t="n">
        <v>391909</v>
      </c>
    </row>
    <row r="5" spans="1:6">
      <c r="A5" s="3" t="s">
        <v>98</v>
      </c>
    </row>
    <row r="6" spans="1:6">
      <c r="A6" s="4" t="s">
        <v>614</v>
      </c>
      <c r="B6" s="4" t="s">
        <v>33</v>
      </c>
      <c r="C6" s="4" t="s">
        <v>33</v>
      </c>
      <c r="D6" s="4" t="s">
        <v>33</v>
      </c>
      <c r="E6" s="4" t="s">
        <v>33</v>
      </c>
    </row>
    <row r="7" spans="1:6">
      <c r="A7" s="4" t="s">
        <v>99</v>
      </c>
      <c r="B7" s="5" t="n">
        <v>-20181732</v>
      </c>
      <c r="C7" s="5" t="n">
        <v>-21073226</v>
      </c>
      <c r="D7" s="5" t="n">
        <v>-49301067</v>
      </c>
      <c r="E7" s="5" t="n">
        <v>-53846155</v>
      </c>
    </row>
    <row r="8" spans="1:6">
      <c r="A8" s="4" t="s">
        <v>100</v>
      </c>
      <c r="B8" s="5" t="n">
        <v>2344541</v>
      </c>
      <c r="C8" s="5" t="n">
        <v>2765743</v>
      </c>
      <c r="D8" s="5" t="n">
        <v>6508692</v>
      </c>
      <c r="E8" s="5" t="n">
        <v>6077905</v>
      </c>
    </row>
    <row r="9" spans="1:6">
      <c r="A9" s="4" t="s">
        <v>101</v>
      </c>
      <c r="B9" s="5" t="n">
        <v>-2764243</v>
      </c>
      <c r="C9" s="5" t="n">
        <v>-1428130</v>
      </c>
      <c r="D9" s="5" t="n">
        <v>-6481917</v>
      </c>
      <c r="E9" s="5" t="n">
        <v>1478617</v>
      </c>
    </row>
    <row r="10" spans="1:6">
      <c r="A10" s="4" t="s">
        <v>102</v>
      </c>
      <c r="B10" s="5" t="n">
        <v>333391</v>
      </c>
      <c r="C10" s="5" t="n">
        <v>333565</v>
      </c>
      <c r="D10" s="5" t="n">
        <v>1034139</v>
      </c>
      <c r="E10" s="5" t="n">
        <v>663614</v>
      </c>
    </row>
    <row r="11" spans="1:6">
      <c r="A11" s="3" t="s">
        <v>103</v>
      </c>
    </row>
    <row r="12" spans="1:6">
      <c r="A12" s="4" t="s">
        <v>31</v>
      </c>
      <c r="B12" s="5" t="n">
        <v>-7627000</v>
      </c>
      <c r="C12" s="5" t="n">
        <v>700000</v>
      </c>
      <c r="D12" s="5" t="n">
        <v>-9252000</v>
      </c>
      <c r="E12" s="5" t="n">
        <v>-6129022</v>
      </c>
    </row>
    <row r="13" spans="1:6">
      <c r="A13" s="4" t="s">
        <v>34</v>
      </c>
      <c r="B13" s="5" t="n">
        <v>102437</v>
      </c>
      <c r="C13" s="5" t="n">
        <v>419836</v>
      </c>
      <c r="D13" s="5" t="n">
        <v>970767</v>
      </c>
      <c r="E13" s="5" t="n">
        <v>-617630</v>
      </c>
    </row>
    <row r="14" spans="1:6">
      <c r="A14" s="3" t="s">
        <v>104</v>
      </c>
    </row>
    <row r="15" spans="1:6">
      <c r="A15" s="4" t="s">
        <v>105</v>
      </c>
      <c r="B15" s="5" t="n">
        <v>-3429</v>
      </c>
      <c r="C15" s="5" t="n">
        <v>-80949</v>
      </c>
      <c r="D15" s="5" t="n">
        <v>-13214</v>
      </c>
      <c r="E15" s="5" t="n">
        <v>-182730</v>
      </c>
    </row>
    <row r="16" spans="1:6">
      <c r="A16" s="4" t="s">
        <v>106</v>
      </c>
      <c r="B16" s="5" t="n">
        <v>-415471</v>
      </c>
      <c r="C16" s="5" t="n">
        <v>-3216990</v>
      </c>
      <c r="D16" s="5" t="n">
        <v>1840616</v>
      </c>
      <c r="E16" s="5" t="n">
        <v>-2024234</v>
      </c>
    </row>
    <row r="17" spans="1:6">
      <c r="A17" s="4" t="s">
        <v>107</v>
      </c>
      <c r="B17" s="5" t="n">
        <v>-32274009</v>
      </c>
      <c r="C17" s="5" t="n">
        <v>-23536338</v>
      </c>
      <c r="D17" s="5" t="n">
        <v>-64495840</v>
      </c>
      <c r="E17" s="5" t="n">
        <v>-52468036</v>
      </c>
    </row>
    <row r="18" spans="1:6">
      <c r="A18" s="3" t="s">
        <v>108</v>
      </c>
    </row>
    <row r="19" spans="1:6">
      <c r="A19" s="4" t="s">
        <v>109</v>
      </c>
      <c r="B19" s="5" t="n">
        <v>-25199692</v>
      </c>
      <c r="C19" s="5" t="n">
        <v>-25770326</v>
      </c>
      <c r="D19" s="5" t="n">
        <v>-67321363</v>
      </c>
      <c r="E19" s="5" t="n">
        <v>-74470362</v>
      </c>
    </row>
    <row r="20" spans="1:6">
      <c r="A20" s="4" t="s">
        <v>110</v>
      </c>
      <c r="B20" s="5" t="n">
        <v>2333039</v>
      </c>
      <c r="C20" s="5" t="n">
        <v>1078889</v>
      </c>
      <c r="D20" s="5" t="n">
        <v>7716847</v>
      </c>
      <c r="E20" s="5" t="n">
        <v>7381132</v>
      </c>
    </row>
    <row r="21" spans="1:6">
      <c r="A21" s="4" t="s">
        <v>111</v>
      </c>
      <c r="B21" s="4" t="s">
        <v>33</v>
      </c>
      <c r="C21" s="5" t="n">
        <v>-1965896</v>
      </c>
      <c r="D21" s="5" t="n">
        <v>-39671</v>
      </c>
      <c r="E21" s="5" t="n">
        <v>-7613310</v>
      </c>
    </row>
    <row r="22" spans="1:6">
      <c r="A22" s="4" t="s">
        <v>112</v>
      </c>
      <c r="B22" s="5" t="n">
        <v>826621</v>
      </c>
      <c r="C22" s="5" t="n">
        <v>220911</v>
      </c>
      <c r="D22" s="5" t="n">
        <v>2250323</v>
      </c>
      <c r="E22" s="5" t="n">
        <v>1246703</v>
      </c>
    </row>
    <row r="23" spans="1:6">
      <c r="A23" s="4" t="s">
        <v>113</v>
      </c>
      <c r="B23" s="5" t="n">
        <v>-22040032</v>
      </c>
      <c r="C23" s="5" t="n">
        <v>-26436422</v>
      </c>
      <c r="D23" s="5" t="n">
        <v>-57393864</v>
      </c>
      <c r="E23" s="5" t="n">
        <v>-73455837</v>
      </c>
    </row>
    <row r="24" spans="1:6">
      <c r="A24" s="3" t="s">
        <v>114</v>
      </c>
    </row>
    <row r="25" spans="1:6">
      <c r="A25" s="4" t="s">
        <v>615</v>
      </c>
      <c r="B25" s="5" t="n">
        <v>56887491</v>
      </c>
      <c r="C25" s="5" t="n">
        <v>-10761048</v>
      </c>
      <c r="D25" s="5" t="n">
        <v>49787954</v>
      </c>
      <c r="E25" s="5" t="n">
        <v>6238952</v>
      </c>
    </row>
    <row r="26" spans="1:6">
      <c r="A26" s="4" t="s">
        <v>116</v>
      </c>
      <c r="B26" s="5" t="n">
        <v>-3937907</v>
      </c>
      <c r="C26" s="4" t="s">
        <v>33</v>
      </c>
      <c r="D26" s="5" t="n">
        <v>-5128319</v>
      </c>
    </row>
    <row r="27" spans="1:6">
      <c r="A27" s="4" t="s">
        <v>117</v>
      </c>
      <c r="B27" s="5" t="n">
        <v>-6815406</v>
      </c>
      <c r="C27" s="5" t="n">
        <v>-541275</v>
      </c>
      <c r="D27" s="5" t="n">
        <v>-16613667</v>
      </c>
      <c r="E27" s="5" t="n">
        <v>-6264018</v>
      </c>
    </row>
    <row r="28" spans="1:6">
      <c r="A28" s="4" t="s">
        <v>118</v>
      </c>
      <c r="B28" s="5" t="n">
        <v>30271873</v>
      </c>
      <c r="C28" s="5" t="n">
        <v>64350430</v>
      </c>
      <c r="D28" s="5" t="n">
        <v>87016343</v>
      </c>
      <c r="E28" s="5" t="n">
        <v>135477090</v>
      </c>
    </row>
    <row r="29" spans="1:6">
      <c r="A29" s="4" t="s">
        <v>119</v>
      </c>
      <c r="B29" s="5" t="n">
        <v>-19752717</v>
      </c>
      <c r="C29" s="5" t="n">
        <v>-14373447</v>
      </c>
      <c r="D29" s="5" t="n">
        <v>-58949880</v>
      </c>
      <c r="E29" s="5" t="n">
        <v>-37036922</v>
      </c>
    </row>
    <row r="30" spans="1:6">
      <c r="A30" s="4" t="s">
        <v>616</v>
      </c>
      <c r="B30" s="5" t="n">
        <v>40340401</v>
      </c>
      <c r="C30" s="5" t="n">
        <v>-4527232</v>
      </c>
      <c r="D30" s="5" t="n">
        <v>32007366</v>
      </c>
      <c r="E30" s="5" t="n">
        <v>-13346126</v>
      </c>
    </row>
    <row r="31" spans="1:6">
      <c r="A31" s="4" t="s">
        <v>150</v>
      </c>
      <c r="B31" s="5" t="n">
        <v>30</v>
      </c>
      <c r="C31" s="5" t="n">
        <v>31515</v>
      </c>
      <c r="E31" s="5" t="n">
        <v>244185</v>
      </c>
    </row>
    <row r="32" spans="1:6">
      <c r="A32" s="4" t="s">
        <v>617</v>
      </c>
      <c r="B32" s="4" t="s">
        <v>33</v>
      </c>
      <c r="C32" s="4" t="s">
        <v>33</v>
      </c>
      <c r="D32" s="4" t="s">
        <v>33</v>
      </c>
      <c r="E32" s="4" t="s">
        <v>33</v>
      </c>
    </row>
    <row r="33" spans="1:6">
      <c r="A33" s="4" t="s">
        <v>618</v>
      </c>
      <c r="D33" s="5" t="n">
        <v>-1603526</v>
      </c>
    </row>
    <row r="34" spans="1:6">
      <c r="A34" s="4" t="s">
        <v>122</v>
      </c>
      <c r="B34" s="5" t="n">
        <v>25211870</v>
      </c>
      <c r="C34" s="5" t="n">
        <v>20786332</v>
      </c>
      <c r="D34" s="5" t="n">
        <v>86692811</v>
      </c>
      <c r="E34" s="5" t="n">
        <v>31287541</v>
      </c>
    </row>
    <row r="35" spans="1:6">
      <c r="A35" s="4" t="s">
        <v>619</v>
      </c>
      <c r="B35" s="5" t="n">
        <v>-1291420</v>
      </c>
      <c r="C35" s="5" t="n">
        <v>-2556859</v>
      </c>
      <c r="D35" s="5" t="n">
        <v>-7013857</v>
      </c>
      <c r="E35" s="5" t="n">
        <v>-4174773</v>
      </c>
    </row>
    <row r="36" spans="1:6">
      <c r="A36" s="4" t="s">
        <v>124</v>
      </c>
      <c r="B36" s="5" t="n">
        <v>-3548165</v>
      </c>
      <c r="C36" s="5" t="n">
        <v>-1041178</v>
      </c>
      <c r="D36" s="5" t="n">
        <v>-7447022</v>
      </c>
      <c r="E36" s="5" t="n">
        <v>-2153333</v>
      </c>
    </row>
    <row r="37" spans="1:6">
      <c r="A37" s="4" t="s">
        <v>125</v>
      </c>
      <c r="B37" s="5" t="n">
        <v>117366050</v>
      </c>
      <c r="C37" s="5" t="n">
        <v>51367238</v>
      </c>
      <c r="D37" s="5" t="n">
        <v>158748203</v>
      </c>
      <c r="E37" s="5" t="n">
        <v>110272596</v>
      </c>
    </row>
    <row r="38" spans="1:6">
      <c r="A38" s="4" t="s">
        <v>126</v>
      </c>
      <c r="B38" s="5" t="n">
        <v>63052009</v>
      </c>
      <c r="C38" s="5" t="n">
        <v>1394478</v>
      </c>
      <c r="D38" s="5" t="n">
        <v>36858499</v>
      </c>
      <c r="E38" s="5" t="n">
        <v>-15651277</v>
      </c>
    </row>
    <row r="39" spans="1:6">
      <c r="A39" s="3" t="s">
        <v>127</v>
      </c>
    </row>
    <row r="40" spans="1:6">
      <c r="A40" s="4" t="s">
        <v>128</v>
      </c>
      <c r="B40" s="5" t="n">
        <v>52293472</v>
      </c>
      <c r="C40" s="5" t="n">
        <v>17379350</v>
      </c>
      <c r="D40" s="5" t="n">
        <v>78486982</v>
      </c>
      <c r="E40" s="5" t="n">
        <v>34425105</v>
      </c>
      <c r="F40" s="5" t="n">
        <v>34425105</v>
      </c>
    </row>
    <row r="41" spans="1:6">
      <c r="A41" s="4" t="s">
        <v>129</v>
      </c>
      <c r="B41" s="5" t="n">
        <v>115345481</v>
      </c>
      <c r="C41" s="5" t="n">
        <v>18773828</v>
      </c>
      <c r="D41" s="5" t="n">
        <v>115345481</v>
      </c>
      <c r="E41" s="5" t="n">
        <v>18773828</v>
      </c>
      <c r="F41" s="5" t="n">
        <v>78486982</v>
      </c>
    </row>
    <row r="42" spans="1:6">
      <c r="A42" s="4" t="s">
        <v>603</v>
      </c>
    </row>
    <row r="43" spans="1:6">
      <c r="A43" s="3" t="s">
        <v>96</v>
      </c>
    </row>
    <row r="44" spans="1:6">
      <c r="A44" s="4" t="s">
        <v>97</v>
      </c>
      <c r="B44" s="5" t="n">
        <v>-15935633</v>
      </c>
      <c r="C44" s="5" t="n">
        <v>-20054252</v>
      </c>
      <c r="D44" s="5" t="n">
        <v>-53582349</v>
      </c>
      <c r="E44" s="5" t="n">
        <v>-84008189</v>
      </c>
    </row>
    <row r="45" spans="1:6">
      <c r="A45" s="3" t="s">
        <v>98</v>
      </c>
    </row>
    <row r="46" spans="1:6">
      <c r="A46" s="4" t="s">
        <v>614</v>
      </c>
      <c r="B46" s="5" t="n">
        <v>15935633</v>
      </c>
      <c r="C46" s="5" t="n">
        <v>20054252</v>
      </c>
      <c r="D46" s="5" t="n">
        <v>53582349</v>
      </c>
      <c r="E46" s="5" t="n">
        <v>84008189</v>
      </c>
    </row>
    <row r="47" spans="1:6">
      <c r="A47" s="4" t="s">
        <v>99</v>
      </c>
      <c r="B47" s="4" t="s">
        <v>33</v>
      </c>
      <c r="C47" s="4" t="s">
        <v>33</v>
      </c>
      <c r="D47" s="4" t="s">
        <v>33</v>
      </c>
      <c r="E47" s="4" t="s">
        <v>33</v>
      </c>
    </row>
    <row r="48" spans="1:6">
      <c r="A48" s="4" t="s">
        <v>100</v>
      </c>
      <c r="B48" s="4" t="s">
        <v>33</v>
      </c>
      <c r="C48" s="4" t="s">
        <v>33</v>
      </c>
      <c r="D48" s="4" t="s">
        <v>33</v>
      </c>
      <c r="E48" s="4" t="s">
        <v>33</v>
      </c>
    </row>
    <row r="49" spans="1:6">
      <c r="A49" s="4" t="s">
        <v>101</v>
      </c>
      <c r="B49" s="4" t="s">
        <v>33</v>
      </c>
      <c r="C49" s="4" t="s">
        <v>33</v>
      </c>
      <c r="D49" s="4" t="s">
        <v>33</v>
      </c>
      <c r="E49" s="4" t="s">
        <v>33</v>
      </c>
    </row>
    <row r="50" spans="1:6">
      <c r="A50" s="4" t="s">
        <v>102</v>
      </c>
      <c r="B50" s="4" t="s">
        <v>33</v>
      </c>
      <c r="C50" s="4" t="s">
        <v>33</v>
      </c>
      <c r="D50" s="4" t="s">
        <v>33</v>
      </c>
      <c r="E50" s="4" t="s">
        <v>33</v>
      </c>
    </row>
    <row r="51" spans="1:6">
      <c r="A51" s="3" t="s">
        <v>103</v>
      </c>
    </row>
    <row r="52" spans="1:6">
      <c r="A52" s="4" t="s">
        <v>31</v>
      </c>
      <c r="B52" s="4" t="s">
        <v>33</v>
      </c>
      <c r="C52" s="4" t="s">
        <v>33</v>
      </c>
      <c r="D52" s="4" t="s">
        <v>33</v>
      </c>
      <c r="E52" s="4" t="s">
        <v>33</v>
      </c>
    </row>
    <row r="53" spans="1:6">
      <c r="A53" s="4" t="s">
        <v>34</v>
      </c>
      <c r="B53" s="5" t="n">
        <v>-13415694</v>
      </c>
      <c r="C53" s="5" t="n">
        <v>109120577</v>
      </c>
      <c r="D53" s="5" t="n">
        <v>69667082</v>
      </c>
      <c r="E53" s="5" t="n">
        <v>206436523</v>
      </c>
    </row>
    <row r="54" spans="1:6">
      <c r="A54" s="3" t="s">
        <v>104</v>
      </c>
    </row>
    <row r="55" spans="1:6">
      <c r="A55" s="4" t="s">
        <v>105</v>
      </c>
      <c r="B55" s="4" t="s">
        <v>33</v>
      </c>
      <c r="C55" s="4" t="s">
        <v>33</v>
      </c>
      <c r="D55" s="4" t="s">
        <v>33</v>
      </c>
      <c r="E55" s="4" t="s">
        <v>33</v>
      </c>
    </row>
    <row r="56" spans="1:6">
      <c r="A56" s="4" t="s">
        <v>106</v>
      </c>
      <c r="B56" s="4" t="s">
        <v>33</v>
      </c>
      <c r="C56" s="4" t="s">
        <v>33</v>
      </c>
      <c r="D56" s="4" t="s">
        <v>33</v>
      </c>
      <c r="E56" s="4" t="s">
        <v>33</v>
      </c>
    </row>
    <row r="57" spans="1:6">
      <c r="A57" s="4" t="s">
        <v>107</v>
      </c>
      <c r="B57" s="5" t="n">
        <v>-13415694</v>
      </c>
      <c r="C57" s="5" t="n">
        <v>109120577</v>
      </c>
      <c r="D57" s="5" t="n">
        <v>69667082</v>
      </c>
      <c r="E57" s="5" t="n">
        <v>206436523</v>
      </c>
    </row>
    <row r="58" spans="1:6">
      <c r="A58" s="3" t="s">
        <v>108</v>
      </c>
    </row>
    <row r="59" spans="1:6">
      <c r="A59" s="4" t="s">
        <v>109</v>
      </c>
      <c r="B59" s="4" t="s">
        <v>33</v>
      </c>
      <c r="C59" s="4" t="s">
        <v>33</v>
      </c>
      <c r="D59" s="4" t="s">
        <v>33</v>
      </c>
      <c r="E59" s="4" t="s">
        <v>33</v>
      </c>
    </row>
    <row r="60" spans="1:6">
      <c r="A60" s="4" t="s">
        <v>110</v>
      </c>
      <c r="B60" s="4" t="s">
        <v>33</v>
      </c>
      <c r="C60" s="4" t="s">
        <v>33</v>
      </c>
      <c r="D60" s="4" t="s">
        <v>33</v>
      </c>
      <c r="E60" s="4" t="s">
        <v>33</v>
      </c>
    </row>
    <row r="61" spans="1:6">
      <c r="A61" s="4" t="s">
        <v>111</v>
      </c>
      <c r="B61" s="4" t="s">
        <v>33</v>
      </c>
      <c r="C61" s="4" t="s">
        <v>33</v>
      </c>
      <c r="D61" s="4" t="s">
        <v>33</v>
      </c>
      <c r="E61" s="4" t="s">
        <v>33</v>
      </c>
    </row>
    <row r="62" spans="1:6">
      <c r="A62" s="4" t="s">
        <v>112</v>
      </c>
      <c r="B62" s="4" t="s">
        <v>33</v>
      </c>
      <c r="C62" s="4" t="s">
        <v>33</v>
      </c>
      <c r="D62" s="4" t="s">
        <v>33</v>
      </c>
      <c r="E62" s="4" t="s">
        <v>33</v>
      </c>
    </row>
    <row r="63" spans="1:6">
      <c r="A63" s="4" t="s">
        <v>113</v>
      </c>
      <c r="B63" s="4" t="s">
        <v>33</v>
      </c>
      <c r="C63" s="4" t="s">
        <v>33</v>
      </c>
      <c r="D63" s="4" t="s">
        <v>33</v>
      </c>
      <c r="E63" s="4" t="s">
        <v>33</v>
      </c>
    </row>
    <row r="64" spans="1:6">
      <c r="A64" s="3" t="s">
        <v>114</v>
      </c>
    </row>
    <row r="65" spans="1:6">
      <c r="A65" s="4" t="s">
        <v>615</v>
      </c>
      <c r="B65" s="4" t="s">
        <v>33</v>
      </c>
      <c r="C65" s="4" t="s">
        <v>33</v>
      </c>
      <c r="D65" s="4" t="s">
        <v>33</v>
      </c>
      <c r="E65" s="4" t="s">
        <v>33</v>
      </c>
    </row>
    <row r="66" spans="1:6">
      <c r="A66" s="4" t="s">
        <v>116</v>
      </c>
      <c r="B66" s="4" t="s">
        <v>33</v>
      </c>
      <c r="C66" s="4" t="s">
        <v>33</v>
      </c>
      <c r="D66" s="4" t="s">
        <v>33</v>
      </c>
      <c r="E66" s="4" t="s">
        <v>33</v>
      </c>
    </row>
    <row r="67" spans="1:6">
      <c r="A67" s="4" t="s">
        <v>117</v>
      </c>
      <c r="B67" s="4" t="s">
        <v>33</v>
      </c>
      <c r="C67" s="4" t="s">
        <v>33</v>
      </c>
      <c r="D67" s="4" t="s">
        <v>33</v>
      </c>
      <c r="E67" s="4" t="s">
        <v>33</v>
      </c>
    </row>
    <row r="68" spans="1:6">
      <c r="A68" s="4" t="s">
        <v>118</v>
      </c>
      <c r="B68" s="4" t="s">
        <v>33</v>
      </c>
      <c r="C68" s="4" t="s">
        <v>33</v>
      </c>
      <c r="D68" s="4" t="s">
        <v>33</v>
      </c>
      <c r="E68" s="4" t="s">
        <v>33</v>
      </c>
    </row>
    <row r="69" spans="1:6">
      <c r="A69" s="4" t="s">
        <v>119</v>
      </c>
      <c r="B69" s="4" t="s">
        <v>33</v>
      </c>
      <c r="C69" s="4" t="s">
        <v>33</v>
      </c>
      <c r="D69" s="4" t="s">
        <v>33</v>
      </c>
      <c r="E69" s="4" t="s">
        <v>33</v>
      </c>
    </row>
    <row r="70" spans="1:6">
      <c r="A70" s="4" t="s">
        <v>616</v>
      </c>
      <c r="B70" s="4" t="s">
        <v>33</v>
      </c>
      <c r="C70" s="4" t="s">
        <v>33</v>
      </c>
      <c r="D70" s="4" t="s">
        <v>33</v>
      </c>
      <c r="E70" s="4" t="s">
        <v>33</v>
      </c>
    </row>
    <row r="71" spans="1:6">
      <c r="A71" s="4" t="s">
        <v>150</v>
      </c>
      <c r="B71" s="4" t="s">
        <v>33</v>
      </c>
      <c r="C71" s="4" t="s">
        <v>33</v>
      </c>
      <c r="D71" s="4" t="s">
        <v>33</v>
      </c>
      <c r="E71" s="4" t="s">
        <v>33</v>
      </c>
    </row>
    <row r="72" spans="1:6">
      <c r="A72" s="4" t="s">
        <v>617</v>
      </c>
      <c r="B72" s="5" t="n">
        <v>13415694</v>
      </c>
      <c r="C72" s="5" t="n">
        <v>-109120577</v>
      </c>
      <c r="D72" s="5" t="n">
        <v>69667082</v>
      </c>
      <c r="E72" s="5" t="n">
        <v>-206436523</v>
      </c>
    </row>
    <row r="73" spans="1:6">
      <c r="A73" s="4" t="s">
        <v>618</v>
      </c>
      <c r="B73" s="4" t="s">
        <v>33</v>
      </c>
      <c r="C73" s="4" t="s">
        <v>33</v>
      </c>
      <c r="D73" s="4" t="s">
        <v>33</v>
      </c>
      <c r="E73" s="4" t="s">
        <v>33</v>
      </c>
    </row>
    <row r="74" spans="1:6">
      <c r="A74" s="4" t="s">
        <v>122</v>
      </c>
      <c r="B74" s="4" t="s">
        <v>33</v>
      </c>
      <c r="C74" s="4" t="s">
        <v>33</v>
      </c>
      <c r="D74" s="4" t="s">
        <v>33</v>
      </c>
      <c r="E74" s="4" t="s">
        <v>33</v>
      </c>
    </row>
    <row r="75" spans="1:6">
      <c r="A75" s="4" t="s">
        <v>619</v>
      </c>
      <c r="B75" s="4" t="s">
        <v>33</v>
      </c>
      <c r="C75" s="4" t="s">
        <v>33</v>
      </c>
      <c r="D75" s="4" t="s">
        <v>33</v>
      </c>
      <c r="E75" s="4" t="s">
        <v>33</v>
      </c>
    </row>
    <row r="76" spans="1:6">
      <c r="A76" s="4" t="s">
        <v>124</v>
      </c>
      <c r="B76" s="4" t="s">
        <v>33</v>
      </c>
      <c r="C76" s="4" t="s">
        <v>33</v>
      </c>
      <c r="D76" s="4" t="s">
        <v>33</v>
      </c>
      <c r="E76" s="4" t="s">
        <v>33</v>
      </c>
    </row>
    <row r="77" spans="1:6">
      <c r="A77" s="4" t="s">
        <v>125</v>
      </c>
      <c r="B77" s="5" t="n">
        <v>13415694</v>
      </c>
      <c r="C77" s="5" t="n">
        <v>-109120577</v>
      </c>
      <c r="D77" s="5" t="n">
        <v>69667082</v>
      </c>
      <c r="E77" s="5" t="n">
        <v>-206436523</v>
      </c>
    </row>
    <row r="78" spans="1:6">
      <c r="A78" s="4" t="s">
        <v>126</v>
      </c>
      <c r="B78" s="4" t="s">
        <v>33</v>
      </c>
      <c r="C78" s="4" t="s">
        <v>33</v>
      </c>
      <c r="D78" s="4" t="s">
        <v>33</v>
      </c>
      <c r="E78" s="4" t="s">
        <v>33</v>
      </c>
    </row>
    <row r="79" spans="1:6">
      <c r="A79" s="3" t="s">
        <v>127</v>
      </c>
    </row>
    <row r="80" spans="1:6">
      <c r="A80" s="4" t="s">
        <v>128</v>
      </c>
      <c r="B80" s="4" t="s">
        <v>33</v>
      </c>
      <c r="C80" s="4" t="s">
        <v>33</v>
      </c>
      <c r="D80" s="4" t="s">
        <v>33</v>
      </c>
      <c r="E80" s="4" t="s">
        <v>33</v>
      </c>
      <c r="F80" s="4" t="s">
        <v>33</v>
      </c>
    </row>
    <row r="81" spans="1:6">
      <c r="A81" s="4" t="s">
        <v>129</v>
      </c>
      <c r="B81" s="4" t="s">
        <v>33</v>
      </c>
      <c r="C81" s="4" t="s">
        <v>33</v>
      </c>
      <c r="D81" s="4" t="s">
        <v>33</v>
      </c>
      <c r="E81" s="4" t="s">
        <v>33</v>
      </c>
      <c r="F81" s="4" t="s">
        <v>33</v>
      </c>
    </row>
    <row r="82" spans="1:6">
      <c r="A82" s="4" t="s">
        <v>602</v>
      </c>
    </row>
    <row r="83" spans="1:6">
      <c r="A83" s="3" t="s">
        <v>96</v>
      </c>
    </row>
    <row r="84" spans="1:6">
      <c r="A84" s="4" t="s">
        <v>97</v>
      </c>
      <c r="B84" s="5" t="n">
        <v>-4062503</v>
      </c>
      <c r="C84" s="5" t="n">
        <v>-1956187</v>
      </c>
      <c r="D84" s="5" t="n">
        <v>-9801856</v>
      </c>
      <c r="E84" s="5" t="n">
        <v>2111599</v>
      </c>
    </row>
    <row r="85" spans="1:6">
      <c r="A85" s="3" t="s">
        <v>98</v>
      </c>
    </row>
    <row r="86" spans="1:6">
      <c r="A86" s="4" t="s">
        <v>614</v>
      </c>
      <c r="B86" s="5" t="n">
        <v>-7672513</v>
      </c>
      <c r="C86" s="5" t="n">
        <v>-8692923</v>
      </c>
      <c r="D86" s="5" t="n">
        <v>-24013243</v>
      </c>
      <c r="E86" s="5" t="n">
        <v>-37510458</v>
      </c>
    </row>
    <row r="87" spans="1:6">
      <c r="A87" s="4" t="s">
        <v>99</v>
      </c>
      <c r="B87" s="4" t="s">
        <v>33</v>
      </c>
      <c r="C87" s="4" t="s">
        <v>33</v>
      </c>
      <c r="D87" s="4" t="s">
        <v>33</v>
      </c>
      <c r="E87" s="4" t="s">
        <v>33</v>
      </c>
    </row>
    <row r="88" spans="1:6">
      <c r="A88" s="4" t="s">
        <v>100</v>
      </c>
      <c r="B88" s="5" t="n">
        <v>2075632</v>
      </c>
      <c r="C88" s="5" t="n">
        <v>2072879</v>
      </c>
      <c r="D88" s="5" t="n">
        <v>4931441</v>
      </c>
      <c r="E88" s="5" t="n">
        <v>5982802</v>
      </c>
    </row>
    <row r="89" spans="1:6">
      <c r="A89" s="4" t="s">
        <v>101</v>
      </c>
      <c r="B89" s="5" t="n">
        <v>-2764243</v>
      </c>
      <c r="C89" s="5" t="n">
        <v>-1428130</v>
      </c>
      <c r="D89" s="5" t="n">
        <v>-6481917</v>
      </c>
      <c r="E89" s="5" t="n">
        <v>1478617</v>
      </c>
    </row>
    <row r="90" spans="1:6">
      <c r="A90" s="4" t="s">
        <v>102</v>
      </c>
      <c r="B90" s="5" t="n">
        <v>333391</v>
      </c>
      <c r="C90" s="5" t="n">
        <v>333565</v>
      </c>
      <c r="D90" s="5" t="n">
        <v>1034139</v>
      </c>
      <c r="E90" s="5" t="n">
        <v>663614</v>
      </c>
    </row>
    <row r="91" spans="1:6">
      <c r="A91" s="3" t="s">
        <v>103</v>
      </c>
    </row>
    <row r="92" spans="1:6">
      <c r="A92" s="4" t="s">
        <v>31</v>
      </c>
      <c r="B92" s="4" t="s">
        <v>33</v>
      </c>
      <c r="C92" s="4" t="s">
        <v>33</v>
      </c>
      <c r="D92" s="4" t="s">
        <v>33</v>
      </c>
      <c r="E92" s="4" t="s">
        <v>33</v>
      </c>
    </row>
    <row r="93" spans="1:6">
      <c r="A93" s="4" t="s">
        <v>34</v>
      </c>
      <c r="B93" s="5" t="n">
        <v>-38552778</v>
      </c>
      <c r="C93" s="5" t="n">
        <v>-54428152</v>
      </c>
      <c r="D93" s="5" t="n">
        <v>-65691037</v>
      </c>
      <c r="E93" s="5" t="n">
        <v>-114885990</v>
      </c>
    </row>
    <row r="94" spans="1:6">
      <c r="A94" s="3" t="s">
        <v>104</v>
      </c>
    </row>
    <row r="95" spans="1:6">
      <c r="A95" s="4" t="s">
        <v>105</v>
      </c>
      <c r="B95" s="5" t="n">
        <v>807511</v>
      </c>
      <c r="C95" s="5" t="n">
        <v>-64249</v>
      </c>
      <c r="D95" s="5" t="n">
        <v>1897406</v>
      </c>
      <c r="E95" s="5" t="n">
        <v>-2867225</v>
      </c>
    </row>
    <row r="96" spans="1:6">
      <c r="A96" s="4" t="s">
        <v>106</v>
      </c>
      <c r="B96" s="5" t="n">
        <v>693285</v>
      </c>
      <c r="C96" s="5" t="n">
        <v>155980</v>
      </c>
      <c r="D96" s="5" t="n">
        <v>2331255</v>
      </c>
      <c r="E96" s="5" t="n">
        <v>2396503</v>
      </c>
    </row>
    <row r="97" spans="1:6">
      <c r="A97" s="4" t="s">
        <v>107</v>
      </c>
      <c r="B97" s="5" t="n">
        <v>-49142217000</v>
      </c>
      <c r="C97" s="5" t="n">
        <v>-64007218</v>
      </c>
      <c r="D97" s="5" t="n">
        <v>-95793812</v>
      </c>
      <c r="E97" s="5" t="n">
        <v>-142630539</v>
      </c>
    </row>
    <row r="98" spans="1:6">
      <c r="A98" s="3" t="s">
        <v>108</v>
      </c>
    </row>
    <row r="99" spans="1:6">
      <c r="A99" s="4" t="s">
        <v>109</v>
      </c>
      <c r="B99" s="4" t="s">
        <v>33</v>
      </c>
      <c r="C99" s="4" t="s">
        <v>33</v>
      </c>
      <c r="D99" s="4" t="s">
        <v>33</v>
      </c>
      <c r="E99" s="4" t="s">
        <v>33</v>
      </c>
    </row>
    <row r="100" spans="1:6">
      <c r="A100" s="4" t="s">
        <v>110</v>
      </c>
      <c r="B100" s="4" t="s">
        <v>33</v>
      </c>
      <c r="C100" s="4" t="s">
        <v>33</v>
      </c>
      <c r="D100" s="4" t="s">
        <v>33</v>
      </c>
      <c r="E100" s="4" t="s">
        <v>33</v>
      </c>
    </row>
    <row r="101" spans="1:6">
      <c r="A101" s="4" t="s">
        <v>111</v>
      </c>
      <c r="B101" s="4" t="s">
        <v>33</v>
      </c>
      <c r="C101" s="4" t="s">
        <v>33</v>
      </c>
      <c r="D101" s="4" t="s">
        <v>33</v>
      </c>
      <c r="E101" s="4" t="s">
        <v>33</v>
      </c>
    </row>
    <row r="102" spans="1:6">
      <c r="A102" s="4" t="s">
        <v>112</v>
      </c>
      <c r="B102" s="4" t="s">
        <v>33</v>
      </c>
      <c r="C102" s="4" t="s">
        <v>33</v>
      </c>
      <c r="D102" s="4" t="s">
        <v>33</v>
      </c>
      <c r="E102" s="4" t="s">
        <v>33</v>
      </c>
    </row>
    <row r="103" spans="1:6">
      <c r="A103" s="4" t="s">
        <v>113</v>
      </c>
      <c r="B103" s="4" t="s">
        <v>33</v>
      </c>
      <c r="C103" s="4" t="s">
        <v>33</v>
      </c>
      <c r="D103" s="4" t="s">
        <v>33</v>
      </c>
      <c r="E103" s="4" t="s">
        <v>33</v>
      </c>
    </row>
    <row r="104" spans="1:6">
      <c r="A104" s="3" t="s">
        <v>114</v>
      </c>
    </row>
    <row r="105" spans="1:6">
      <c r="A105" s="4" t="s">
        <v>615</v>
      </c>
      <c r="B105" s="4" t="s">
        <v>33</v>
      </c>
      <c r="C105" s="4" t="s">
        <v>33</v>
      </c>
      <c r="D105" s="4" t="s">
        <v>33</v>
      </c>
      <c r="E105" s="4" t="s">
        <v>33</v>
      </c>
    </row>
    <row r="106" spans="1:6">
      <c r="A106" s="4" t="s">
        <v>116</v>
      </c>
      <c r="B106" s="4" t="s">
        <v>33</v>
      </c>
      <c r="C106" s="4" t="s">
        <v>33</v>
      </c>
      <c r="D106" s="4" t="s">
        <v>33</v>
      </c>
    </row>
    <row r="107" spans="1:6">
      <c r="A107" s="4" t="s">
        <v>117</v>
      </c>
      <c r="B107" s="4" t="s">
        <v>33</v>
      </c>
      <c r="C107" s="4" t="s">
        <v>33</v>
      </c>
      <c r="D107" s="4" t="s">
        <v>33</v>
      </c>
      <c r="E107" s="4" t="s">
        <v>33</v>
      </c>
    </row>
    <row r="108" spans="1:6">
      <c r="A108" s="4" t="s">
        <v>118</v>
      </c>
      <c r="B108" s="5" t="n">
        <v>30271873</v>
      </c>
      <c r="C108" s="5" t="n">
        <v>64350430</v>
      </c>
      <c r="D108" s="5" t="n">
        <v>87016343</v>
      </c>
      <c r="E108" s="5" t="n">
        <v>135477090</v>
      </c>
    </row>
    <row r="109" spans="1:6">
      <c r="A109" s="4" t="s">
        <v>119</v>
      </c>
      <c r="B109" s="5" t="n">
        <v>-19752717</v>
      </c>
      <c r="C109" s="5" t="n">
        <v>-14373447</v>
      </c>
      <c r="D109" s="5" t="n">
        <v>-58949880</v>
      </c>
      <c r="E109" s="5" t="n">
        <v>-37036922</v>
      </c>
    </row>
    <row r="110" spans="1:6">
      <c r="A110" s="4" t="s">
        <v>616</v>
      </c>
      <c r="B110" s="4" t="s">
        <v>33</v>
      </c>
      <c r="C110" s="4" t="s">
        <v>33</v>
      </c>
      <c r="D110" s="4" t="s">
        <v>33</v>
      </c>
      <c r="E110" s="4" t="s">
        <v>33</v>
      </c>
    </row>
    <row r="111" spans="1:6">
      <c r="A111" s="4" t="s">
        <v>150</v>
      </c>
      <c r="B111" s="5" t="n">
        <v>30</v>
      </c>
      <c r="C111" s="5" t="n">
        <v>31515</v>
      </c>
      <c r="E111" s="5" t="n">
        <v>244185</v>
      </c>
    </row>
    <row r="112" spans="1:6">
      <c r="A112" s="4" t="s">
        <v>617</v>
      </c>
      <c r="B112" s="4" t="s">
        <v>33</v>
      </c>
      <c r="C112" s="4" t="s">
        <v>33</v>
      </c>
      <c r="D112" s="4" t="s">
        <v>33</v>
      </c>
      <c r="E112" s="4" t="s">
        <v>33</v>
      </c>
    </row>
    <row r="113" spans="1:6">
      <c r="A113" s="4" t="s">
        <v>618</v>
      </c>
      <c r="B113" s="4" t="s">
        <v>33</v>
      </c>
      <c r="C113" s="4" t="s">
        <v>33</v>
      </c>
      <c r="D113" s="5" t="n">
        <v>-1603526</v>
      </c>
    </row>
    <row r="114" spans="1:6">
      <c r="A114" s="4" t="s">
        <v>122</v>
      </c>
      <c r="B114" s="5" t="n">
        <v>25211870</v>
      </c>
      <c r="C114" s="5" t="n">
        <v>20786332</v>
      </c>
      <c r="D114" s="5" t="n">
        <v>86692811</v>
      </c>
      <c r="E114" s="5" t="n">
        <v>31215986</v>
      </c>
    </row>
    <row r="115" spans="1:6">
      <c r="A115" s="4" t="s">
        <v>619</v>
      </c>
      <c r="B115" s="5" t="n">
        <v>-1291420</v>
      </c>
      <c r="C115" s="5" t="n">
        <v>-2485304</v>
      </c>
      <c r="D115" s="5" t="n">
        <v>-7013857</v>
      </c>
      <c r="E115" s="5" t="n">
        <v>-4095878</v>
      </c>
    </row>
    <row r="116" spans="1:6">
      <c r="A116" s="4" t="s">
        <v>124</v>
      </c>
      <c r="B116" s="5" t="n">
        <v>-3548165</v>
      </c>
      <c r="C116" s="5" t="n">
        <v>-1041178</v>
      </c>
      <c r="D116" s="5" t="n">
        <v>-7447022</v>
      </c>
      <c r="E116" s="5" t="n">
        <v>-2153333</v>
      </c>
    </row>
    <row r="117" spans="1:6">
      <c r="A117" s="4" t="s">
        <v>125</v>
      </c>
      <c r="B117" s="5" t="n">
        <v>30891471</v>
      </c>
      <c r="C117" s="5" t="n">
        <v>67268348</v>
      </c>
      <c r="D117" s="5" t="n">
        <v>98694869</v>
      </c>
      <c r="E117" s="5" t="n">
        <v>123651128</v>
      </c>
    </row>
    <row r="118" spans="1:6">
      <c r="A118" s="4" t="s">
        <v>126</v>
      </c>
      <c r="B118" s="5" t="n">
        <v>-18250746</v>
      </c>
      <c r="C118" s="5" t="n">
        <v>3261130</v>
      </c>
      <c r="D118" s="5" t="n">
        <v>2901057</v>
      </c>
      <c r="E118" s="5" t="n">
        <v>-18979411</v>
      </c>
    </row>
    <row r="119" spans="1:6">
      <c r="A119" s="3" t="s">
        <v>127</v>
      </c>
    </row>
    <row r="120" spans="1:6">
      <c r="A120" s="4" t="s">
        <v>128</v>
      </c>
      <c r="B120" s="5" t="n">
        <v>49632850</v>
      </c>
      <c r="C120" s="5" t="n">
        <v>10051621</v>
      </c>
      <c r="D120" s="5" t="n">
        <v>28481047</v>
      </c>
      <c r="E120" s="5" t="n">
        <v>32292162</v>
      </c>
      <c r="F120" s="5" t="n">
        <v>32292162</v>
      </c>
    </row>
    <row r="121" spans="1:6">
      <c r="A121" s="4" t="s">
        <v>129</v>
      </c>
      <c r="B121" s="5" t="n">
        <v>31382104</v>
      </c>
      <c r="C121" s="5" t="n">
        <v>13312751</v>
      </c>
      <c r="D121" s="5" t="n">
        <v>31382104</v>
      </c>
      <c r="E121" s="5" t="n">
        <v>13312751</v>
      </c>
      <c r="F121" s="5" t="n">
        <v>28481047</v>
      </c>
    </row>
    <row r="122" spans="1:6">
      <c r="A122" s="4" t="s">
        <v>604</v>
      </c>
    </row>
    <row r="123" spans="1:6">
      <c r="A123" s="3" t="s">
        <v>96</v>
      </c>
    </row>
    <row r="124" spans="1:6">
      <c r="A124" s="4" t="s">
        <v>97</v>
      </c>
      <c r="B124" s="5" t="n">
        <v>8532330</v>
      </c>
      <c r="C124" s="5" t="n">
        <v>8697549</v>
      </c>
      <c r="D124" s="5" t="n">
        <v>26372828</v>
      </c>
      <c r="E124" s="5" t="n">
        <v>38028177</v>
      </c>
    </row>
    <row r="125" spans="1:6">
      <c r="A125" s="3" t="s">
        <v>98</v>
      </c>
    </row>
    <row r="126" spans="1:6">
      <c r="A126" s="4" t="s">
        <v>614</v>
      </c>
      <c r="B126" s="5" t="n">
        <v>-8263120</v>
      </c>
      <c r="C126" s="5" t="n">
        <v>-11361329</v>
      </c>
      <c r="D126" s="5" t="n">
        <v>-29569106</v>
      </c>
      <c r="E126" s="5" t="n">
        <v>-46497731</v>
      </c>
    </row>
    <row r="127" spans="1:6">
      <c r="A127" s="4" t="s">
        <v>99</v>
      </c>
      <c r="B127" s="5" t="n">
        <v>-3609194</v>
      </c>
      <c r="C127" s="4" t="s">
        <v>33</v>
      </c>
      <c r="D127" s="5" t="n">
        <v>-4803015</v>
      </c>
      <c r="E127" s="4" t="s">
        <v>33</v>
      </c>
    </row>
    <row r="128" spans="1:6">
      <c r="A128" s="4" t="s">
        <v>100</v>
      </c>
      <c r="B128" s="5" t="n">
        <v>134445</v>
      </c>
      <c r="C128" s="5" t="n">
        <v>81849</v>
      </c>
      <c r="D128" s="5" t="n">
        <v>208829</v>
      </c>
      <c r="E128" s="5" t="n">
        <v>-1364614</v>
      </c>
    </row>
    <row r="129" spans="1:6">
      <c r="A129" s="4" t="s">
        <v>101</v>
      </c>
      <c r="B129" s="4" t="s">
        <v>33</v>
      </c>
      <c r="C129" s="4" t="s">
        <v>33</v>
      </c>
      <c r="D129" s="4" t="s">
        <v>33</v>
      </c>
      <c r="E129" s="4" t="s">
        <v>33</v>
      </c>
    </row>
    <row r="130" spans="1:6">
      <c r="A130" s="4" t="s">
        <v>102</v>
      </c>
      <c r="B130" s="4" t="s">
        <v>33</v>
      </c>
      <c r="C130" s="4" t="s">
        <v>33</v>
      </c>
      <c r="D130" s="4" t="s">
        <v>33</v>
      </c>
      <c r="E130" s="4" t="s">
        <v>33</v>
      </c>
    </row>
    <row r="131" spans="1:6">
      <c r="A131" s="3" t="s">
        <v>103</v>
      </c>
    </row>
    <row r="132" spans="1:6">
      <c r="A132" s="4" t="s">
        <v>31</v>
      </c>
      <c r="B132" s="4" t="s">
        <v>33</v>
      </c>
      <c r="C132" s="4" t="s">
        <v>33</v>
      </c>
      <c r="D132" s="4" t="s">
        <v>33</v>
      </c>
      <c r="E132" s="4" t="s">
        <v>33</v>
      </c>
    </row>
    <row r="133" spans="1:6">
      <c r="A133" s="4" t="s">
        <v>34</v>
      </c>
      <c r="B133" s="5" t="n">
        <v>51740361</v>
      </c>
      <c r="C133" s="5" t="n">
        <v>-54272589</v>
      </c>
      <c r="D133" s="5" t="n">
        <v>-3794004</v>
      </c>
      <c r="E133" s="5" t="n">
        <v>-92168163</v>
      </c>
    </row>
    <row r="134" spans="1:6">
      <c r="A134" s="3" t="s">
        <v>104</v>
      </c>
    </row>
    <row r="135" spans="1:6">
      <c r="A135" s="4" t="s">
        <v>105</v>
      </c>
      <c r="B135" s="5" t="n">
        <v>-10940</v>
      </c>
      <c r="C135" s="5" t="n">
        <v>-16700</v>
      </c>
      <c r="D135" s="5" t="n">
        <v>-10620</v>
      </c>
      <c r="E135" s="5" t="n">
        <v>-15505</v>
      </c>
    </row>
    <row r="136" spans="1:6">
      <c r="A136" s="4" t="s">
        <v>106</v>
      </c>
      <c r="B136" s="5" t="n">
        <v>-844072</v>
      </c>
      <c r="C136" s="5" t="n">
        <v>2172227</v>
      </c>
      <c r="D136" s="5" t="n">
        <v>-2407918</v>
      </c>
      <c r="E136" s="5" t="n">
        <v>2889525</v>
      </c>
    </row>
    <row r="137" spans="1:6">
      <c r="A137" s="4" t="s">
        <v>107</v>
      </c>
      <c r="B137" s="5" t="n">
        <v>47679810</v>
      </c>
      <c r="C137" s="5" t="n">
        <v>-54698992</v>
      </c>
      <c r="D137" s="5" t="n">
        <v>-14003006</v>
      </c>
      <c r="E137" s="5" t="n">
        <v>-99128310</v>
      </c>
    </row>
    <row r="138" spans="1:6">
      <c r="A138" s="3" t="s">
        <v>108</v>
      </c>
    </row>
    <row r="139" spans="1:6">
      <c r="A139" s="4" t="s">
        <v>109</v>
      </c>
      <c r="B139" s="4" t="s">
        <v>33</v>
      </c>
      <c r="C139" s="4" t="s">
        <v>33</v>
      </c>
      <c r="D139" s="4" t="s">
        <v>33</v>
      </c>
      <c r="E139" s="4" t="s">
        <v>33</v>
      </c>
    </row>
    <row r="140" spans="1:6">
      <c r="A140" s="4" t="s">
        <v>110</v>
      </c>
      <c r="B140" s="5" t="n">
        <v>505000</v>
      </c>
      <c r="C140" s="4" t="s">
        <v>33</v>
      </c>
      <c r="D140" s="5" t="n">
        <v>1256576</v>
      </c>
      <c r="E140" s="4" t="s">
        <v>33</v>
      </c>
    </row>
    <row r="141" spans="1:6">
      <c r="A141" s="4" t="s">
        <v>111</v>
      </c>
      <c r="B141" s="4" t="s">
        <v>33</v>
      </c>
      <c r="C141" s="4" t="s">
        <v>33</v>
      </c>
      <c r="D141" s="4" t="s">
        <v>33</v>
      </c>
      <c r="E141" s="4" t="s">
        <v>33</v>
      </c>
    </row>
    <row r="142" spans="1:6">
      <c r="A142" s="4" t="s">
        <v>112</v>
      </c>
      <c r="B142" s="4" t="s">
        <v>33</v>
      </c>
      <c r="C142" s="4" t="s">
        <v>33</v>
      </c>
      <c r="D142" s="4" t="s">
        <v>33</v>
      </c>
      <c r="E142" s="4" t="s">
        <v>33</v>
      </c>
    </row>
    <row r="143" spans="1:6">
      <c r="A143" s="4" t="s">
        <v>113</v>
      </c>
      <c r="B143" s="5" t="n">
        <v>505000</v>
      </c>
      <c r="C143" s="4" t="s">
        <v>33</v>
      </c>
      <c r="D143" s="5" t="n">
        <v>1256576</v>
      </c>
      <c r="E143" s="4" t="s">
        <v>33</v>
      </c>
    </row>
    <row r="144" spans="1:6">
      <c r="A144" s="3" t="s">
        <v>114</v>
      </c>
    </row>
    <row r="145" spans="1:6">
      <c r="A145" s="4" t="s">
        <v>615</v>
      </c>
      <c r="B145" s="4" t="s">
        <v>33</v>
      </c>
      <c r="C145" s="4" t="s">
        <v>33</v>
      </c>
      <c r="D145" s="4" t="s">
        <v>33</v>
      </c>
      <c r="E145" s="4" t="s">
        <v>33</v>
      </c>
    </row>
    <row r="146" spans="1:6">
      <c r="A146" s="4" t="s">
        <v>116</v>
      </c>
      <c r="B146" s="4" t="s">
        <v>33</v>
      </c>
      <c r="C146" s="4" t="s">
        <v>33</v>
      </c>
      <c r="D146" s="5" t="n">
        <v>-1076118</v>
      </c>
    </row>
    <row r="147" spans="1:6">
      <c r="A147" s="4" t="s">
        <v>117</v>
      </c>
      <c r="B147" s="5" t="n">
        <v>-6815406</v>
      </c>
      <c r="C147" s="5" t="n">
        <v>-541275</v>
      </c>
      <c r="D147" s="5" t="n">
        <v>-16613667</v>
      </c>
      <c r="E147" s="5" t="n">
        <v>-6264018</v>
      </c>
    </row>
    <row r="148" spans="1:6">
      <c r="A148" s="4" t="s">
        <v>118</v>
      </c>
      <c r="B148" s="4" t="s">
        <v>33</v>
      </c>
      <c r="C148" s="4" t="s">
        <v>33</v>
      </c>
      <c r="D148" s="4" t="s">
        <v>33</v>
      </c>
      <c r="E148" s="4" t="s">
        <v>33</v>
      </c>
    </row>
    <row r="149" spans="1:6">
      <c r="A149" s="4" t="s">
        <v>119</v>
      </c>
      <c r="B149" s="4" t="s">
        <v>33</v>
      </c>
      <c r="C149" s="4" t="s">
        <v>33</v>
      </c>
      <c r="D149" s="4" t="s">
        <v>33</v>
      </c>
      <c r="E149" s="4" t="s">
        <v>33</v>
      </c>
    </row>
    <row r="150" spans="1:6">
      <c r="A150" s="4" t="s">
        <v>616</v>
      </c>
      <c r="B150" s="5" t="n">
        <v>1807105</v>
      </c>
      <c r="C150" s="5" t="n">
        <v>486283</v>
      </c>
      <c r="D150" s="5" t="n">
        <v>-529472</v>
      </c>
      <c r="E150" s="5" t="n">
        <v>-2335768</v>
      </c>
    </row>
    <row r="151" spans="1:6">
      <c r="A151" s="4" t="s">
        <v>150</v>
      </c>
      <c r="B151" s="4" t="s">
        <v>33</v>
      </c>
      <c r="C151" s="4" t="s">
        <v>33</v>
      </c>
      <c r="E151" s="4" t="s">
        <v>33</v>
      </c>
    </row>
    <row r="152" spans="1:6">
      <c r="A152" s="4" t="s">
        <v>617</v>
      </c>
      <c r="B152" s="5" t="n">
        <v>37959462</v>
      </c>
      <c r="C152" s="5" t="n">
        <v>52304345</v>
      </c>
      <c r="D152" s="5" t="n">
        <v>64191966</v>
      </c>
      <c r="E152" s="5" t="n">
        <v>110118219</v>
      </c>
    </row>
    <row r="153" spans="1:6">
      <c r="A153" s="4" t="s">
        <v>618</v>
      </c>
      <c r="B153" s="4" t="s">
        <v>33</v>
      </c>
      <c r="C153" s="4" t="s">
        <v>33</v>
      </c>
      <c r="D153" s="4" t="s">
        <v>33</v>
      </c>
    </row>
    <row r="154" spans="1:6">
      <c r="A154" s="4" t="s">
        <v>122</v>
      </c>
      <c r="B154" s="4" t="s">
        <v>33</v>
      </c>
      <c r="C154" s="4" t="s">
        <v>33</v>
      </c>
      <c r="D154" s="4" t="s">
        <v>33</v>
      </c>
      <c r="E154" s="4" t="s">
        <v>33</v>
      </c>
    </row>
    <row r="155" spans="1:6">
      <c r="A155" s="4" t="s">
        <v>619</v>
      </c>
      <c r="B155" s="4" t="s">
        <v>33</v>
      </c>
      <c r="C155" s="4" t="s">
        <v>33</v>
      </c>
      <c r="D155" s="4" t="s">
        <v>33</v>
      </c>
      <c r="E155" s="4" t="s">
        <v>33</v>
      </c>
    </row>
    <row r="156" spans="1:6">
      <c r="A156" s="4" t="s">
        <v>124</v>
      </c>
      <c r="B156" s="4" t="s">
        <v>33</v>
      </c>
      <c r="C156" s="4" t="s">
        <v>33</v>
      </c>
      <c r="D156" s="4" t="s">
        <v>33</v>
      </c>
      <c r="E156" s="4" t="s">
        <v>33</v>
      </c>
    </row>
    <row r="157" spans="1:6">
      <c r="A157" s="4" t="s">
        <v>125</v>
      </c>
      <c r="B157" s="5" t="n">
        <v>32951161</v>
      </c>
      <c r="C157" s="5" t="n">
        <v>52249353</v>
      </c>
      <c r="D157" s="5" t="n">
        <v>45972709</v>
      </c>
      <c r="E157" s="5" t="n">
        <v>101518433</v>
      </c>
    </row>
    <row r="158" spans="1:6">
      <c r="A158" s="4" t="s">
        <v>126</v>
      </c>
      <c r="B158" s="5" t="n">
        <v>81135971</v>
      </c>
      <c r="C158" s="5" t="n">
        <v>-2449639</v>
      </c>
      <c r="D158" s="5" t="n">
        <v>33226279</v>
      </c>
      <c r="E158" s="5" t="n">
        <v>2390123</v>
      </c>
    </row>
    <row r="159" spans="1:6">
      <c r="A159" s="3" t="s">
        <v>127</v>
      </c>
    </row>
    <row r="160" spans="1:6">
      <c r="A160" s="4" t="s">
        <v>128</v>
      </c>
      <c r="B160" s="5" t="n">
        <v>1451260</v>
      </c>
      <c r="C160" s="5" t="n">
        <v>6822484</v>
      </c>
      <c r="D160" s="5" t="n">
        <v>49360952</v>
      </c>
      <c r="E160" s="5" t="n">
        <v>1982722</v>
      </c>
      <c r="F160" s="5" t="n">
        <v>1982722</v>
      </c>
    </row>
    <row r="161" spans="1:6">
      <c r="A161" s="4" t="s">
        <v>129</v>
      </c>
      <c r="B161" s="5" t="n">
        <v>82587231</v>
      </c>
      <c r="C161" s="5" t="n">
        <v>4372845</v>
      </c>
      <c r="D161" s="5" t="n">
        <v>82587231</v>
      </c>
      <c r="E161" s="5" t="n">
        <v>4372845</v>
      </c>
      <c r="F161" s="5" t="n">
        <v>49360952</v>
      </c>
    </row>
    <row r="162" spans="1:6">
      <c r="A162" s="4" t="s">
        <v>605</v>
      </c>
    </row>
    <row r="163" spans="1:6">
      <c r="A163" s="3" t="s">
        <v>96</v>
      </c>
    </row>
    <row r="164" spans="1:6">
      <c r="A164" s="4" t="s">
        <v>97</v>
      </c>
      <c r="B164" s="5" t="n">
        <v>7403303</v>
      </c>
      <c r="C164" s="5" t="n">
        <v>11356703</v>
      </c>
      <c r="D164" s="5" t="n">
        <v>27209521</v>
      </c>
      <c r="E164" s="5" t="n">
        <v>45980012</v>
      </c>
    </row>
    <row r="165" spans="1:6">
      <c r="A165" s="3" t="s">
        <v>98</v>
      </c>
    </row>
    <row r="166" spans="1:6">
      <c r="A166" s="4" t="s">
        <v>614</v>
      </c>
      <c r="B166" s="4" t="s">
        <v>33</v>
      </c>
      <c r="C166" s="4" t="s">
        <v>33</v>
      </c>
      <c r="D166" s="4" t="s">
        <v>33</v>
      </c>
      <c r="E166" s="4" t="s">
        <v>33</v>
      </c>
    </row>
    <row r="167" spans="1:6">
      <c r="A167" s="4" t="s">
        <v>99</v>
      </c>
      <c r="B167" s="5" t="n">
        <v>-16572538</v>
      </c>
      <c r="C167" s="5" t="n">
        <v>-21073226</v>
      </c>
      <c r="D167" s="5" t="n">
        <v>-44498052</v>
      </c>
      <c r="E167" s="5" t="n">
        <v>-53846155</v>
      </c>
    </row>
    <row r="168" spans="1:6">
      <c r="A168" s="4" t="s">
        <v>100</v>
      </c>
      <c r="B168" s="5" t="n">
        <v>134464</v>
      </c>
      <c r="C168" s="5" t="n">
        <v>611015</v>
      </c>
      <c r="D168" s="5" t="n">
        <v>1368422</v>
      </c>
      <c r="E168" s="5" t="n">
        <v>1459717</v>
      </c>
    </row>
    <row r="169" spans="1:6">
      <c r="A169" s="4" t="s">
        <v>101</v>
      </c>
      <c r="B169" s="4" t="s">
        <v>33</v>
      </c>
      <c r="C169" s="4" t="s">
        <v>33</v>
      </c>
      <c r="D169" s="4" t="s">
        <v>33</v>
      </c>
      <c r="E169" s="4" t="s">
        <v>33</v>
      </c>
    </row>
    <row r="170" spans="1:6">
      <c r="A170" s="4" t="s">
        <v>102</v>
      </c>
      <c r="B170" s="4" t="s">
        <v>33</v>
      </c>
      <c r="C170" s="4" t="s">
        <v>33</v>
      </c>
      <c r="D170" s="4" t="s">
        <v>33</v>
      </c>
      <c r="E170" s="4" t="s">
        <v>33</v>
      </c>
    </row>
    <row r="171" spans="1:6">
      <c r="A171" s="3" t="s">
        <v>103</v>
      </c>
    </row>
    <row r="172" spans="1:6">
      <c r="A172" s="4" t="s">
        <v>31</v>
      </c>
      <c r="B172" s="5" t="n">
        <v>-7627000</v>
      </c>
      <c r="C172" s="5" t="n">
        <v>700000</v>
      </c>
      <c r="D172" s="5" t="n">
        <v>-9252000</v>
      </c>
      <c r="E172" s="5" t="n">
        <v>-6129022</v>
      </c>
    </row>
    <row r="173" spans="1:6">
      <c r="A173" s="4" t="s">
        <v>34</v>
      </c>
      <c r="B173" s="5" t="n">
        <v>330547</v>
      </c>
      <c r="C173" s="4" t="s">
        <v>33</v>
      </c>
      <c r="D173" s="5" t="n">
        <v>788726</v>
      </c>
      <c r="E173" s="4" t="s">
        <v>33</v>
      </c>
    </row>
    <row r="174" spans="1:6">
      <c r="A174" s="3" t="s">
        <v>104</v>
      </c>
    </row>
    <row r="175" spans="1:6">
      <c r="A175" s="4" t="s">
        <v>105</v>
      </c>
      <c r="B175" s="5" t="n">
        <v>-800000</v>
      </c>
      <c r="C175" s="4" t="s">
        <v>33</v>
      </c>
      <c r="D175" s="5" t="n">
        <v>-1900000</v>
      </c>
      <c r="E175" s="5" t="n">
        <v>2700000</v>
      </c>
    </row>
    <row r="176" spans="1:6">
      <c r="A176" s="4" t="s">
        <v>106</v>
      </c>
      <c r="B176" s="5" t="n">
        <v>-264684</v>
      </c>
      <c r="C176" s="5" t="n">
        <v>-5545197</v>
      </c>
      <c r="D176" s="5" t="n">
        <v>1917279</v>
      </c>
      <c r="E176" s="5" t="n">
        <v>-7310262</v>
      </c>
    </row>
    <row r="177" spans="1:6">
      <c r="A177" s="4" t="s">
        <v>107</v>
      </c>
      <c r="B177" s="5" t="n">
        <v>-17395908</v>
      </c>
      <c r="C177" s="5" t="n">
        <v>-13950705</v>
      </c>
      <c r="D177" s="5" t="n">
        <v>-24366104</v>
      </c>
      <c r="E177" s="5" t="n">
        <v>-17145710</v>
      </c>
    </row>
    <row r="178" spans="1:6">
      <c r="A178" s="3" t="s">
        <v>108</v>
      </c>
    </row>
    <row r="179" spans="1:6">
      <c r="A179" s="4" t="s">
        <v>109</v>
      </c>
      <c r="B179" s="5" t="n">
        <v>-25199692</v>
      </c>
      <c r="C179" s="5" t="n">
        <v>-25770326</v>
      </c>
      <c r="D179" s="5" t="n">
        <v>-67321363</v>
      </c>
      <c r="E179" s="5" t="n">
        <v>-74470362</v>
      </c>
    </row>
    <row r="180" spans="1:6">
      <c r="A180" s="4" t="s">
        <v>110</v>
      </c>
      <c r="B180" s="5" t="n">
        <v>1828039</v>
      </c>
      <c r="C180" s="5" t="n">
        <v>1078889</v>
      </c>
      <c r="D180" s="5" t="n">
        <v>6460271</v>
      </c>
      <c r="E180" s="5" t="n">
        <v>7381132</v>
      </c>
    </row>
    <row r="181" spans="1:6">
      <c r="A181" s="4" t="s">
        <v>111</v>
      </c>
      <c r="B181" s="4" t="s">
        <v>33</v>
      </c>
      <c r="C181" s="5" t="n">
        <v>-1965896</v>
      </c>
      <c r="D181" s="5" t="n">
        <v>-39671</v>
      </c>
      <c r="E181" s="5" t="n">
        <v>-7613310</v>
      </c>
    </row>
    <row r="182" spans="1:6">
      <c r="A182" s="4" t="s">
        <v>112</v>
      </c>
      <c r="B182" s="5" t="n">
        <v>826621</v>
      </c>
      <c r="C182" s="5" t="n">
        <v>220911</v>
      </c>
      <c r="D182" s="5" t="n">
        <v>2250323</v>
      </c>
      <c r="E182" s="5" t="n">
        <v>1246703</v>
      </c>
    </row>
    <row r="183" spans="1:6">
      <c r="A183" s="4" t="s">
        <v>113</v>
      </c>
      <c r="B183" s="5" t="n">
        <v>-22545032</v>
      </c>
      <c r="C183" s="5" t="n">
        <v>-26436422</v>
      </c>
      <c r="D183" s="5" t="n">
        <v>-58650440</v>
      </c>
      <c r="E183" s="5" t="n">
        <v>-73455837</v>
      </c>
    </row>
    <row r="184" spans="1:6">
      <c r="A184" s="3" t="s">
        <v>114</v>
      </c>
    </row>
    <row r="185" spans="1:6">
      <c r="A185" s="4" t="s">
        <v>615</v>
      </c>
      <c r="B185" s="5" t="n">
        <v>56887491</v>
      </c>
      <c r="C185" s="5" t="n">
        <v>-10761048</v>
      </c>
      <c r="D185" s="5" t="n">
        <v>49787954</v>
      </c>
      <c r="E185" s="5" t="n">
        <v>6238952</v>
      </c>
    </row>
    <row r="186" spans="1:6">
      <c r="A186" s="4" t="s">
        <v>116</v>
      </c>
      <c r="B186" s="5" t="n">
        <v>-3937907</v>
      </c>
      <c r="C186" s="4" t="s">
        <v>33</v>
      </c>
      <c r="D186" s="5" t="n">
        <v>-4052201</v>
      </c>
    </row>
    <row r="187" spans="1:6">
      <c r="A187" s="4" t="s">
        <v>117</v>
      </c>
      <c r="B187" s="4" t="s">
        <v>33</v>
      </c>
      <c r="C187" s="4" t="s">
        <v>33</v>
      </c>
      <c r="D187" s="4" t="s">
        <v>33</v>
      </c>
      <c r="E187" s="4" t="s">
        <v>33</v>
      </c>
    </row>
    <row r="188" spans="1:6">
      <c r="A188" s="4" t="s">
        <v>118</v>
      </c>
      <c r="B188" s="4" t="s">
        <v>33</v>
      </c>
      <c r="C188" s="4" t="s">
        <v>33</v>
      </c>
      <c r="D188" s="4" t="s">
        <v>33</v>
      </c>
      <c r="E188" s="4" t="s">
        <v>33</v>
      </c>
    </row>
    <row r="189" spans="1:6">
      <c r="A189" s="4" t="s">
        <v>119</v>
      </c>
      <c r="B189" s="4" t="s">
        <v>33</v>
      </c>
      <c r="C189" s="4" t="s">
        <v>33</v>
      </c>
      <c r="D189" s="4" t="s">
        <v>33</v>
      </c>
      <c r="E189" s="4" t="s">
        <v>33</v>
      </c>
    </row>
    <row r="190" spans="1:6">
      <c r="A190" s="4" t="s">
        <v>616</v>
      </c>
      <c r="B190" s="5" t="n">
        <v>38533296</v>
      </c>
      <c r="C190" s="5" t="n">
        <v>-5013515</v>
      </c>
      <c r="D190" s="5" t="n">
        <v>32536838</v>
      </c>
      <c r="E190" s="5" t="n">
        <v>-11010358</v>
      </c>
    </row>
    <row r="191" spans="1:6">
      <c r="A191" s="4" t="s">
        <v>150</v>
      </c>
      <c r="B191" s="4" t="s">
        <v>33</v>
      </c>
      <c r="C191" s="4" t="s">
        <v>33</v>
      </c>
      <c r="E191" s="4" t="s">
        <v>33</v>
      </c>
    </row>
    <row r="192" spans="1:6">
      <c r="A192" s="4" t="s">
        <v>617</v>
      </c>
      <c r="B192" s="5" t="n">
        <v>-51375156</v>
      </c>
      <c r="C192" s="5" t="n">
        <v>56816232</v>
      </c>
      <c r="D192" s="5" t="n">
        <v>5475116</v>
      </c>
      <c r="E192" s="5" t="n">
        <v>96318304</v>
      </c>
    </row>
    <row r="193" spans="1:6">
      <c r="A193" s="4" t="s">
        <v>618</v>
      </c>
      <c r="B193" s="4" t="s">
        <v>33</v>
      </c>
      <c r="C193" s="4" t="s">
        <v>33</v>
      </c>
      <c r="D193" s="4" t="s">
        <v>33</v>
      </c>
    </row>
    <row r="194" spans="1:6">
      <c r="A194" s="4" t="s">
        <v>122</v>
      </c>
      <c r="B194" s="4" t="s">
        <v>33</v>
      </c>
      <c r="C194" s="4" t="s">
        <v>33</v>
      </c>
      <c r="D194" s="4" t="s">
        <v>33</v>
      </c>
      <c r="E194" s="5" t="n">
        <v>71555</v>
      </c>
    </row>
    <row r="195" spans="1:6">
      <c r="A195" s="4" t="s">
        <v>619</v>
      </c>
      <c r="B195" s="4" t="s">
        <v>33</v>
      </c>
      <c r="C195" s="5" t="n">
        <v>-71555</v>
      </c>
      <c r="D195" s="4" t="s">
        <v>33</v>
      </c>
      <c r="E195" s="5" t="n">
        <v>-78895</v>
      </c>
    </row>
    <row r="196" spans="1:6">
      <c r="A196" s="4" t="s">
        <v>124</v>
      </c>
      <c r="B196" s="4" t="s">
        <v>33</v>
      </c>
      <c r="C196" s="4" t="s">
        <v>33</v>
      </c>
      <c r="D196" s="4" t="s">
        <v>33</v>
      </c>
      <c r="E196" s="4" t="s">
        <v>33</v>
      </c>
    </row>
    <row r="197" spans="1:6">
      <c r="A197" s="4" t="s">
        <v>125</v>
      </c>
      <c r="B197" s="5" t="n">
        <v>40107724</v>
      </c>
      <c r="C197" s="5" t="n">
        <v>40970114</v>
      </c>
      <c r="D197" s="5" t="n">
        <v>83747707</v>
      </c>
      <c r="E197" s="5" t="n">
        <v>91539558</v>
      </c>
    </row>
    <row r="198" spans="1:6">
      <c r="A198" s="4" t="s">
        <v>126</v>
      </c>
      <c r="B198" s="5" t="n">
        <v>166784</v>
      </c>
      <c r="C198" s="5" t="n">
        <v>582987</v>
      </c>
      <c r="D198" s="5" t="n">
        <v>731163</v>
      </c>
      <c r="E198" s="5" t="n">
        <v>938011</v>
      </c>
    </row>
    <row r="199" spans="1:6">
      <c r="A199" s="3" t="s">
        <v>127</v>
      </c>
    </row>
    <row r="200" spans="1:6">
      <c r="A200" s="4" t="s">
        <v>128</v>
      </c>
      <c r="B200" s="5" t="n">
        <v>1209362</v>
      </c>
      <c r="C200" s="5" t="n">
        <v>505245</v>
      </c>
      <c r="D200" s="5" t="n">
        <v>644983</v>
      </c>
      <c r="E200" s="5" t="n">
        <v>150221</v>
      </c>
      <c r="F200" s="5" t="n">
        <v>150221</v>
      </c>
    </row>
    <row r="201" spans="1:6">
      <c r="A201" s="4" t="s">
        <v>129</v>
      </c>
      <c r="B201" s="7" t="n">
        <v>1376146</v>
      </c>
      <c r="C201" s="7" t="n">
        <v>1088232</v>
      </c>
      <c r="D201" s="7" t="n">
        <v>1376146</v>
      </c>
      <c r="E201" s="7" t="n">
        <v>1088232</v>
      </c>
      <c r="F201" s="7" t="n">
        <v>6449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4" t="s">
        <v>621</v>
      </c>
    </row>
    <row r="3" spans="1:3">
      <c r="A3" s="3" t="s">
        <v>622</v>
      </c>
    </row>
    <row r="4" spans="1:3">
      <c r="A4" s="4" t="s">
        <v>623</v>
      </c>
      <c r="B4" s="4" t="s">
        <v>624</v>
      </c>
      <c r="C4" s="4" t="s">
        <v>625</v>
      </c>
    </row>
    <row r="5" spans="1:3">
      <c r="A5" s="4" t="s">
        <v>626</v>
      </c>
    </row>
    <row r="6" spans="1:3">
      <c r="A6" s="3" t="s">
        <v>622</v>
      </c>
    </row>
    <row r="7" spans="1:3">
      <c r="A7" s="4" t="s">
        <v>623</v>
      </c>
      <c r="B7" s="4" t="s">
        <v>627</v>
      </c>
      <c r="C7" s="4" t="s">
        <v>628</v>
      </c>
    </row>
    <row r="8" spans="1:3">
      <c r="A8" s="4" t="s">
        <v>629</v>
      </c>
    </row>
    <row r="9" spans="1:3">
      <c r="A9" s="3" t="s">
        <v>622</v>
      </c>
    </row>
    <row r="10" spans="1:3">
      <c r="A10" s="4" t="s">
        <v>623</v>
      </c>
      <c r="B10" s="4" t="s">
        <v>630</v>
      </c>
      <c r="C10" s="4" t="s">
        <v>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4" t="s">
        <v>633</v>
      </c>
    </row>
    <row r="3" spans="1:3">
      <c r="A3" s="3" t="s">
        <v>634</v>
      </c>
    </row>
    <row r="4" spans="1:3">
      <c r="A4" s="4" t="s">
        <v>635</v>
      </c>
      <c r="B4" s="4" t="s">
        <v>636</v>
      </c>
      <c r="C4" s="4" t="s">
        <v>637</v>
      </c>
    </row>
    <row r="5" spans="1:3">
      <c r="A5" s="4" t="s">
        <v>638</v>
      </c>
    </row>
    <row r="6" spans="1:3">
      <c r="A6" s="3" t="s">
        <v>634</v>
      </c>
    </row>
    <row r="7" spans="1:3">
      <c r="A7" s="4" t="s">
        <v>635</v>
      </c>
      <c r="B7" s="4" t="s">
        <v>639</v>
      </c>
      <c r="C7" s="4" t="s">
        <v>6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641</v>
      </c>
      <c r="B1" s="2" t="s">
        <v>1</v>
      </c>
    </row>
    <row r="2" spans="1:2">
      <c r="B2" s="2" t="s">
        <v>2</v>
      </c>
    </row>
    <row r="3" spans="1:2">
      <c r="A3" s="3" t="s">
        <v>642</v>
      </c>
    </row>
    <row r="4" spans="1:2">
      <c r="A4" s="4" t="s">
        <v>643</v>
      </c>
      <c r="B4" s="4" t="s">
        <v>6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645</v>
      </c>
      <c r="B1" s="2" t="s">
        <v>1</v>
      </c>
    </row>
    <row r="2" spans="1:4">
      <c r="B2" s="2" t="s">
        <v>2</v>
      </c>
      <c r="C2" s="2" t="s">
        <v>646</v>
      </c>
      <c r="D2" s="2" t="s">
        <v>25</v>
      </c>
    </row>
    <row r="3" spans="1:4">
      <c r="A3" s="3" t="s">
        <v>647</v>
      </c>
    </row>
    <row r="4" spans="1:4">
      <c r="A4" s="4" t="s">
        <v>648</v>
      </c>
      <c r="B4" s="7" t="n">
        <v>424778000</v>
      </c>
    </row>
    <row r="5" spans="1:4">
      <c r="A5" s="4" t="s">
        <v>649</v>
      </c>
      <c r="B5" s="7" t="n">
        <v>96106633</v>
      </c>
      <c r="D5" s="7" t="n">
        <v>59025164</v>
      </c>
    </row>
    <row r="6" spans="1:4">
      <c r="A6" s="4" t="s">
        <v>650</v>
      </c>
      <c r="B6" s="4" t="s">
        <v>651</v>
      </c>
    </row>
    <row r="7" spans="1:4">
      <c r="A7" s="4" t="s">
        <v>652</v>
      </c>
    </row>
    <row r="8" spans="1:4">
      <c r="A8" s="3" t="s">
        <v>647</v>
      </c>
    </row>
    <row r="9" spans="1:4">
      <c r="A9" s="4" t="s">
        <v>653</v>
      </c>
      <c r="C9" s="9" t="n">
        <v>0.75</v>
      </c>
    </row>
    <row r="10" spans="1:4">
      <c r="A10" s="4" t="s">
        <v>649</v>
      </c>
      <c r="C10" s="7" t="n">
        <v>22252000</v>
      </c>
    </row>
    <row r="11" spans="1:4">
      <c r="A11" s="4" t="s">
        <v>654</v>
      </c>
    </row>
    <row r="12" spans="1:4">
      <c r="A12" s="3" t="s">
        <v>647</v>
      </c>
    </row>
    <row r="13" spans="1:4">
      <c r="A13" s="4" t="s">
        <v>648</v>
      </c>
      <c r="B13" s="7" t="n">
        <v>13037000</v>
      </c>
    </row>
    <row r="14" spans="1:4">
      <c r="A14" s="4" t="s">
        <v>655</v>
      </c>
    </row>
    <row r="15" spans="1:4">
      <c r="A15" s="3" t="s">
        <v>647</v>
      </c>
    </row>
    <row r="16" spans="1:4">
      <c r="A16" s="4" t="s">
        <v>648</v>
      </c>
      <c r="B16" s="7" t="n">
        <v>18277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21:43Z</dcterms:created>
  <dcterms:modified xmlns:dcterms="http://purl.org/dc/terms/" xmlns:xsi="http://www.w3.org/2001/XMLSchema-instance" xsi:type="dcterms:W3CDTF">2017-11-09T08:21:43Z</dcterms:modified>
</cp:coreProperties>
</file>